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ationalization Charges" sheetId="12" state="visible" r:id="rId12"/>
    <sheet xmlns:r="http://schemas.openxmlformats.org/officeDocument/2006/relationships" name="Accumulated Other Comprehensive"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Retirement Benefit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Capital Stock" sheetId="23" state="visible" r:id="rId23"/>
    <sheet xmlns:r="http://schemas.openxmlformats.org/officeDocument/2006/relationships" name="Earnings Per Share" sheetId="24" state="visible" r:id="rId24"/>
    <sheet xmlns:r="http://schemas.openxmlformats.org/officeDocument/2006/relationships" name="Business Segment Information" sheetId="25" state="visible" r:id="rId25"/>
    <sheet xmlns:r="http://schemas.openxmlformats.org/officeDocument/2006/relationships" name="Quarterly Results of Operations"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Rationalization Charges (Tables" sheetId="30" state="visible" r:id="rId30"/>
    <sheet xmlns:r="http://schemas.openxmlformats.org/officeDocument/2006/relationships" name="Accumulated Other Comprehensi31" sheetId="31" state="visible" r:id="rId31"/>
    <sheet xmlns:r="http://schemas.openxmlformats.org/officeDocument/2006/relationships" name="Inventories (Tables)" sheetId="32" state="visible" r:id="rId32"/>
    <sheet xmlns:r="http://schemas.openxmlformats.org/officeDocument/2006/relationships" name="Property, Plant and Equipment33" sheetId="33" state="visible" r:id="rId33"/>
    <sheet xmlns:r="http://schemas.openxmlformats.org/officeDocument/2006/relationships" name="Goodwill and Other Intangible34" sheetId="34" state="visible" r:id="rId34"/>
    <sheet xmlns:r="http://schemas.openxmlformats.org/officeDocument/2006/relationships" name="Long-Term Debt (Tables)" sheetId="35" state="visible" r:id="rId35"/>
    <sheet xmlns:r="http://schemas.openxmlformats.org/officeDocument/2006/relationships" name="Financial Instruments (Tables)" sheetId="36" state="visible" r:id="rId36"/>
    <sheet xmlns:r="http://schemas.openxmlformats.org/officeDocument/2006/relationships" name="Commitments and Contingencies (" sheetId="37" state="visible" r:id="rId37"/>
    <sheet xmlns:r="http://schemas.openxmlformats.org/officeDocument/2006/relationships" name="Retirement Benefit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Business Segment Information (T" sheetId="42" state="visible" r:id="rId42"/>
    <sheet xmlns:r="http://schemas.openxmlformats.org/officeDocument/2006/relationships" name="Quarterly Results of Operatio43" sheetId="43" state="visible" r:id="rId43"/>
    <sheet xmlns:r="http://schemas.openxmlformats.org/officeDocument/2006/relationships" name="Summary of Significant Accoun44" sheetId="44" state="visible" r:id="rId44"/>
    <sheet xmlns:r="http://schemas.openxmlformats.org/officeDocument/2006/relationships" name="Acquisitions - Additional Infor" sheetId="45" state="visible" r:id="rId45"/>
    <sheet xmlns:r="http://schemas.openxmlformats.org/officeDocument/2006/relationships" name="Acquisitions Pro forma informat" sheetId="46" state="visible" r:id="rId46"/>
    <sheet xmlns:r="http://schemas.openxmlformats.org/officeDocument/2006/relationships" name="Acquisitions Pro forma inform47" sheetId="47" state="visible" r:id="rId47"/>
    <sheet xmlns:r="http://schemas.openxmlformats.org/officeDocument/2006/relationships" name="Activity in Rationalization Pla" sheetId="48" state="visible" r:id="rId48"/>
    <sheet xmlns:r="http://schemas.openxmlformats.org/officeDocument/2006/relationships" name="Amounts Included in Accumulated" sheetId="49" state="visible" r:id="rId49"/>
    <sheet xmlns:r="http://schemas.openxmlformats.org/officeDocument/2006/relationships" name="Accumulated Other Comprehensi50" sheetId="50" state="visible" r:id="rId50"/>
    <sheet xmlns:r="http://schemas.openxmlformats.org/officeDocument/2006/relationships" name="Inventories (Detail)" sheetId="51" state="visible" r:id="rId51"/>
    <sheet xmlns:r="http://schemas.openxmlformats.org/officeDocument/2006/relationships" name="Inventories - Additional Inform" sheetId="52" state="visible" r:id="rId52"/>
    <sheet xmlns:r="http://schemas.openxmlformats.org/officeDocument/2006/relationships" name="Property, Plant and Equipment53" sheetId="53" state="visible" r:id="rId53"/>
    <sheet xmlns:r="http://schemas.openxmlformats.org/officeDocument/2006/relationships" name="Changes in Carrying Amount of G" sheetId="54" state="visible" r:id="rId54"/>
    <sheet xmlns:r="http://schemas.openxmlformats.org/officeDocument/2006/relationships" name="Components of Other Intangible " sheetId="55" state="visible" r:id="rId55"/>
    <sheet xmlns:r="http://schemas.openxmlformats.org/officeDocument/2006/relationships" name="Goodwill and Other Intangible56" sheetId="56" state="visible" r:id="rId56"/>
    <sheet xmlns:r="http://schemas.openxmlformats.org/officeDocument/2006/relationships" name="Long-Term Debt Summary of Long-" sheetId="57" state="visible" r:id="rId57"/>
    <sheet xmlns:r="http://schemas.openxmlformats.org/officeDocument/2006/relationships" name="Long-Term Debt Credit Facility " sheetId="58" state="visible" r:id="rId58"/>
    <sheet xmlns:r="http://schemas.openxmlformats.org/officeDocument/2006/relationships" name="Long-Term Debt Other Foreign Ba" sheetId="59" state="visible" r:id="rId59"/>
    <sheet xmlns:r="http://schemas.openxmlformats.org/officeDocument/2006/relationships" name="Long-Term Debt Senior Notes Off" sheetId="60" state="visible" r:id="rId60"/>
    <sheet xmlns:r="http://schemas.openxmlformats.org/officeDocument/2006/relationships" name="Long-Term Debt 5 1_2% Senior No" sheetId="61" state="visible" r:id="rId61"/>
    <sheet xmlns:r="http://schemas.openxmlformats.org/officeDocument/2006/relationships" name="Long-Term Debt 5% Senior Notes " sheetId="62" state="visible" r:id="rId62"/>
    <sheet xmlns:r="http://schemas.openxmlformats.org/officeDocument/2006/relationships" name="Summary of Carrying Amounts and" sheetId="63" state="visible" r:id="rId63"/>
    <sheet xmlns:r="http://schemas.openxmlformats.org/officeDocument/2006/relationships" name="Financial Instruments Financial" sheetId="64" state="visible" r:id="rId64"/>
    <sheet xmlns:r="http://schemas.openxmlformats.org/officeDocument/2006/relationships" name="Minimum Future Rental Payments " sheetId="65" state="visible" r:id="rId65"/>
    <sheet xmlns:r="http://schemas.openxmlformats.org/officeDocument/2006/relationships" name="Commitments and Contingencies -" sheetId="66" state="visible" r:id="rId66"/>
    <sheet xmlns:r="http://schemas.openxmlformats.org/officeDocument/2006/relationships" name="Changes in Benefit Obligations " sheetId="67" state="visible" r:id="rId67"/>
    <sheet xmlns:r="http://schemas.openxmlformats.org/officeDocument/2006/relationships" name="Items to be Recognized in 2018 " sheetId="68" state="visible" r:id="rId68"/>
    <sheet xmlns:r="http://schemas.openxmlformats.org/officeDocument/2006/relationships" name="Retirement Benefits - Additiona" sheetId="69" state="visible" r:id="rId69"/>
    <sheet xmlns:r="http://schemas.openxmlformats.org/officeDocument/2006/relationships" name="Benefits Expected to Be Paid fr" sheetId="70" state="visible" r:id="rId70"/>
    <sheet xmlns:r="http://schemas.openxmlformats.org/officeDocument/2006/relationships" name="Weighted Average Actuarial Assu" sheetId="71" state="visible" r:id="rId71"/>
    <sheet xmlns:r="http://schemas.openxmlformats.org/officeDocument/2006/relationships" name="Components of Net Periodic Bene" sheetId="72" state="visible" r:id="rId72"/>
    <sheet xmlns:r="http://schemas.openxmlformats.org/officeDocument/2006/relationships" name="Weighted Average Actuarial As73" sheetId="73" state="visible" r:id="rId73"/>
    <sheet xmlns:r="http://schemas.openxmlformats.org/officeDocument/2006/relationships" name="Multiemployer Pension Plans (De" sheetId="74" state="visible" r:id="rId74"/>
    <sheet xmlns:r="http://schemas.openxmlformats.org/officeDocument/2006/relationships" name="Weighted Average Asset Allocati" sheetId="75" state="visible" r:id="rId75"/>
    <sheet xmlns:r="http://schemas.openxmlformats.org/officeDocument/2006/relationships" name="Fair Value of Plan Assets by As" sheetId="76" state="visible" r:id="rId76"/>
    <sheet xmlns:r="http://schemas.openxmlformats.org/officeDocument/2006/relationships" name="Income Before Income Taxes (Det" sheetId="77" state="visible" r:id="rId77"/>
    <sheet xmlns:r="http://schemas.openxmlformats.org/officeDocument/2006/relationships" name="Components of Provision for Inc" sheetId="78" state="visible" r:id="rId78"/>
    <sheet xmlns:r="http://schemas.openxmlformats.org/officeDocument/2006/relationships" name="Variation of Provision for Inco" sheetId="79" state="visible" r:id="rId79"/>
    <sheet xmlns:r="http://schemas.openxmlformats.org/officeDocument/2006/relationships" name="Significant Components of Defer" sheetId="80" state="visible" r:id="rId80"/>
    <sheet xmlns:r="http://schemas.openxmlformats.org/officeDocument/2006/relationships" name="Income Taxes - Additional Infor" sheetId="81" state="visible" r:id="rId81"/>
    <sheet xmlns:r="http://schemas.openxmlformats.org/officeDocument/2006/relationships" name="Reconciliation of Beginning and" sheetId="82" state="visible" r:id="rId82"/>
    <sheet xmlns:r="http://schemas.openxmlformats.org/officeDocument/2006/relationships" name="Stock-Based Compensation -Addit" sheetId="83" state="visible" r:id="rId83"/>
    <sheet xmlns:r="http://schemas.openxmlformats.org/officeDocument/2006/relationships" name="Summary of Restricted Stock Uni" sheetId="84" state="visible" r:id="rId84"/>
    <sheet xmlns:r="http://schemas.openxmlformats.org/officeDocument/2006/relationships" name="Capital Stock - Additional Info" sheetId="85" state="visible" r:id="rId85"/>
    <sheet xmlns:r="http://schemas.openxmlformats.org/officeDocument/2006/relationships" name="Components of Calculation of Ea" sheetId="86" state="visible" r:id="rId86"/>
    <sheet xmlns:r="http://schemas.openxmlformats.org/officeDocument/2006/relationships" name="Reportable Business Segment Inf" sheetId="87" state="visible" r:id="rId87"/>
    <sheet xmlns:r="http://schemas.openxmlformats.org/officeDocument/2006/relationships" name="Reconciliation of Segment Incom" sheetId="88" state="visible" r:id="rId88"/>
    <sheet xmlns:r="http://schemas.openxmlformats.org/officeDocument/2006/relationships" name="Reconciliation of Total Segment" sheetId="89" state="visible" r:id="rId89"/>
    <sheet xmlns:r="http://schemas.openxmlformats.org/officeDocument/2006/relationships" name="Financial Information Relating " sheetId="90" state="visible" r:id="rId90"/>
    <sheet xmlns:r="http://schemas.openxmlformats.org/officeDocument/2006/relationships" name="Business Segment Information - " sheetId="91" state="visible" r:id="rId91"/>
    <sheet xmlns:r="http://schemas.openxmlformats.org/officeDocument/2006/relationships" name="Quarterly Results of Operatio92" sheetId="92" state="visible" r:id="rId92"/>
    <sheet xmlns:r="http://schemas.openxmlformats.org/officeDocument/2006/relationships" name="Valuation And Qualifying Acco93" sheetId="93" state="visible" r:id="rId93"/>
  </sheets>
  <definedNames/>
  <calcPr calcId="124519" fullCalcOnLoad="1"/>
</workbook>
</file>

<file path=xl/sharedStrings.xml><?xml version="1.0" encoding="utf-8"?>
<sst xmlns="http://schemas.openxmlformats.org/spreadsheetml/2006/main" uniqueCount="989">
  <si>
    <t>Document and Entity Information - USD ($) $ in Millions</t>
  </si>
  <si>
    <t>12 Months Ended</t>
  </si>
  <si>
    <t>Dec. 31, 2017</t>
  </si>
  <si>
    <t>Feb. 01,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FY</t>
  </si>
  <si>
    <t>Trading Symbol</t>
  </si>
  <si>
    <t>SLGN</t>
  </si>
  <si>
    <t>Entity Registrant Name</t>
  </si>
  <si>
    <t>SILGAN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Trade accounts receivable, less allowances of $5,339 and $4,073, respectively</t>
  </si>
  <si>
    <t>Inventories</t>
  </si>
  <si>
    <t>Prepaid expenses and other current assets</t>
  </si>
  <si>
    <t>Total current assets</t>
  </si>
  <si>
    <t>Property, plant and equipment, net</t>
  </si>
  <si>
    <t>Goodwill</t>
  </si>
  <si>
    <t>Other intangible assets, net</t>
  </si>
  <si>
    <t>Other assets, net</t>
  </si>
  <si>
    <t>Total assets</t>
  </si>
  <si>
    <t>Current liabilities:</t>
  </si>
  <si>
    <t>Revolving loans and current portion of long-term debt</t>
  </si>
  <si>
    <t>Trade accounts payable</t>
  </si>
  <si>
    <t>Accrued payroll and related costs</t>
  </si>
  <si>
    <t>Accrued liabilities</t>
  </si>
  <si>
    <t>Total current liabilities</t>
  </si>
  <si>
    <t>Long-term debt</t>
  </si>
  <si>
    <t>Deferred income taxes</t>
  </si>
  <si>
    <t>Other liabilities</t>
  </si>
  <si>
    <t>Stockholders’ equity:</t>
  </si>
  <si>
    <t>Common stock ($0.01 par value per share; 200,000,000 shares authorized, 175,112,496 and 87,566,248 shares issued and 110,385,344 and 55,051,158 shares outstanding, respectively)</t>
  </si>
  <si>
    <t>Paid-in capital</t>
  </si>
  <si>
    <t>Retained earnings</t>
  </si>
  <si>
    <t>Accumulated other comprehensive loss</t>
  </si>
  <si>
    <t>Treasury stock at cost (64,727,152 and 32,505,090 shares, respectively)</t>
  </si>
  <si>
    <t>Total stockholders’ equity</t>
  </si>
  <si>
    <t>Liabilities and Equity, Total</t>
  </si>
  <si>
    <t>Consolidated Balance Sheets (Parenthetical) - USD ($) $ in Thousands</t>
  </si>
  <si>
    <t>Statement of Financial Position [Abstract]</t>
  </si>
  <si>
    <t>Trade Accounts receivable, allowances</t>
  </si>
  <si>
    <t>Common Stock, par value</t>
  </si>
  <si>
    <t>Common stock, shares authorized</t>
  </si>
  <si>
    <t>Common Stock shares issued</t>
  </si>
  <si>
    <t>Common Stock, shares outstanding</t>
  </si>
  <si>
    <t>Treasury stock, shares</t>
  </si>
  <si>
    <t>Consolidated Statements of Income $ in Thousands</t>
  </si>
  <si>
    <t>Dec. 31, 2017USD ($)$ / shares</t>
  </si>
  <si>
    <t>Dec. 31, 2016USD ($)$ / shares</t>
  </si>
  <si>
    <t>Dec. 31, 2015USD ($)$ / shares</t>
  </si>
  <si>
    <t>Income Statement [Abstract]</t>
  </si>
  <si>
    <t>Net sales</t>
  </si>
  <si>
    <t>Cost of goods sold</t>
  </si>
  <si>
    <t>Gross profit</t>
  </si>
  <si>
    <t>Selling, general and administrative expenses</t>
  </si>
  <si>
    <t>Rationalization charges</t>
  </si>
  <si>
    <t>Income from operations</t>
  </si>
  <si>
    <t>Interest and other debt expense before loss on early extinguishment of debt</t>
  </si>
  <si>
    <t>Loss on early extinguishment of debt</t>
  </si>
  <si>
    <t>Interest and other debt expense</t>
  </si>
  <si>
    <t>Income before income taxes</t>
  </si>
  <si>
    <t>(Benefit) provision for income taxes</t>
  </si>
  <si>
    <t>Net income</t>
  </si>
  <si>
    <t>Basic net income per share (in dollars per share) | $ / shares</t>
  </si>
  <si>
    <t>[1]</t>
  </si>
  <si>
    <t>Diluted net income per share (in dollars per share) | $ / shares</t>
  </si>
  <si>
    <t>Dividends per share (in dollars per share) | $ / shares</t>
  </si>
  <si>
    <t>Stock split ratio (in shares)</t>
  </si>
  <si>
    <t>Per share amounts for 2016 and 2015 have been retroactively adjusted for the two-for-one stock split discussed in Note 1.</t>
  </si>
  <si>
    <t>Consolidated Statements of Comprehensive Income - USD ($) $ in Thousands</t>
  </si>
  <si>
    <t>Dec. 31, 2015</t>
  </si>
  <si>
    <t>Statement of Comprehensive Income [Abstract]</t>
  </si>
  <si>
    <t>Other comprehensive income (loss), net of tax:</t>
  </si>
  <si>
    <t>Changes in net prior service credit and net actuarial losses, net of tax benefit (provision) of $3,017, $(1,786) and $(1,960), respectively</t>
  </si>
  <si>
    <t>Change in fair value of derivatives, net of tax benefit (provision) of $355, $(906) and $(129), respectively</t>
  </si>
  <si>
    <t>Foreign currency translation, net of tax benefit (provision) of $17,131, $(2,829) and $(9,949), respectively</t>
  </si>
  <si>
    <t>Other comprehensive income (loss)</t>
  </si>
  <si>
    <t>Comprehensive income</t>
  </si>
  <si>
    <t>Consolidated Statements of Comprehensive Income (Parenthetical) - USD ($) $ in Thousands</t>
  </si>
  <si>
    <t>Changes in net prior service credit and actuarial losses, tax benefit (provision)</t>
  </si>
  <si>
    <t>Change in fair value of derivatives, tax benefit (provision)</t>
  </si>
  <si>
    <t>Foreign currency translation, tax benefit (provision)</t>
  </si>
  <si>
    <t>Consolidated Statements of Stockholders' Equity - USD ($) $ in Thousands</t>
  </si>
  <si>
    <t>Total</t>
  </si>
  <si>
    <t>Common Stock [Member]</t>
  </si>
  <si>
    <t>Paid-in Capital [Member]</t>
  </si>
  <si>
    <t>Retained Earnings [Member]</t>
  </si>
  <si>
    <t>Accumulated Other Comprehensive Loss [Member]</t>
  </si>
  <si>
    <t>Treasury Stock [Member]</t>
  </si>
  <si>
    <t>Beginning Balance (in shares) at Dec. 31, 2014</t>
  </si>
  <si>
    <t>Beginning Balance at Dec. 31, 2014</t>
  </si>
  <si>
    <t>Increase (Decrease) in Stockholders' Equity [Roll Forward]</t>
  </si>
  <si>
    <t>Dividends declared on common stock</t>
  </si>
  <si>
    <t>Stock compensation expense</t>
  </si>
  <si>
    <t>Net issuance of treasury stock for vested restricted stock units (in shares)</t>
  </si>
  <si>
    <t>Net issuance of treasury stock for vested restricted stock units, including tax benefit</t>
  </si>
  <si>
    <t>Repurchases of common stock (in shares)</t>
  </si>
  <si>
    <t>Repurchases of common stock</t>
  </si>
  <si>
    <t>Ending Balance at Dec. 31, 2015</t>
  </si>
  <si>
    <t>Ending Balance (in shares) at Dec. 31, 2015</t>
  </si>
  <si>
    <t>Adoption of accounting standard update related to stock compensation accounting</t>
  </si>
  <si>
    <t>Ending Balance at Dec. 31, 2016</t>
  </si>
  <si>
    <t>Ending Balance (in shares) at Dec. 31, 2016</t>
  </si>
  <si>
    <t>Stock Issued During Period, Shares, Stock Splits</t>
  </si>
  <si>
    <t>Adjustments to Additional Paid in Capital, Stock Split</t>
  </si>
  <si>
    <t>Adoption of accounting standards update related to reclassification of certain tax effects</t>
  </si>
  <si>
    <t>Ending Balance at Dec. 31, 2017</t>
  </si>
  <si>
    <t>Ending Balance (in shares) at Dec. 31, 2017</t>
  </si>
  <si>
    <t>Consolidated Statements of Stockholders' Equity (Parenthetical) $ in Thousands</t>
  </si>
  <si>
    <t>Dec. 31, 2015USD ($)</t>
  </si>
  <si>
    <t>Statement of Stockholders' Equity [Abstract]</t>
  </si>
  <si>
    <t>Net issuance of treasury stock for vested restricted stock units, tax benefit</t>
  </si>
  <si>
    <t>Consolidated Statements of Cash Flows - USD ($) $ in Thousands</t>
  </si>
  <si>
    <t>Cash flows provided by (used in) operating activities:</t>
  </si>
  <si>
    <t>Adjustments to reconcile net income to net cash provided by (used in) operating activities:</t>
  </si>
  <si>
    <t>Depreciation and amortization</t>
  </si>
  <si>
    <t>Amortization of debt issuance costs</t>
  </si>
  <si>
    <t>Deferred income tax (benefit) provision</t>
  </si>
  <si>
    <t>Other changes that provided (used) cash, net of effects from acquisitions:</t>
  </si>
  <si>
    <t>Trade accounts receivable, net</t>
  </si>
  <si>
    <t>Other, net</t>
  </si>
  <si>
    <t>Net cash provided by operating activities</t>
  </si>
  <si>
    <t>Cash flows provided by (used in) investing activities:</t>
  </si>
  <si>
    <t>Purchases of businesses, net of cash acquired</t>
  </si>
  <si>
    <t>Capital expenditures</t>
  </si>
  <si>
    <t>Proceeds from asset sales</t>
  </si>
  <si>
    <t>Net cash used in investing activities</t>
  </si>
  <si>
    <t>Cash flows provided by (used in) financing activities:</t>
  </si>
  <si>
    <t>Borrowings under revolving loans</t>
  </si>
  <si>
    <t>Repayments under revolving loans</t>
  </si>
  <si>
    <t>Changes in outstanding checks – principally vendors</t>
  </si>
  <si>
    <t>Proceeds from issuance of long-term debt</t>
  </si>
  <si>
    <t>Repayments of long-term debt</t>
  </si>
  <si>
    <t>Debt issuance costs</t>
  </si>
  <si>
    <t>Dividends paid on common stock</t>
  </si>
  <si>
    <t>Repurchase of common stock</t>
  </si>
  <si>
    <t>Net cash provided by (used in) financing activities</t>
  </si>
  <si>
    <t>Cash and cash equivalents:</t>
  </si>
  <si>
    <t>Net increase (decrease)</t>
  </si>
  <si>
    <t>Balance at beginning of year</t>
  </si>
  <si>
    <t>Balance at end of year</t>
  </si>
  <si>
    <t>Interest paid, net</t>
  </si>
  <si>
    <t>Income taxes paid, net of refunds</t>
  </si>
  <si>
    <t>Summary of Significant Accounting Policies</t>
  </si>
  <si>
    <t>Accounting Policies [Abstract]</t>
  </si>
  <si>
    <t>S UMMARY OF S IGNIFICANT A CCOUNTING P OLICIES Nature of Business . Silgan Holdings Inc., or Silgan, and its subsidiaries conduct business in three market segments: metal containers, closures and plastic containers. Our metal container business is engaged in the manufacture and sale of steel and aluminum containers for human and pet food and general line products. Our closures business manufactures and sells metal and plastic closures and dispensing systems for food, beverage, health care, garden, personal care, home and beauty products. Our plastic container business manufactures and sells custom designed plastic containers for personal care, food, health care, pharmaceutical, household and industrial chemical, pet care, agricultural, automotive and marine chemical products. Our metal container business has operating facilities in North America, Europe and Asia. Our closures business has operating facilities in North and South America, Europe and Asia. Our plastic container business is based in North America. Basis of Presentation . The consolidated financial statements include the accounts of Silgan and our subsidiaries. Newly acquired subsidiaries have been included in the consolidated financial statements from their dates of acquisition. All significant intercompany transactions have been eliminated. The preparation of consolidated financial statements in conformity with U.S. generally accepted accounting principles, or GAAP, requires management to make estimates and assumptions that affect the amounts reported in the financial statements and accompanying notes. Actual results may differ from those estimates. Generally, our subsidiaries that operate outside the United States use their local currency as the functional currency. The principal functional currency for our foreign operations is the Euro. Balance sheet accounts of our foreign subsidiaries are translated at exchange rates in effect at the balance sheet date, while revenue and expense accounts are translated at average rates prevailing during the year. Translation adjustments are reported as a component of accumulated other comprehensive loss. Gains or losses resulting from transactions denominated in foreign currencies that are not designated as a hedge are included in selling, general and administrative expenses in our Consolidated Statements of Income. Deferred income taxes as of December 31, 2016 previously included in other liabilities have been presented as a separate line item on the Consolidated Balance Sheet to conform to current period presentation. Stock Split . On May 3, 2017, our Board of Directors declared a two -for-one stock split of our issued common stock. The stock split was effected on May 26, 2017 in the form of a stock dividend. Stockholders of record at the close of business on May 15, 2017 were issued one additional share of common stock for each share of common stock owned on that date. Information pertaining to the number of shares outstanding, per share amounts and stock compensation has been retroactively adjusted in the accompanying financial statements and related footnotes to reflect this stock split for all periods presented, except for the Consolidated Balance Sheets and Statements of Stockholders’ Equity. Stockholders’ equity reflects the stock split by reclassifying from paid-in capital to common stock an amount equal to the par value of the additional shares issued as a result of the stock split. Cash and Cash Equivalents . Cash equivalents represent short-term, highly liquid investments which are readily convertible to cash and have maturities of three months or less at the time of purchase. As a result of our cash management system, checks issued for payment may create negative book balances. Checks outstanding in excess of related book balances are included in trade accounts payable in our Consolidated Balance Sheets. Changes in outstanding checks are included in financing activities in our Consolidated Statements of Cash Flows to treat them as, in substance, cash advances. Inventories . Inventories are valued at the lower of cost or market (net realizable value). Cost for domestic inventories for our metal container business and certain portions of our closures business is principally determined on the last-in, first-out basis, or LIFO. Cost for inventories for our plastic container business and certain portions of our closures business is principally determined on the first-in, first-out basis, or FIFO. Cost for foreign inventories for our metal container business and certain portions of our closures business is principally determined on the average cost method. Property, Plant and Equipment, Net . Property, plant and equipment, net is stated at historical cost less accumulated depreciation. Major renewals and betterments that extend the life of an asset are capitalized and repairs and maintenance expenditures are charged to expense as incurred. Design and development costs for molds, dies and other tools that we do not own and that will be used to produce products that will be sold under long-term supply arrangements are capitalized. Depreciation is computed using the straight-line method over the estimated useful lives of depreciable assets. The principal estimated useful lives are 35 years for buildings and range between 3 years to 20 years for machinery and equipment. Leasehold improvements are amortized over the shorter of the life of the related asset or the life of the lease. Goodwill and Other Intangible Assets, Net. We review goodwill and other indefinite-lived intangible assets for impairment as of July 1 of each year and more frequently if circumstances indicate a possible impairment. We determined that goodwill and other indefinite-lived intangible assets were not impaired in our annual assessment performed during the third quarter. Definite-lived intangible assets are amortized over their estimated useful lives on a straight-line basis. Customer relationships have a weighted average life of approximately 20 years. Other definite-lived intangible assets consist primarily of a trade name and technology know-how and have a weighted average life of approximately 8 years. Impairment of Long-Lived Assets . We assess long-lived assets, including intangible assets with definite lives, for impairment whenever events or changes in circumstances indicate the carrying amount of the assets may not be fully recoverable. An impairment exists if the estimate of future undiscounted cash flows generated by the assets is less than the carrying value of the assets. If impairment is determined to exist, any related impairment loss is then measured by comparing the fair value of the assets to their carrying amount. Hedging Instruments . All derivative financial instruments are recorded in the Consolidated Balance Sheets at their fair values. Changes in fair values of derivatives are recorded in each period in earnings or other comprehensive loss, depending on whether a derivative is designated as part of a qualifying hedge transaction and, if it is, the type of hedge transaction. We have historically utilized certain derivative financial instruments to manage a portion of our interest rate exposure and currently utilize certain derivative financial instruments to manage a portion of our natural gas cost exposure.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utilize certain internal hedging strategies to minimize our foreign currency exchange rate risk. Net investment hedges that qualify for hedge accounting result in the recognition of foreign currency gains or losses, net of tax, in accumulated other comprehensive loss. We generally do not utilize external derivative financial instruments to manage our foreign currency exchange rate risk. Income Taxes . We account for income taxes using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The effect on deferred tax assets and liabilities of a change in tax rates is recognized in income in the period of enactment of such change. No provision is made for U.S. income taxes applicable to undistributed earnings of foreign subsidiaries that are indefinitely reinvested. Revenue Recognition . Revenues are recognized when goods are shipped and the title and risk of loss pass to the customer. For those sites where we operate within the customer’s facilities, title and risk of loss pass to the customer upon delivery of product to clearly delineated areas within the common facility, at which time we recognize revenues. Shipping and handling fees and costs incurred in connection with products sold are recorded in cost of goods sold in our Consolidated Statements of Income. Stock-Based Compensation . We currently have one stock-based compensation plan in effect under which we have issued stock options and restricted stock units to our officers, other key employees and outside directors. A restricted stock unit represents the right to receive one share of our common stock at a future date. Unvested restricted stock units that have been issued do not have voting rights and may not be disposed of or transferred during the vesting period. Recently Adopted Accounting Pronouncements. In January 2017, the Financial Accounting Standards Board, or the FASB, issued an accounting standards update, or ASU, that provides guidance to simplify the test for goodwill impairment. This guidance eliminates the requirement to assign the fair value of a reporting unit to each of its assets and liabilities to quantify a goodwill impairment charge. Under this amended guidance, the goodwill impairment charge to be recognized will be determined based on comparing the carrying value of the reporting unit to its fair value. As permitted, we have adopted this amendment early in conjunction with our annual assessment of goodwill as of July 1, 2017 and have applied it prospectively. The adoption of this amendment did not have any effect on our financial position, results of operations or cash flows. In August 2017, the FASB issued an ASU that (i) amends the hedge accounting recognition and presentation requirements to better portray the economic results of an entity's risk management activities in its financial statements and (ii) simplifies the application of hedge accounting guidance under GAAP. This amendment requires an entity to present the earnings effect of the hedging instrument in the same income line item in which the earnings effect of the hedged item is reported. As permitted, we have adopted this amendment early, effective January 1, 2017, using a modified retrospective approach. The adoption of this amendment did not have any effect on our financial position, results of operations or cash flows. In February 2018, the FASB issued an ASU that provides for the reclassification of stranded tax effects resulting from the decrease in the federal corporate tax rate and certain other tax effects as a result of the recently enacted legislation in the United States commonly referred to as the Tax Cuts and Jobs Act, or the 2017 Tax Act, from accumulated other comprehensive loss to retained earnings. As permitted, we have adopted this amendment early, effective December 31, 2017. As a result of this amendment, we increased each of accumulated other comprehensive loss and retained earnings by $22.1 million . See Note 4 for further information. Recently Issued Accounting Pronouncements. In May 2014, the FASB issued an ASU that amends the guidance for revenue recognition. This amendment contains principles that will require an entity to recognize revenue to depict the transfer of goods and services to customers at an amount that an entity expects to be entitled to in exchange for those goods or services. We will adopt this amendment on January 1, 2018, using the modified retrospective method. The adoption of this amendment will require us to accelerate the recognition of revenue as compared to the current standards for certain customers in cases where we produce products with no alternative use to us and for which we have an enforceable right of payment for production completed to date. We do not expect that this amendment will have a material impact on our financial position, results of operations or cash flows. In February 2016, the FASB issued an ASU that amends existing guidance for certain leases by lessees. This amendment will require us to recognize assets and liabilities on the balance sheet for the rights and obligations created by long-term leases and to disclose additional quantitative and qualitative information about leasing arrangements. In addition, this amendment clarifies the presentation requirements of the effects of leases in the statement of income and statement of cash flows. This amendment will be effective for us on January 1, 2019. Early adoption is permitted. This amendment is required to be adopted using a modified retrospective approach. We are currently evaluating the impact of this amendment on our financial position, results of operations and cash flows. In August 2016, the FASB issued an ASU that provides guidance for cash flow classification for certain cash receipts and cash payments to address diversity in practice in the manner in which items are classified on the statement of cash flows as either operating, investing or financing activities. This amendment will be effective for us on January 1, 2018. This amendment is required to be adopted using a retrospective approach and is not expected to have a material impact on our statement of cash flows. In March 2017, the FASB issued an ASU that amends the presentation of net periodic pension cost and net periodic postretirement benefit cost. This amendment will require an entity to disaggregate the service cost component from the other components of net periodic benefit cost, to report the service cost component in the same line item as other compensation costs and to report the other components of net periodic benefit cost (which include interest cost, expected return on plan assets, amortization of prior service cost or credit and actuarial gains and losses) separately. In addition, capitalization of net periodic benefit cost in assets will be limited to the service cost component. We will adopt this amendment on January 1, 2018. This amendment is required to be adopted (i) retrospectively with respect to the disaggregation of the service cost component from the other components of net periodic benefit cost and the separate reporting of the other components of net periodic benefit cost and (ii) prospectively with respect to the capitalization in assets of the service cost component. We do not expect that this amendment will have a material impact on our financial position, results of operations or cash flows.</t>
  </si>
  <si>
    <t>Acquisitions</t>
  </si>
  <si>
    <t>Business Combinations [Abstract]</t>
  </si>
  <si>
    <t>A CQUISITION D ISPENSING S YSTEMS A CQUISITION On April 6, 2017, we acquired the specialty closures and dispensing systems operations of WestRock Company, now operating under the name Silgan Dispensing Systems, or SDS. SDS is a leading global supplier of highly engineered triggers, pumps, sprayers and dispensing closure solutions for health care, garden, personal care, home, beauty and food products. It operates a global network of thirteen facilities across North and South America, Europe and Asia. SDS represents a strategically important acquisition for us, providing us with an opportunity to expand our closures franchise. SDS is included in our Closures segment as of the acquisition date. For the year ended December 31, 2016, SDS generated net sales of approximately $570 million . We acquired SDS for a purchase price in cash of $1,023.8 million , net of cash acquired. We incurred acquisition related costs for SDS totaling $26.1 million , including $24.7 million and $1.4 million for the years ended December 31, 2017 and 2016, respectively, which are included in selling, general and administrative expenses in our Consolidated Statements of Income. We funded the purchase price for this acquisition through term and revolving loan borrowings under our amended and restated senior secured credit facility. See Note 8 for further information. The initial purchase price has been allocated to assets acquired and liabilities assumed based on estimated fair values at the date of acquisition using valuation techniques including the income, cost and market approaches, primarily using Level 3 inputs (as defined in Note 9). The purchase price allocation is preliminary and subject to change pending a final valuation of the assets and liabilities, primarily related to current and deferred income tax balances. Based upon revised estimates of fair value of certain assets and liabilities from our preliminary purchase price allocation presented in our Quarterly Report on Form 10-Q for the period ended June 30, 2017, we decreased goodwill by $12.0 million , primarily related to a decrease in deferred income tax liabilities. The allocated fair value of assets acquired and liabilities assumed are summarized as follows (in thousands): Trade accounts receivable $ 109,565 Inventories 79,758 Property, plant and equipment 255,616 Other intangible assets 245,000 Other assets 40,647 Trade accounts payable and accrued liabilities (86,699 ) Deferred income tax liabilities (105,701 ) Other liabilities (25,339 ) Total identifiable net assets 512,847 Goodwill 511,001 Cash paid, net of cash acquired $ 1,023,848 Goodwill of $511.0 million consists largely of our increased capacity to serve our global customers and achieve operational synergies and has been assigned to our closures segment. An insignificant portion of the goodwill is expected to be deductible for income tax purposes, although additional deductions may be available under the 2017 Tax Act. Additional work is necessary to complete the analysis of the portion of goodwill that is deductible for income tax purposes under the 2017 Tax Act. Other intangible assets consist of customer relationships of $220.0 million with an estimated remaining life of 22 years and technology know-how of $25.0 million with an estimated remaining life of 7 years. Acquired property, plant and equipment are being depreciated on a straight-line basis with estimated remaining lives of up to 35 years. Our consolidated results of operations for the year ended December 31, 2017 included the results for SDS since the acquisition date. Net sales and income from operations from the SDS operations of $445.6 million and $47.3 million , respectively, were included in our Consolidated Statements of Income for the year ended December 31, 2017. For the year ended December 31, 2017, SDS's income from operations included the pre-tax unfavorable impact of an $11.9 million charge related to the inventory write-up for SDS as a result of purchase accounting in connection with the acquisition. Pro Forma Information The following unaudited pro forma financial information includes our historical results of operations for the years ended December 31, 2017 and 2016 and gives pro forma effect to the SDS acquisition as if it had been completed as of January 1, 2016. The pro forma results of operations include interest expense related to incremental borrowings used to finance the acquisition and adjustments to depreciation and amortization expense for the valuation of property, plant and equipment and intangible assets. Net income for the year ended December 31, 2017 excludes the unfavorable impact of the initial inventory write-up and acquisition related costs of $11.9 million and $24.7 million before income taxes, respectively. Net income for the year ended December 31, 2016 includes the unfavorable impact of the initial inventory write-up and total acquisition related costs of $11.9 million and $26.1 million before income taxes, respectively. The pro forma results of operations do not give effect to potential synergies or additional costs resulting from the integration of SDS with our existing operations to the extent not recognized in actual results. The unaudited pro forma financial information for the years ended December 31, 2017 and 2016 is not intended to represent or be indicative of our consolidated results of operations or financial condition that would have been reported had the SDS acquisition been completed as of the beginning of the periods presented, nor should it be taken as indicative of our future consolidated results of operations or financial condition. 2017 2016 (Dollars in thousands, except per share data) Net sales $ 4,243,432 $ 4,184,239 Net income $ 300,414 $ 150,652 Earnings per share: Basic net income per share $ 2.72 $ 1.26 Diluted net income per share $ 2.70 $ 1.25</t>
  </si>
  <si>
    <t>Rationalization Charges</t>
  </si>
  <si>
    <t>Restructuring and Related Activities [Abstract]</t>
  </si>
  <si>
    <t>R ATIONALIZATION C HARGES We continually evaluate cost reduction opportunities across each of our businesses, including rationalizations of our existing facilities through plant closings and downsizings. We use a disciplined approach to identify opportunities that generate attractive cash returns. Rationalization charges by business segment for each of the years ended December 31 were as follows: 2017 2016 2015 (Dollars in thousands) Metal containers $ 3,308 $ 12,056 $ 41 Closures 1,042 568 1,684 Plastic containers 1,476 6,437 12,682 $ 5,826 $ 19,061 $ 14,407 Rationalization charges in 2016 for the metal container business segment were primarily related to the shutdown of the LaPorte, Indiana manufacturing facility. Rationalization charges in 2015 for the plastic container business segment were primarily related to the shutdown of the Woodstock, Illinois and Cape Girardeau, Missouri manufacturing facilities. Activity in reserves for our rationalization plans was as follows: Employee Severance and Benefits Non-Cash Retirement Benefits Plant Exit Costs Non-Cash Asset Write-Down Total (Dollars in thousands) Balance as of January 1, 2015 $ 6,052 $ — $ 316 $ — $ 6,368 Charged to expense 3,199 (522 ) 287 11,443 14,407 Utilized and currency translation (6,225 ) 522 (335 ) (11,443 ) (17,481 ) Balance at December 31, 2015 3,026 — 268 — 3,294 Charged to expense 5,103 2,197 5,012 6,749 19,061 Utilized and currency translation (7,184 ) (2,197 ) (2,854 ) (6,749 ) (18,984 ) Balance at December 31, 2016 945 — 2,426 — 3,371 Charged to expense 1,255 — 1,380 3,191 5,826 Utilized and currency translation (2,178 ) — (1,409 ) (3,191 ) (6,778 ) Balance at December 31, 2017 $ 22 $ — $ 2,397 $ — $ 2,419 Non-cash retirement benefits in 2016 consisted of special termination benefits of $2.8 million and net curtailment gains of $0.6 million recognized in connection with the shutdown of the LaPorte, Indiana manufacturing facility. See Note 11 for further information. Non-cash asset write-downs were the result of comparing the carrying value of certain production related equipment to their fair value using estimated future discounted cash flows, a Level 3 fair value measurement (as defined in Note 9). Rationalization reserves as of December 31, 2017 and 2016 were recorded in our Consolidated Balance Sheets as accrued liabilities of $1.2 million and $1.9 million , respectively, and as other liabilities of $1.2 million and $1.5 million , respectively. Remaining expenses for our rationalization plans of $1.3 million are expected in 2018 and thereafter. Remaining cash expenditures for our rationalization plans of $3.7 million are expected through 2023.</t>
  </si>
  <si>
    <t>Accumulated Other Comprehensive Loss</t>
  </si>
  <si>
    <t>Equity [Abstract]</t>
  </si>
  <si>
    <t>Accumulated Other Comprehensive Income (Loss)</t>
  </si>
  <si>
    <t>A CCUMULATED O THER C OMPREHENSIVE L OSS Accumulated other comprehensive loss is reported in our Consolidated Statements of Stockholders’ Equity. Amounts included in accumulated other comprehensive loss, net of tax, were as follows: Unrecognized Net Defined Benefit Plan Costs Change in Fair Value of Derivatives Foreign Currency Translation Total (Dollars in thousands) Balance at January 1, 2015 $ (89,252 ) $ (1,198 ) $ (75,174 ) $ (165,624 ) Other comprehensive loss before reclassifications 2,851 (1,410 ) (48,364 ) (46,923 ) Amounts reclassified from accumulated other comprehensive loss 2,121 1,620 — 3,741 Other comprehensive loss 4,972 210 (48,364 ) (43,182 ) Balance at December 31, 2015 (84,280 ) (988 ) (123,538 ) (208,806 ) Other comprehensive loss before reclassifications (1,991 ) 441 (17,753 ) (19,303 ) Amounts reclassified from accumulated other comprehensive loss 3,166 1,087 — 4,253 Other comprehensive loss 1,175 1,528 (17,753 ) (15,050 ) Balance at December 31, 2016 (83,105 ) 540 (141,291 ) (223,856 ) Other comprehensive income before reclassifications (8,486 ) (527 ) 63,874 54,861 Amounts reclassified from accumulated other comprehensive loss 2,193 (86 ) — 2,107 Other comprehensive income (6,293 ) (613 ) 63,874 56,968 Adoption of accounting standards update related to reclassification of certain tax effects (15,424 ) (16 ) (6,645 ) (22,085 ) Balance at December 31, 2017 $ (104,822 ) $ (89 ) $ (84,062 ) $ (188,973 ) The amounts reclassified to earnings from the unrecognized net defined benefit plan costs component of accumulated other comprehensive loss for the years ended December 31, 2017, 2016 and 2015 were net (losses) of $(3.4) million , $(5.0) million and $(3.2) million , respectively, excluding an income tax benefit of $1.2 million , $1.8 million and $1.1 million , respectively. These net losses included amortization of net actuarial (losses) of $(6.5) million , $(8.0) million and $(5.2) million for the years ended December 31, 2017, 2016 and 2015, respectively, and amortization of net prior service credit of $3.1 million , $3.0 million and $2.0 million for the years ended December 31, 2017, 2016 and 2015, respectively. Amortization of net actuarial losses and net prior service credit is a component of net periodic benefit credit. Amounts expected to be recognized as components of net periodic benefit credit in our Consolidated Statement of Income for the year ended December 31, 2018 are $4.9 million and $1.8 million , net of income taxes, for the net actuarial loss and net prior service credit, respectively, related to our pension and other postretirement benefit plans. See Note 11 for further discussion. The amounts reclassified to earnings from the change in fair value of derivatives component of accumulated other comprehensive loss for the years ended December 31, 2017, 2016 and 2015 were not significant. See Note 9 which includes a discussion of derivative instruments and hedging activities. The foreign currency translation component of accumulated other comprehensive loss includes: (i) foreign currency gains (losses) related to translation of year-end financial statements of foreign subsidiaries utilizing a functional currency other than the U.S. Dollar; (ii) foreign currency (losses) related to intra-entity foreign currency transactions that are of a long-term investment nature; and (iii) foreign currency (losses) gains related to our net investment hedges, net of tax. Foreign currency gains (losses) related to translation of year-end financial statements of foreign subsidiaries utilizing a functional currency other than the U.S. Dollar for the years ended December 31, 2017, 2016 and 2015 were $94.7 million , $(20.6) million and $(55.5) million , respectively. Foreign currency (losses) related to intra-entity foreign currency transactions that are of a long-term investment nature for the years ended December 31, 2017, 2016 and 2015 were $(1.8) million , $(2.0) million and $(9.6) million , respectively. Foreign currency (losses) gains related to our net investment hedges for the years ended December 31, 2017, 2016 and 2015 were $(46.1) million , $7.6 million and $26.6 million , respectively, excluding an income tax benefit (provision) of $17.1 million , $(2.8) million and $(9.9) million , respectively. See Note 9 for further discussion. As of December 31, 2017, we reclassified the stranded tax effects resulting from the decrease in the federal corporate tax rate and certain other tax effects (primarily the decreased federal benefit of state income taxes) as a result of the 2017 Tax Act. As a result, we increased each of accumulated other comprehensive loss and retained earnings by $22.1 million .</t>
  </si>
  <si>
    <t>Inventory Disclosure [Abstract]</t>
  </si>
  <si>
    <t>I NVENTORIES The components of inventories at December 31 were as follows: 2017 2016 (Dollars in thousands) Raw materials $ 233,410 $ 179,451 Work-in-process 124,396 121,331 Finished goods 433,937 355,072 Other 12,370 15,528 804,113 671,382 Adjustment to value inventory at cost on the LIFO method (82,823 ) (68,419 ) $ 721,290 $ 602,963 Inventories include $170.5 million and $95.6 million recorded on the FIFO method at December 31, 2017 and 2016, respectively, and $151.6 million and $127.9 million recorded on the average cost method at December 31, 2017 and 2016, respectively.</t>
  </si>
  <si>
    <t>Property, Plant and Equipment, Net</t>
  </si>
  <si>
    <t>Property, Plant and Equipment [Abstract]</t>
  </si>
  <si>
    <t>P ROPERTY , P LANT AND E QUIPMENT , N ET Property, plant and equipment, net at December 31 was as follows: 2017 2016 (Dollars in thousands) Land $ 74,268 $ 48,468 Buildings and improvements 445,178 365,406 Machinery and equipment 2,833,214 2,505,459 Construction in progress 135,126 118,028 3,487,786 3,037,361 Accumulated depreciation (1,997,914 ) (1,880,409 ) $ 1,489,872 $ 1,156,952 Depreciation expense in 2017, 2016 and 2015 was $150.5 million, $129.8 million and $129.0 million, respectively.</t>
  </si>
  <si>
    <t>Goodwill and Other Intangible Assets, Net</t>
  </si>
  <si>
    <t>Goodwill and Intangible Assets Disclosure [Abstract]</t>
  </si>
  <si>
    <t>G OODWILL AND O THER I NTANGIBLE A SSETS , N ET Changes in the carrying amount of goodwill were as follows: Metal Containers Closures Plastic Containers Total (Dollars in thousands) Balance at December 31, 2015 $ 111,932 $ 274,922 $ 225,938 $ 612,792 Currency translation (1,620 ) (6,968 ) 510 (8,078 ) Balance at December 31, 2016 110,312 267,954 226,448 604,714 Acquisition — 511,001 — 511,001 Currency translation 6,604 47,978 1,157 55,739 Balance at December 31, 2017 $ 116,916 $ 826,933 $ 227,605 $ 1,171,454 In connection with our acquisition of SDS as discussed in Note 2, we recognized goodwill of $511.0 million . The components of other intangible assets, net at December 31 were as follows: 2017 2016 Gross Amount Accumulated Amortization Gross Amount Accumulated Amortization (Dollars in thousands) Definite-lived intangibles: Customer relationships $ 430,730 $ (74,469 ) $ 195,076 $ (53,298 ) Other 41,538 (12,851 ) 14,927 (8,063 ) 472,268 (87,320 ) 210,003 (61,361 ) Indefinite-lived intangibles: Trade names 32,140 — 32,140 — $ 504,408 $ (87,320 ) $ 242,143 $ (61,361 ) In connection with our acquisition of SDS as discussed in Note 2, we recognized intangible assets for customer relationships of $220.0 million and technology know-how of $25.0 million . Amortization expense in 2017, 2016 and 2015 was $23.6 million , $13.2 million and $13.2 million , respectively. Amortization expense is expected to be $27.8 million , $27.6 million , $27.1 million , $25.6 million and $25.1 million for the years ended December 31, 2018 through 2022, respectively.</t>
  </si>
  <si>
    <t>Long-Term Debt</t>
  </si>
  <si>
    <t>Debt Disclosure [Abstract]</t>
  </si>
  <si>
    <t>L ONG -T ERM D EBT Long-term debt at December 31 was as follows: 2017 2016 (Dollars in thousands) Bank debt: Bank revolving loans $ — $ 99,500 U.S. term loans 800,000 310,250 Canadian term loans 27,147 44,274 Euro term loans — 196,668 Other foreign bank revolving and term loans 76,798 120,500 Total bank debt 903,945 771,192 5% Senior Notes 280,000 500,000 5½% Senior Notes 300,000 300,000 4¾% Senior Notes 300,000 — 3¼% Senior Notes 780,325 — Total debt - principal 2,564,270 1,571,192 Less unamortized debt issuance costs 16,979 9,609 Total debt 2,547,291 1,561,583 Less current portion 108,789 217,127 $ 2,438,502 $ 1,344,456 A GGREGATE A NNUAL M ATURITIES The aggregate annual maturities of our debt (non-U.S. dollar debt has been translated into U.S. dollars at exchange rates in effect at the balance sheet date) are as follows (dollars in thousands): 2018 $ 108,789 2019 86,509 2020 361,501 2021 83,620 2022 383,620 Thereafter 1,540,231 $ 2,564,270 At December 31, 2017, the current portion of our long-term debt consisted of $40.0 million of term loans under our senior secured credit facility due on December 31, 2018 and $68.8 million of foreign bank revolving and term loans. B ANK C REDIT A GREEMENT On March 24, 2017, we completed an amendment and restatement of our previous senior secured credit facility, or the Credit Agreement, which extended the maturity dates of our senior secured credit facility, provides additional borrowing capacity for us and provides us with greater flexibility with regard to our strategic initiatives. The Credit Agreement provides us with revolving loans, or the Revolving Loans, consisting of a multicurrency revolving loan facility of approximately $1.19 billion and a Canadian revolving loan facility of Cdn $15.0 million and provided us with Cdn $45.5 million of term loans designated Canadian A term loans. In addition, the Credit Agreement provided us with $800.0 million of term loans designated U.S. A term loans which were borrowed to fund a portion of the purchase price paid in connection with our acquisition of SDS. See Note 2 for further information. The Revolving Loans generally may be borrowed, repaid and reborrowed from time to time until March 24, 2022. Proceeds from the Revolving Loans may be used for working capital and other general corporate purposes (including acquisitions, capital expenditures, dividends, stock repurchases and repayments of other debt). The $800.0 million U.S. A term loans and the Cdn $45.5 million of Canadian A term loans, collectively the Term Loans, mature on March 24, 2023. The Term Loans are payable in installments as follows (expressed as a percentage of the original principal amount of the applicable Term Loan outstanding on the date that it is borrowed), with the remaining outstanding principal amounts to be repaid on the maturity date of the Term Loans: Date Percentage December 31, 2018 5% December 31, 2019 10% December 31, 2020 10% December 31, 2021 10% December 31, 2022 10% If, on the date that is 91 days prior to the maturity date of any of the 5% Senior Notes due 2020 and the 5½% Senior Notes due 2022, or collectively the Prior Notes, all of the Prior Notes that mature on such maturity date have not been (a) repaid in full, (b) amended to extend the final maturity date thereof to a date that is more than 90 days after the maturity date of the Revolving Loans or the Terms Loans, as applicable, or (c) refinanced with other senior notes with a final maturity date that is more than 90 days after the maturity date of the Revolving Loans or the Terms Loans, as applicable, then the Revolving Loans and the Term Loans will mature on the date that is 91 days prior to the earliest maturity date of the Prior Notes that remain outstanding. The Credit Agreement also contains certain mandatory repayment provisions, including requirements to prepay loans with proceeds in excess of certain amounts received from certain assets sales. Generally, mandatory repayments are applied pro rata to each of the Term Loans and applied first to the next two scheduled amortization payments which are due on December 31 of the year of such mandatory repayment and the next succeeding year (or, if no such payment is due on December 31 of such year, to the payment due on December 31 of the immediately succeeding year or of the next succeeding year in which a payment is to be made) and, to the extent in excess thereof, pro rata to the remaining installments of each of the Term Loans. Voluntary prepayments of Term Loans may be applied to any tranche of Term Loans at our discretion and are applied to the scheduled amortization payments in direct order of maturity. Amounts repaid under the Term Loans may not be reborrowed. The Credit Agreement also provides us with an uncommitted multicurrency incremental loan facility for up to U.S. $1.25 billion (which amount may be increased as provided in the Credit Agreement), which may take the form of one or more incremental term loan facilities and/or increased commitments under the revolving loan facilities, subject to certain limitations. The uncommitted incremental loan facility provides, among other things, that any incremental loan borrowing shall: • be denominated in a single currency, either in U.S. Dollars, Euros, Pounds Sterling or Canadian Dollars; • be in a minimum aggregate amount of at least U.S. $50 million ; • have a maturity date no earlier than the maturity date for the Term Loans and a weighted average life to maturity of no less than the weighted average life to maturity of the Term Loans; and • be used by us and certain of our foreign subsidiaries for working capital and other general corporate purposes, including to finance acquisitions and refinance any indebtedness assumed as a part of such acquisitions, to refinance or repurchase debt as permitted and to pay outstanding Revolving Loans. At December 31, 2017, we had borrowings outstanding under the Credit Agreement of $800.0 million of U.S. A term loans and Cdn $34.1 million of Canadian A term loans, totaling U.S. denominated $827.1 million (with non-U.S. denominated amounts translated at exchange rates in effect at such date), and no Revolving Loans outstanding. At December 31, 2016, we had borrowings outstanding under our previous senior secured credit facility of $310.3 million of U.S. A term loans, Cdn $59.5 million of Canadian A term loans and €187.0 million of Euro term loans, totaling U.S. denominated $551.2 million (with non-U.S. denominated term loans translated at exchange rates in effect at such date), and revolving loan borrowings outstanding of $99.5 million . Under the Credit Agreement, the interest rate for U.S. term loans will be either the Eurodollar Rate or the base rate under the Credit Agreement plus a margin and the interest rate for Canadian term loans will be either the CDOR Rate or the Canadian prime rate under the Credit Agreement plus a margin. Outstanding Revolving Loans incur interest at the same rates as the U.S. term loans in the case of U.S. dollar denominated Revolving Loans and as the Canadian term loans in the case of Canadian dollar denominated Revolving Loans. Euro and Pounds Sterling denominated Revolving Loans incur interest at the applicable Euro Rate plus the applicable margin. At December 31, 2017, the margin for Term Loans and Revolving Loans maintained as Eurodollar Rate, CDOR Rate or Euro Rate loans was 2.00 percent and the margin for Term Loans and Revolving Loans maintained as base rate or Canadian prime rate loans was 2.00 percent . The interest rate margin on all loans will be reset quarterly based upon our Total Net Leverage Ratio as provided in the Credit Agreement. As of December 31, 2017, the interest rates on U.S. term loans and Canadian term loans were 3.69 percent and 3.52 percent , respectively. The Credit Agreement provides for the payment of a commitment fee ranging from 0.20 percent to 0.35 percent per annum on the daily average unused portion of commitments available under the revolving loan facilities ( 0.35 percent at December 31, 2017). The commitment fee will be reset quarterly based upon our Total Net Leverage Ratio as provided in the Credit Agreement. We may utilize up to a maximum of $125 million of our multicurrency revolving loan facility under the Credit Agreement for letters of credit as long as the aggregate amount of borrowings of Revolving Loans under the multicurrency revolving loan facility and letters of credit do not exceed the amount of the commitment under such multicurrency revolving loan facility. The Credit Agreement provides for payment to the applicable lenders of a letter of credit fee equal to the applicable margin in effect for Revolving Loans under the multicurrency revolving loan facility, calculated on the stated amount of such letter of credit, and to the issuers of letters of credit of a fronting fee of the greater of (x) $500 per annum and (y) 0.25 percent per annum calculated on the aggregate stated amount of such letters of credit, in each case for their stated duration. For 2017, 2016 and 2015, the weighted average annual interest rate paid on term loans under our senior secured credit facilities was 3.1 percent , 1.9 percent and 1.7 percent , respectively; and the weighted average annual interest rate paid on revolving loans under our senior secured credit facilities was 3.0 percent , 2.0 percent and 1.7 percent , respectively. Historically, we have entered into interest rate swap agreements to convert interest rate exposure from variable rates to fixed rates of interest. For 2016 and 2015, the weighted average interest rate paid on term loans under our senior secured credit facilities after consideration of our interest rate swap agreements was 2.0 percent and 1.9 percent , respectively. For 2017, our interest rate swap agreements were not significant and did not impact our weighted average annual interest rate paid on term loans under our senior secured credit facilities. See Note 9 which includes a discussion of our interest rate swap agreements. The indebtedness under the Credit Agreement is guaranteed by us and our U.S., Canadian and Dutch subsidiaries. The stock of our U.S., Canadian and Dutch subsidiaries has been pledged as security to the lenders under the Credit Agreement. The Credit Agreement contains certain financial and operating covenants which limit, subject to certain exceptions, among other things, our ability to incur additional indebtedness; create liens; consolidate, merge or sell assets; make certain advances, investments or loans; enter into certain transactions with affiliates; and engage in any business other than the packaging business and certain related businesses. In addition, we are required to meet specified financial covenants consisting of Interest Coverage and Total Net Leverage Ratios, each as defined in the Credit Agreement. We are currently in compliance with all covenants under the Credit Agreement. Because we sell metal containers and closures used in the fruit and vegetable packing process, we have seasonal sales. As is common in the packaging industry, we must utilize working capital to build inventory and then carry accounts receivable for some customers beyond the packing season. Due to our seasonal requirements, which generally peak sometime in the summer or early fall, we may incur short-term indebtedness to finance our working capital requirements As a result of entering into the Credit Agreement, we recorded a pre-tax charge for the loss on early extinguishment of debt of $0.6 million in 2017. S ENIOR N OTES O FFERINGS On February 13, 2017, we issued $300 million aggregate principal amount of our 4¾% Senior Notes due 2025, or the 4¾% Notes, and €650 million aggregate principal amount of our 3¼% Senior Notes due 2025, or the 3¼% Notes, at 100 percent of their principal amount. The 4¾% Notes and the 3¼% Notes are general unsecured obligations of Silgan, ranking equal in right of payment with our existing and future unsecured unsubordinated indebtedness, including the 5% Senior Notes due 2020 and the 5½% Senior Notes due 2022, and ahead of our existing and future subordinated debt, if any. The 4¾% Notes and the 3¼% Notes are effectively subordinated to Silgan’s secured debt to the extent of the assets securing such debt and structurally subordinated to all obligations of subsidiaries of Silgan. The 4¾% Notes and the 3¼% Notes will mature on March 15, 2025. Interest on the 4¾% Notes and the 3¼% Notes will be payable semi-annually in cash on March 15 and September 15 of each year. The 4¾% Notes and the 3¼% Notes were issued pursuant to an indenture by and among Silgan, U.S. Bank National Association, as trustee, Elavon Financial Services DAC, UK Branch, as paying agent in respect of the 3¼% Notes, and Elavon Financial Services DAC, as registrar and transfer agent in respect of the 3¼% Notes, which indenture contains covenants that are generally less restrictive than those in the Credit Agreement and substantially similar to the those in the indentures for the 5% Senior Notes due 2020 and the 5½% Senior Notes due 2022. The 4¾% Notes are redeemable, at our option, in whole or in part, at any time after March 15, 2020, initially at 102.375 percent of their principal amount plus accrued and unpaid interest thereon to the redemption date, declining ratably each year to 100 percent of their principal amount, plus accrued and unpaid interest thereon to the redemption date, on or after March 15, 2022. The 3¼% Notes are redeemable, at our option, in whole or in part, at any time after March 15, 2020, initially at 101.625 percent of their principal amount plus accrued and unpaid interest thereon to the redemption date, declining ratably each year to 100 percent of their principal amount, plus accrued and unpaid interest thereon to the redemption date, on or after March 15, 2022. In addition, prior to March 15, 2020, we may redeem up to 35 percent of the aggregate principal amount of each of the 4¾% Notes and the 3¼% Notes from the proceeds of certain equity offerings at a redemption price of 104.750 percent of their principal amount in the case of the 4¾% Notes and 103.250 percent of their principal amount in the case of the 3¼% Notes, plus, in each case, accrued and unpaid interest thereon to the date of redemption. We may also redeem each of the 4¾% Notes and the 3¼% Notes, in whole or in part, prior to March 15, 2020 at a redemption price equal to 100 percent of their principal amount plus a make-whole premium as provided in the indenture for the 4¾% Notes and the 3¼% Notes, together with, in each case, accrued and unpaid interest thereon to the date of redemption. Upon the occurrence of a change of control repurchase event as defined in the indenture for the 4¾% Notes and the 3¼% Notes, Silgan is required to make an offer to repurchase the 4¾% Notes and the 3¼% Notes at a repurchase price equal to 101 percent of their principal amount, plus, in each case, accrued and unpaid interest thereon to the date of repurchase. The net proceeds from the sale of the 4¾% Notes were approximately $296.5 million and the net proceeds from the sale of the 3¼% Notes were approximately €643.4 million , in each case after deducting the initial purchasers' discount and offering expenses. We used the net proceeds from the sale of the 4¾% Notes to prepay $212.3 million of our outstanding U.S. term loans and repay a portion of our outstanding revolving loans under our previous senior secured credit facility. We used a portion of the net proceeds from the sale of the 3¼% Notes to prepay the remaining balance of €187.0 million of Euro term loans under our previous senior secured credit facility, repay all remaining outstanding revolving loans under our previous senior secured credit facility, repay approximately €34.0 million of certain other foreign bank revolving and term loans of certain of our non U.S. subsidiaries and redeem $220.0 million aggregate principal amount of the 5% Senior Notes due 2020. In addition, we prepaid $98.0 million of our outstanding U.S. term loans and Cdn. $14.0 million of our outstanding Canadian term loans under our previous senior secured credit facility during the first quarter of 2017. As a result of the aggregate prepayments of our outstanding term loans under our previous senior secured credit facility and the partial redemption of the 5% Senior Notes due 2020, we recorded a pre-tax charge for the loss on early extinguishment of debt of $6.5 million in 2017. 5½ % S ENIOR N OTES In 2013, we issued $300 million aggregate principal amount of our 5½% Senior Notes due 2022, or the 5½% Notes, at 100 percent of their principal amount. The 5½% Notes are general unsecured obligations of Silgan, ranking equal in right of payment with Silgan’s unsecured unsubordinated indebtedness, including our 5% Senior Notes due 2020, the 4¾% Notes and the 3¼% Notes, and ahead of Silgan’s subordinated debt, if any. The 5½% Notes are effectively subordinated to Silgan’s secured debt to the extent of the assets securing such debt and structurally subordinated to all obligations of subsidiaries of Silgan. Interest on the 5½% Notes is payable semi-annually in cash on February 1 and August 1 of each year, and the 5½% Notes mature on February 1, 2022. The 5½% Notes are redeemable, at the option of Silgan, in whole or in part, at any time after August 1, 2017 initially at 102.75 percent of their principal amount plus accrued and unpaid interest thereon to the redemption date, declining ratably each year to 100 percent of their principal amount, plus accrued and unpaid interest thereon to redemption date, on or after August 1, 2019. Upon the occurrence of a change of control, as defined in the indenture for the 5½% Notes, Silgan is required to make an offer to repurchase the 5½% Notes at a purchase price equal to 101 percent of their principal amount, plus accrued and unpaid interest to the date of purchase. The indenture for the 5½% Notes contains covenants which are generally less restrictive than those under the Credit Agreement and substantially similar to those under the indentures for our 5% Senior Notes due 2020, the 4¾% Notes and the 3¼% Notes. 5% S ENIOR N OTES In 2012, we issued $500 million aggregate principal amount of our 5% Senior Notes due 2020, or the 5% Notes, at 100 percent of their principal amount. The 5% Notes are general unsecured obligations of Silgan, ranking equal in right of payment with Silgan’s unsecured unsubordinated indebtedness, including the 5½% Notes, the 4¾% Notes and the 3¼% Notes, and ahead of Silgan’s subordinated debt, if any. The 5% Notes are effectively subordinated to Silgan’s secured debt to the extent of the assets securing such debt and structurally subordinated to all obligations of subsidiaries of Silgan. Interest on the 5% Notes is payable semi-annually in cash on April 1 and October 1 of each year, and the 5% Notes mature on April 1, 2020. The 5% Notes are redeemable, at the option of Silgan, in whole or in part, currently at 101.25 percent of their principal amount plus accrued and unpaid interest thereon to the redemption date if redeemed prior to April 1, 2018 and starting on April 1, 2018 and thereafter at 100 percent of their principal amount plus accrued and unpaid interest thereon to the redemption date. Upon the occurrence of a change of control, as defined in the indenture for the 5% Notes, Silgan is required to make an offer to repurchase the 5% Notes at a purchase price equal to 101 percent of their principal amount, plus accrued and unpaid interest to the date of purchase. The indenture for the 5% Notes contains covenants which are generally less restrictive than those under the Credit Agreement and substantially similar to those under the indentures for the 5½% Notes, the 4¾% Notes and the 3¼% Notes. On April 3, 2017, we utilized a portion of the net proceeds from the sale of the 3¼% Notes to redeem $220.0 million aggregate principal amount of the 5% Notes at a redemption price of 101.25 percent of their principal amount plus accrued and unpaid interest up to the redemption date. As a result of this partial redemption, we recorded a pre-tax charge for the loss on early extinguishment of debt of $4.4 million in 2017 for the premium paid in connection with this partial redemption and for the write-off of unamortized debt issuance costs. O THER F OREIGN B ANK R EVOLVING A ND T ERM L OANS We have certain other bank revolving and term loans outstanding in foreign countries. At December 31, 2017, these bank revolving loans allowed for total borrowings of up to $97.2 million (translated at exchange rates in effect at the balance sheet date). These bank revolving and term loans bear interest at rates ranging from 0.9 percent to 17.1 percent . For 2017, 2016 and 2015, the weighted average annual interest rate paid on these loans was 5.0 percent , 3.8 percent and 3.7 percent , respectively.</t>
  </si>
  <si>
    <t>Financial Instruments</t>
  </si>
  <si>
    <t>Fair Value Disclosures [Abstract]</t>
  </si>
  <si>
    <t>F INANCIAL I NSTRUMENTS The financial instruments recorded in our Consolidated Balance Sheets include cash and cash equivalents, trade accounts receivable, trade accounts payable, debt obligations and derivative instruments. Due to their short-term maturity, the carrying amounts of trade accounts receivable and trade accounts payable approximate their fair market values. The following table summarizes the carrying amounts and estimated fair values of our other financial instruments at December 31: 2017 2016 Carrying Amount Fair Value Carrying Amount Fair Value (Dollars in thousands) Assets: Cash and cash equivalents $ 53,533 $ 53,533 $ 24,690 $ 24,690 Derivative instruments (other current assets) 1,150 1,150 1,094 1,094 Liabilities: Bank debt $ 903,945 $ 903,945 $ 771,192 $ 771,192 5% Notes 280,000 281,691 500,000 510,130 5½% Notes 300,000 308,301 300,000 312,750 4¾% Notes 300,000 309,390 — — 3¼% Notes 780,325 813,793 — — Derivative instruments (accrued liabilities) 115 115 244 244 F AIR V ALUE M EASUREMENTS F INANCIAL I NSTRUMENTS M EASURED AT F AIR V ALUE 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financial assets and liabilities that are measured on a recurring basis at December 31, 2017 and 2016 consist of our cash and cash equivalents and derivative instruments. We measured the fair value of cash and cash equivalents using Level 1 inputs. We measured the fair value of our derivative instruments using the income approach. The fair value of our derivative instruments reflects the estimated amounts that we would pay or receive based on the present value of the expected cash flows derived from market rates and prices. As such, these derivative instruments are classified within Level 2. F INANCIAL I NSTRUMENTS N OT M EASURED AT F AIR V ALUE Our bank debt, 5% Notes, 5½% Notes, 4¾% Notes and 3¼% Notes were recorded at historical amounts in our Consolidated Balance Sheets, as we have not elected to measure them at fair value. We measured the fair value of our variable rate bank debt using the market approach based on Level 2 inputs. Fair values of the 5% Notes, 5½% Notes, 4¾% Notes and 3¼% Notes were estimated based on the quoted market price, a Level 1 input. D ERIVATIVE I NSTRUMENTS AND H EDGING A CTIVITIES Currently, we utilize certain derivative financial instruments to manage a portion of our natural gas cost exposure. Historically, we had also utilized certain derivative instruments to manage a portion of our interest rate exposure. We generally limit our use of derivative financial instruments to interest rate and natural gas swap agreements. We do not utilize derivative financial instruments for trading or other speculative purposes. Our interest rate and natural gas swap agreements were qualified and accounted for as cash flow hedges. Changes in their fair values were recorded in accumulated other comprehensive loss, a component of stockholders’ equity, and reclassified into earnings in future periods when earnings were also affected by the variability of the hedged cash flows. I NTEREST R ATE S WAP A GREEMENTS Historically, we have entered into U.S. dollar interest rate swap agreements to manage a portion of our exposure to interest rate fluctuations. These interest rate swap agreements effectively converted interest rate exposure from variable rates to fixed rates of interest. The difference between amounts to be paid or received on interest rate swap agreements was recorded in interest and other debt expense in our Consolidated Statements of Income and was not significant for the years ended December 31, 2017, 2016 and 2015. At December 31, 2017, we had no outstanding interest rate swap agreements. The total fair value of our interest rate swap agreements at December 31, 2016 was not significant. N ATURAL G AS S WAP A GREEMENTS We have entered into natural gas swap agreements with a major financial institution to manage a portion of our exposure to fluctuations in natural gas prices. The difference between amounts to be paid or received on natural gas swap agreements is recorded in cost of goods sold in our Consolidated Statements of Income and was not significant for each of the years ended December 31, 2017, 2016 and 2015. The total fair value of our natural gas swap agreements in effect at December 31, 2017 and 2016 was not significant. F OREIGN C URRENCY E XCHANGE R ATE R ISK We utilize certain internal hedging strategies to minimize our foreign currency exchange rate risk. Net investment hedges that qualify for hedge accounting result in the recognition of foreign currency gains or losses, net of tax, in accumulated other comprehensive loss. We generally do not utilize external derivative financial instruments to manage our foreign currency exchange rate risk. In an effort to minimize foreign currency exchange rate risk, we have financed acquisitions of foreign operations primarily with borrowings denominated in Euros and Canadian dollars. In addition, where available, we have borrowed funds in local currency or implemented certain internal hedging strategies to minimize our foreign currency exchange rate risk related to foreign operations, including net investment hedges related to the 3¼% Notes which are Euro denominated. Foreign currency (losses) gains related to our net investment hedges included in accumulated other comprehensive loss were $(46.1) million , $7.6 million and $26.6 million for the years ended December 31, 2017, 2016 and 2015, respectively. C ONCENTRATION OF C REDIT R ISK We derive a significant portion of our revenue from multi-year supply agreements with many of our customers. Aggregate revenues from our three largest customers (Nestlé Food Company, Campbell Soup Company and Del Monte Corporation) accounted for approximately 23.7 percent , 27.2 percent and 26.7 percent of our net sales in 2017, 2016 and 2015, respectively. The receivable balances from these customers collectively represented 6.2 percent and 12.4 percent of our trade accounts receivable at December 31, 2017 and 2016, respectively. As is common in the packaging industry, we provide extended payment terms to some of our customers due to the seasonality of the vegetable and fruit packing process. Exposure to losses is dependent on each customer’s financial position. We perform ongoing credit evaluations of our customers’ financial condition, and our receivables are generally not collateralized. We maintain an allowance for doubtful accounts which we believe is adequate to cover potential credit losses based on customer credit evaluations, collection history and other information. Accounts receivable are considered past due based on the original due date and write-offs occur only after all reasonable collection efforts are exhausted.</t>
  </si>
  <si>
    <t>Commitments and Contingencies</t>
  </si>
  <si>
    <t>Commitments and Contingencies Disclosure [Abstract]</t>
  </si>
  <si>
    <t>C OMMITMENTS AND C ONTINGENCIES We have a number of noncancelable operating leases for office and plant facilities, equipment and automobiles that expire at various dates through 2030. Certain operating leases have renewal options and rent escalation clauses as well as various purchase options. Minimum future rental payments under these leases are as set forth below for each of the following years (dollars in thousands): 2018 $ 42,483 2019 31,975 2020 26,792 2021 22,149 2022 17,958 Thereafter 47,850 $ 189,207 Rent expense was $52.0 million , $46.5 million and $44.7 million for the years ended December 31, 2017, 2016 and 2015, respectively. At December 31, 2017, we had noncancelable commitments for capital expenditures in 2018 of $24.0 million . A competition authority in Germany commenced an antitrust investigation in 2015 involving the industry association for metal packaging in Germany and its members, including our metal container and closures subsidiaries in Germany, which is ongoing. Given the early stage of the investigation, we cannot reasonably assess what actions may result from the investigation or estimate what costs we may incur as a result of the investigation. We are a party to other legal proceedings, contract disputes and claims arising in the ordinary course of our business. We are not a party to, and none of our properties are subject to, any pending legal proceedings which could have a material adverse effect on our business or financial condition.</t>
  </si>
  <si>
    <t>Retirement Benefits</t>
  </si>
  <si>
    <t>Retirement Benefits [Abstract]</t>
  </si>
  <si>
    <t>R ETIREMENT B ENEFITS We sponsor a number of defined benefit and defined contribution pension plans which cover substantially all U.S. employees, other than union employees covered by multiemployer defined benefit pension plans under collective bargaining agreements. Pension benefits are provided based on either a career average, final pay or years of service formula. With respect to certain hourly employees, pension benefits are provided based on stated amounts for each year of service. Our U.S. salaried pension plans are closed to new employees. We also sponsor other postretirement benefits plans, including unfunded defined benefit health care and life insurance plans, which provide postretirement benefits to certain employees. The plans are contributory, with retiree contributions adjusted annually, and contain cost sharing features including deductibles and coinsurance. Retiree health care benefits are paid as covered expenses are incurred. The changes in benefit obligations and plan assets as well as the funded status of our retirement plans at December 31 were as follows: Pension Benefits Other Postretirement Benefits 2017 2016 2017 2016 (Dollars in thousands) Change in benefit obligation Obligation at beginning of year $ 726,421 $ 685,295 $ 21,698 $ 28,022 Service cost 13,372 12,895 104 222 Interest cost 25,501 25,781 692 891 Actuarial losses 54,562 34,705 630 641 Acquisition 19,225 — — — Special termination benefits — 2,837 — — Plan amendments 147 472 (2 ) (5,636 ) Benefits paid (43,598 ) (33,492 ) (2,325 ) (3,007 ) Curtailment gain — — — (305 ) Participants’ contributions — — 142 870 Foreign currency exchange rate changes 12,519 (2,072 ) — — Obligation at end of year 808,149 726,421 20,939 21,698 Change in plan assets Fair value of plan assets at beginning of year 759,551 704,779 — — Actual return on plan assets 108,154 87,132 — — Employer contributions 1,699 1,132 2,183 2,137 Participants’ contributions — — 142 870 Benefits paid (43,598 ) (33,492 ) (2,325 ) (3,007 ) Fair value of plan assets at end of year 825,806 759,551 — — Funded status $ 17,657 $ 33,130 $ (20,939 ) $ (21,698 ) Pension Benefits Other Postretirement Benefits 2017 2016 2017 2016 (Dollars in thousands) Amounts recognized in the consolidated balance sheets Non-current assets $ 118,892 $ 104,089 $ — $ — Current liabilities (2,227 ) (1,295 ) (2,083 ) (2,502 ) Non-current liabilities (99,008 ) (69,664 ) (18,856 ) (19,196 ) Net amount recognized $ 17,657 $ 33,130 $ (20,939 ) $ (21,698 ) Amounts recognized in accumulated other comprehensive loss (income) Net actuarial loss (gain) $ 154,642 $ 148,941 $ (5,561 ) $ (6,787 ) Prior service cost (credit) 938 1,105 (11,337 ) (14,753 ) Net amount recognized $ 155,580 $ 150,046 $ (16,898 ) $ (21,540 ) Pension Benefits Other Postretirement Benefits (Dollars in thousands) Items to be recognized in 2018 as a component of net periodic cost Net actuarial loss (gain) $ 7,169 $ (474 ) Prior service cost (credit) 173 (2,602 ) Net periodic cost (credit) to be recorded in 2018 $ 7,342 $ (3,076 ) Pension plans with projected benefit obligations in excess of plan assets at December 31, 2017 and 2016 consisted entirely of our international pension benefit plans which are not funded. The projected benefit obligation for our international pension benefit plans was $101.2 million and $71.0 million at December 31, 2017 and 2016, respectively. The accumulated benefit obligation for all pension benefit plans at December 31, 2017 and 2016 was $779.1 million and $697.5 million , respectively. Pension plans with accumulated benefit obligations in excess of plan assets at December 31, 2017 and 2016 consisted entirely of our international pension benefit plans which are not funded. The accumulated benefit obligation for our international pension benefit plans was $96.2 million and $66.2 million at December 31, 2017 and 2016, respectively. The benefits expected to be paid from our pension and other postretirement benefit plans, which reflect future years of service, are as follows (dollars in thousands): Pension Benefits Other Postretirement Benefits 2018 $ 39,502 $ 2,083 2019 39,285 1,870 2020 40,842 1,545 2021 42,365 1,484 2022 43,434 1,427 2023-2027 231,373 6,373 $ 436,801 $ 14,782 Our principal domestic pension and other postretirement benefit plans used the following weighted average actuarial assumptions to determine the benefit obligations at December 31: 2017 2016 Discount rate 3.8 % 4.4 % Expected return on plan assets 8.5 % 8.5 % Rate of compensation increase 2.6 % 2.8 % Health care cost trend rate: Assumed for next year 6.2 % 6.4 % Ultimate rate 4.9 % 4.5 % Year that the ultimate rate is reached 2047 2047 Our expected return on plan assets is determined by current and expected asset allocation of plan assets, estimates of future long-term returns on those types of plan assets and historical long-term investment performance. Our international pension benefit plans used a discount rate of 2.1 percent and 1.9 percent as of December 31, 2017 and 2016, respectively, and a rate of compensation increase of 3.3 percent and 3.5 percent to determine the benefit obligation as of December 31, 2017 and 2016, respectively. The components of the net periodic benefit credit for each of the years ended December 31 were as follows: Pension Benefits Other Postretirement Benefits 2017 2016 2015 2017 2016 2015 (Dollars in thousands) Service cost $ 13,372 $ 12,895 $ 15,562 $ 104 $ 222 $ 444 Interest cost 25,501 25,781 28,066 692 891 1,281 Expected return on plan assets (63,010 ) (58,504 ) (62,726 ) — — — Amortization of prior service cost (credit) 313 561 1,037 (3,418 ) (3,571 ) (3,057 ) Amortization of actuarial losses (gains) 7,077 8,573 5,556 (596 ) (599 ) (348 ) Special termination benefits — 2,837 — — — — Curtailment loss (gain) — 183 (522 ) — (823 ) — Net periodic benefit credit $ (16,747 ) $ (7,674 ) $ (13,027 ) $ (3,218 ) $ (3,880 ) $ (1,680 ) In 2016, special termination benefits of $2.8 million and net curtailment gains of $0.6 million were recognized related to the shutdown of the LaPorte, Indiana manufacturing facility. Our principal domestic pension and other postretirement benefit plans used the following weighted average actuarial assumptions to determine net periodic benefit credit for the years ended December 31: 2017 2016 2015 Discount rate 4.4 % 4.7 % 4.1 % Expected return on plan assets 8.5 % 8.5 % 8.5 % Rate of compensation increase 2.8 % 3.1 % 3.0 % Health care cost trend rate 6.4 % 6.6 % 6.7 % Our international pension benefit plans used a discount rate of 1.9 percent , 2.6 percent and 2.0 percent for the years ended December 31, 2017, 2016 and 2015, respectively, and used a rate of compensation increase of 3.3 percent , 3.5 percent and 3.5 percent to determine net periodic benefit credit for the years ended December 31, 2017, 2016 and 2015, respectively. The assumed health care cost trend rates affect the amounts reported for our health care plans. A one percentage point change in the assumed health care cost trend rates would not have a significant impact on our service cost, interest cost or postretirement benefit obligation. M ULTIEMPLOYER P ENSION P LANS We participate in four multiemployer pension plans which provide defined benefits to certain of our union employees. The aggregate amount contributed to these plans and charged to pension cost in 2017, 2016 and 2015 was $6.4 million , $6.5 million and $6.7 million , respectively. The risks of participating in multiemployer plans are different from the risks of single-employer plans in the following respects: (i) assets contributed to a multiemployer plan by one employer may be used to provide benefits to employees of other participating employers; (ii) if a participating employer ceases to contribute to the plan, the unfunded obligations of the plan may be borne by the remaining participating employers; and (iii) if we cease to have an obligation to contribute to the multiemployer plan in which we had been a contributing employer, we may be required to pay to the plan an amount (referred to as a withdrawal liability) based on the underfunded status of the plan and on our historical participation in the plan prior to the cessation of our obligation to contribute. Based on the latest information available, we participate in two multiemployer plans with a funded status less than 65 percent . Further information on these multiemployer plans for the years ended December 31, 2017, 2016 and 2015 is as follows: Pension Fund EIN/Pension Plan Number Pension Protection Act Zone Status FIP / RP Status Pending / Implemented Contributions Surcharge Imposed 2017 2016 2017 2016 2015 (Dollars in thousands) Central States, Southeast &amp; Southwest Areas Pension Fund (1) 36-6044243/001 Red (2) Red (2) Implemented $ 1,873 $ 1,979 $ 1,996 No United Food &amp; Commercial Workers — Local 1 Pension Fund (3) 16-6144007/001 Red Red Implemented 232 199 169 No All Other 4,318 4,304 4,550 Total Contributions $ 6,423 $ 6,482 $ 6,715 ______________________ (1) The applicable collective bargaining agreements related to this pension fund expire at various times in 2019 . (2) Under the Multiemployer Pension Reform Act of 2014, the status of this pension fund for each of 2017 and 2016 was critical and declining, as defined under such Act. (3) The collective bargaining agreement related to this pension fund expires on March 31, 2018 . The “EIN/Pension Plan Number” column provides the Employer Identification Number and the three digit plan number assigned to a plan by the Internal Revenue Service. The most recent Pension Protection Act Zone Status available for 2017 and 2016 is for plan years that ended in each of those years. The zone status is based on information provided to us and other participating employers by each plan and is certified by the plan’s actuary. A plan in the “red” zone has been determined to be in “critical status,” based on criteria established under the Internal Revenue Code of 1986, as amended (the “Code”), and is generally less than 65 percent funded. The “FIP/RP Status Pending/Implemented” column indicates whether a rehabilitation plan, as required under the Code to be adopted by plans in the “red” zone, is pending or has been implemented as of the end of the 2017 plan year. The “Surcharge Imposed” column indicates whether our contribution rate for 2017 included an amount in addition to the contribution rate specified in the applicable collective bargaining agreement, as imposed by a plan in “critical status” in accordance with the requirements of the Code. Our contributions to each of these respective plans were less than five percent of total contributions made by all employers to each of these respective plans, as reported by these plans for the year ended December 31, 2016, the most recent plan year available. We do not expect our contributions to these plans for the year ended December 31, 2018 to be significantly different from our contributions for the year ended December 31, 2017. D EFINED C ONTRIBUTION P LANS We also sponsor defined contribution plans covering certain employees. Our contributions to these plans are based upon employee contributions and operating profitability. Contributions charged to expense for these plans for the years ended December 31, 2017, 2016 and 2015 were $11.8 million , $9.8 million and $9.5 million , respectively. P LAN A SSETS I NVESTMENT S TRATEGY Our investment strategy is based on an expectation that equity securities will outperform debt securities over the long term. Accordingly, the composition of our plan assets is broadly characterized as a 58 percent / 42 percent allocation between equity and debt securities. The equity securities allocation utilizes indexed U.S. equity securities (which constitutes approximately 85 percent of equity securities), with a lesser allocation to indexed international equity securities. The debt securities allocation primarily utilizes indexed investment grade U.S. debt securities. We attempt to mitigate investment risk by regularly rebalancing between equity and debt securities as contributions and benefit payments are made. The weighted average asset allocation for our pension plans at December 31, 2017 and 2016 and target allocation for 2017 was as follows: Target Allocation Actual Allocation 2017 2016 Equity securities—U.S. 49 % 47 % 47 % Equity securities—International 9 % 10 % 10 % Debt securities 42 % 42 % 42 % Cash and cash equivalents — 1 % 1 % 100 % 100 % 100 % F AIR V ALUE M EASUREMENTS Our plan assets are primarily invested in commingled funds holding equity and debt securities, which are valued using the Net Asset Value, or NAV, provided by the administrator of the fund. The NAV is based on the value of the underlying assets owned by the fund, minus its liabilities, and then divided by the number of shares outstanding. Commingled funds are classified within Level 2 (as described in Note 9) of the fair value hierarchy because the NAV’s are not publicly available. Plan excess cash balances are invested in short term investment funds which include investments in cash, bank notes, corporate notes, government bills and various short-term debt instruments. These typically are commingled funds valued using one dollar for the NAV. These short term funds are also classified within Level 2 of the valuation hierarchy. The fair value of our plan assets by asset category consisted of the following at December 31: 2017 2016 (Dollars in thousands) Equity securities—U.S. $ 391,527 $ 357,789 Equity securities—International 82,571 76,189 Debt securities 347,612 321,597 Cash and cash equivalents 4,096 3,976 $ 825,806 $ 759,551 C ONCENTRATIONS OF C REDIT R ISK As of December 31, 2017, approximately 99 percent of our plan assets were under management by a single investment management company in six individual commingled equity and debt index funds. Of these six funds, four funds held assets individually in excess of ten percent of our total plan assets. E XPECTED C ONTRIBUTIONS Based on current legislation, there are no significant minimum required contributions to our pension benefit plans in 2018. In addition, based on the current funded status of our domestic pension benefit plans we do not expect to make significant contributions to these plans in 2018. However, this estimate may change based on regulatory changes and actual plan asset returns.</t>
  </si>
  <si>
    <t>Income Taxes</t>
  </si>
  <si>
    <t>Income Tax Disclosure [Abstract]</t>
  </si>
  <si>
    <t>I NCOME T AXES Income before income taxes was taxed in the following jurisdictions in each of the years ended December 31: 2017 2016 2015 (Dollars in thousands) Domestic $ 187,521 $ 212,987 $ 222,188 Foreign 52,160 18,930 30,698 Total $ 239,681 $ 231,917 $ 252,886 The components of the (benefit) provision for income taxes were as follows: 2017 2016 2015 (Dollars in thousands) Current: Federal $ 56,834 $ 27,805 $ 77,777 State 7,507 (577 ) 7,972 Foreign 20,650 6,327 8,002 Current income tax provision 84,991 33,555 93,751 Deferred: Federal (118,919 ) 42,964 (10,065 ) State 4,413 3,445 (1,932 ) Foreign (463 ) (1,398 ) (1,281 ) Deferred income tax (benefit) provision (114,969 ) 45,011 (13,278 ) $ (29,978 ) $ 78,566 $ 80,473 On December 22, 2017, the 2017 Tax Act was signed into law, making significant changes to the Internal Revenue Code. Changes include, but are not limited to, a federal corporate tax rate decrease from 35 percent to 21 percent effective for tax years beginning after December 31, 2017 and a one-time transition tax on the mandatory deemed repatriation of cumulative foreign earnings as of December 31, 2017 as part of the move from a worldwide to a territorial tax system. The 2017 Tax Act also provides for the acceleration of depreciation for certain assets placed into service after September 27, 2017 as well as prospective changes beginning in 2018, including the repeal of the domestic manufacturing deduction, acceleration of tax revenue recognition, capitalization of research and development expenditures, additional limitations on the deductibility of executive compensation and limitations on the deductibility of interest. We recognized the impact of the 2017 Tax Act in our year end income tax provision for 2017 and recorded $110.9 million as an additional income tax benefit in the fourth quarter of 2017. This income tax benefit primarily represents the provisional amount related to the remeasurement of net deferred tax liabilities based on the rates at which they are expected to be taxed in the future. The provisional estimate also reflects our computation that we will not incur the one-time transition tax on the mandatory deemed repatriation of cumulative foreign earnings. We recognized the income tax effects of the 2017 Tax Act in our 2017 financial statements in accordance with the Staff Accounting Bulletin No. 118, or SAB 118, issued by the staff of the Securities and Exchange Commission, which provides guidance for the application of GAAP as it pertains to accounting for income taxes, in the reporting period in which the 2017 Tax Act was signed into law. In accordance with SAB 118, we have determined that the $110.9 million deferred tax benefit recorded in the fourth quarter of 2017 primarily in connection with the remeasurement of deferred tax assets and liabilities and the computation related to the one-time transition tax on the mandatory deemed repatriation of cumulative foreign earnings were provisional amounts and a reasonable estimate at December 31, 2017. Additional work is necessary to complete the analysis of our deferred tax assets and liabilities and our historical foreign earnings. Any subsequent adjustment to the provisional amounts described above will be recorded to current tax expense in the fiscal quarter of 2018 during which the analysis is completed. The (benefit) provision for income taxes varied from income taxes computed at the statutory U.S. federal income tax rate as a result of the following: 2017 2016 2015 (Dollars in thousands) Income taxes computed at the statutory U.S. federal income tax rate $ 83,884 $ 81,171 $ 88,512 State income taxes, net of federal tax benefit 4,529 4,264 4,903 Tax liabilities required (no longer required) 1,254 (408 ) 2,342 Valuation allowance 4,636 474 1,441 Manufacturing exemption (5,143 ) (3,613 ) (7,849 ) Tax credit refunds, net (2,797 ) (2,676 ) (2,325 ) Foreign earnings taxed at other than 35% (3,840 ) (2,334 ) (6,383 ) Deferred tax rate changes (114,163 ) (371 ) 163 Other 1,662 2,059 (331 ) $ (29,978 ) $ 78,566 $ 80,473 Effective tax rate (12.5 )% 33.9 % 31.8 % Deferred income taxes reflect the net tax effect of temporary differences between the financial statement carrying amounts of assets and liabilities and their respective tax bases and operating loss and tax credit carryforwards. Significant components of our deferred tax assets and liabilities at December 31 were as follows: 2017 2016 (Dollars in thousands) Deferred tax assets: Pension and other postretirement liabilities $ 21,235 $ 14,678 Rationalization and other accrued liabilities 17,716 22,933 Property, plant and equipment — 331 AMT and other credit carryforwards 1,910 1,449 Net operating loss carryforwards 34,102 21,605 Other intangible assets — 821 Foreign currency translation 10,170 426 Inventory and related reserves 9,832 16,824 Other 2,093 3,482 Total deferred tax assets 97,058 82,549 Deferred tax liabilities: Property, plant and equipment (175,486 ) (208,409 ) Pension and other postretirement liabilities (23,780 ) (30,414 ) Other intangible assets (115,547 ) (81,209 ) Foreign currency translation — (22,156 ) Other (3,961 ) (9,292 ) Total deferred tax liabilities (318,774 ) (351,480 ) Valuation allowance (14,089 ) (8,147 ) $ (235,805 ) $ (277,078 ) At December 31, 2017, the net deferred tax liability in our Consolidated Balance Sheets was comprised of long-term deferred tax assets of $26.6 million and long-term deferred tax liabilities of $262.4 million . At December 31, 2016, the net deferred tax liability in our Consolidated Balance Sheets was comprised of long-term deferred tax assets of $21.3 million and long-term deferred tax liabilities of $298.4 million . Long-term deferred tax assets were classified as other assets, net in our Consolidated Balance Sheets. The net decrease in deferred tax liabilities is due to decreases of $110.9 million primarily related to the remeasurement of net deferred tax liabilities as a result of the reduction in the federal corporate tax rate under the 2017 Tax Act and $25.3 million due to normal activity, partially offset by an increase of $94.9 million from the acquisition of SDS. The valuation allowance in 2017 includes deferred tax assets of $14.1 million resulting from foreign net operating loss carryforwards, or NOLs. The valuation allowance for deferred tax assets increased in 2017 by $5.9 million primarily due to an increase in the valuation allowance related to foreign tax loss carryforwards and state and local tax credits. At December 31, 2017, we had foreign NOLs of approximately $29.1 million that are available to offset future taxable income. Of that amount, approximately $8.5 million will expire from 2018 to 2028 . The remaining portion has no expiration date. At December 31, 2017, we had state tax NOLs of approximately $4.9 million that are available to offset future taxable income and that will expire from 2024 to 2036 . We recognize accrued interest and penalties related to unrecognized taxes as additional income tax expense. At December 31, 2017 and 2016, we had $4.3 million and $3.8 million , respectively, accrued for potential interest and penalties. The total amount of unrecognized tax benefits recorded in other liabilities as of December 31, 2017 and 2016 were $41.9 million and $36.1 million , respectively, excluding associated tax assets and including the federal tax benefit of state taxes, interest and penalties. Tax assets associated with uncertain tax positions primarily represent our estimate of the potential tax benefits in one tax jurisdiction that could result from the payment of income taxes in another jurisdiction. At December 31, 2017 and 2016, we had approximately $16.9 million and $16.7 million , respectively, in assets associated with uncertain tax positions recorded in other assets, net in our Consolidated Balance Sheets. A reconciliation of the beginning and ending amount of gross unrecognized tax benefits included as other liabilities in our Consolidated Balance Sheets was as follows: 2017 2016 (Dollars in thousands) Balance at January 1, $ 56,721 $ 50,337 Increase based upon tax positions of current year 1,183 5,955 (Decrease) increase based upon tax positions of a prior year (6,839 ) 217 Increase due to acquisitions — 1,810 Decrease due to changes in tax rates (3,408 ) — Decrease based upon settlements with taxing authorities (2,191 ) (1,159 ) Decrease based upon a lapse in the statute of limitations (320 ) (439 ) Balance at December 31, $ 45,146 $ 56,721 The total amount of unrecognized tax benefits that would impact the effective tax rate, if recognized, at December 31, 2017 and 2016 were $26.6 million and $21.3 million , respectively. Silgan and its subsidiaries file U.S. Federal income tax returns, as well as income tax returns in various states and foreign jurisdictions. The Internal Revenue Service, or IRS, completed its review of the 2016 tax year with no change to our filed tax return. We have been accepted into the Compliance Assurance Program for the 2017 and 2018 tax years which provides for the review by the IRS of tax matters relating to our tax return prior to filing. We are subject to examination by state and local tax authorities generally for the period mandated by statute, with the exception of states where waivers of the statute of limitations have been executed. The state with the earliest open period is Nebraska (2006). Our foreign subsidiaries are generally not subject to examination by tax authorities for periods before 2008, and we have contractual indemnities with third parties with respect to open periods that predate our ownership of certain foreign subsidiaries. Subsequent periods may be examined by the relevant tax authorities. We do not expect a material change to our unrecognized tax benefits within the next twelve months. As a result of the 2017 Tax Act, we have changed our assertion of indefinite reinvestment of the earnings of certain of our foreign subsidiaries. In connection with this change, we are provisionally estimating that there is no deferred tax to record for any U.S. income tax and foreign taxes on previously unremitted earnings of such foreign subsidiaries. For our foreign subsidiaries where we expect to be indefinitely reinvested, we estimate that the unremitted earnings as of December 31, 2017 are approximately $46.6 million . The amount of unrecognized deferred tax liabilities on these indefinitely reinvested earnings is estimated to be approximately $1.8 million . In our foreign subsidiaries where we expect to continue to be indefinitely reinvested, additional work is necessary to determine the historical foreign earnings and the associated tax cost of repatriation. As of December 31, 2017, we reclassified the stranded tax effects resulting from the decrease in the federal corporate tax rate and certain other tax effects (primarily the decreased federal benefit of state income taxes) as a result of the 2017 Tax Act. As a result, we increased each of accumulated other comprehensive loss and retained earnings by $22.1 million . See Note 4 for further information.</t>
  </si>
  <si>
    <t>Stock-Based Compensation</t>
  </si>
  <si>
    <t>Disclosure of Compensation Related Costs, Share-based Payments [Abstract]</t>
  </si>
  <si>
    <t>S TOCK -B ASED C OMPENSATION The Silgan Holdings Inc. Amended and Restated 2004 Stock Incentive Plan, or the Plan, provides for awards of stock options, stock appreciation rights, restricted stock, restricted stock units and performance awards to our officers, other key employees and outside directors. Shares of our common stock issued under the Plan shall be authorized but unissued shares or treasury shares. The maximum aggregate number of shares of our common stock that may be issued in connection with stock options, stock appreciation rights, restricted stock, restricted stock units and performance awards under the Plan shall not exceed 19,200,000 shares. Each award of stock options or stock appreciation rights under the Plan will reduce the number of shares of our common stock available for future issuance under the Plan by the number of shares of our common stock subject to the award. Each award of restricted stock or restricted stock units under the Plan, in contrast, will reduce the number of shares of our common stock available for future issuance under the Plan by two shares for every one restricted share or restricted stock unit awarded. As of December 31, 2017, 5,939,128 shares were available to be awarded under the Plan. We measure the cost of employee services received in exchange for an award of equity instruments based on the grant date fair value of the award. The cost is recognized over the period during which an employee is required to provide service in exchange for the award, usually the vesting period. Stock-based compensation expense for the years ended December 31, 2017, 2016 and 2015 recorded in selling, general and administrative expenses was $14.6 million , $13.0 million and $12.1 million , respectively. R ESTRICTED S TOCK U NITS Restricted stock units issued are generally accounted for as fixed grants and, accordingly, the fair value at the grant date is being amortized ratably over the respective vesting period. The maximum contractual vesting period for restricted stock units outstanding at December 31, 2017 is six years. Unvested restricted stock units may not be disposed of or transferred during the vesting period. Restricted stock units carry with them the right to receive, upon vesting, dividend equivalents. The table below summarizes restricted stock unit activity for the year ended December 31, 2017: Restricted Stock Units Weighted Average Grant Date Fair Value Restricted stock units outstanding at December 31, 2016 2,051,986 $ 24.12 Granted 592,922 29.94 Released (421,108 ) 23.24 Forfeited (38,334 ) 27.57 Restricted stock units outstanding at December 31, 2017 2,185,466 25.81 The weighted average grant date fair value of restricted stock units granted during 2016 and 2015 was $25.77 and $28.24 , respectively. The fair value of restricted stock units released during the years ended December 31, 2017, 2016 and 2015 was $12.8 million , $9.3 million and $8.3 million , respectively. As of December 31, 2017, there was approximately $30.0 million of total unrecognized compensation expense related to restricted stock units. This cost is expected to be recognized over a weighted average period of 3.0 years .</t>
  </si>
  <si>
    <t>Capital Stock</t>
  </si>
  <si>
    <t>Stockholders' Equity Note [Abstract]</t>
  </si>
  <si>
    <t>C APITAL S TOCK C APITAL S TOCK At December 31, 2017, our authorized capital stock consists of 200,000,000 shares of common stock, par value $ 0.01 per share, and 10,000,000 shares of preferred stock, par value $ 0.01 per share. T REASURY S TOCK On October 17, 2016, our Board of Directors authorized the repurchase by us of up to an additional $300.0 million of our common stock by various means from time to time through and including December 31, 2021. Pursuant to this authorization, together with the remaining amount from a prior authorization, we repurchased a total of 294,930 shares of our common stock in 2016 at an average price per share of $24.40 , for a total purchase price of $7.2 million , and we completed a “modified Dutch auction” tender offer in 2016 pursuant to which we purchased 10,617,810 shares of our common stock from our stockholders at a price of $25.38 per share, for a total purchase price of $269.4 million, exclusive of $0.7 million of fees and expenses. Certain of our directors and executive officers as well as related family foundations participated in the 2016 "modified Dutch auction" tender offer, and we purchased a total of 3,358,572 shares of our common stock beneficially owned by them at a price of $25.38 per share, for a total purchase price of $85.2 million , in such tender offer. In 2015, we repurchased a total of 278,842 shares of our common stock at an average price per share of $27.36 , for a total purchase price of $7.6 million , and we completed a “modified Dutch auction” tender offer pursuant to which we purchased 5,532,708 shares of our common stock from our stockholders at a price of $29.25 per share, for a total purchase price of $161.8 million , exclusive of $0.7 million of fees and expenses. At December 31, 2017, we had approximately $129.4 million remaining for the repurchase of our common stock under the October 17, 2016 Board of Directors authorization. In 2017, 2016 and 2015, we issued 421,108 treasury shares, 363,368 treasury shares and 292,320 treasury shares, respectively, at an average cost of $3.15 per share, for restricted stock units that vested during these years. In 2017, 2016 and 2015, we repurchased 138,080 shares, 134,122 shares and 101,682 shares of our common stock, respectively, at an average cost of $30.24 , $25.58 and $28.44 per share, respectively, in accordance with the Plan to satisfy employee withholding tax requirements resulting from certain restricted stock units becoming vested. We account for treasury shares using the FIFO cost method. As of December 31, 2017, 64,727,152 shares of our common stock were held in treasury.</t>
  </si>
  <si>
    <t>Earnings Per Share</t>
  </si>
  <si>
    <t>Earnings Per Share [Abstract]</t>
  </si>
  <si>
    <t>E ARNINGS P ER S HARE The components of the calculation of earnings per share were as follows: 2017 2016 2015 (Dollars and shares in thousands) Net income $ 269,659 $ 153,351 $ 172,413 Weighted average number of shares used in: Basic earnings per share 110,353 119,732 122,042 Dilutive common stock equivalents: Restricted stock units 1,010 766 570 Diluted earnings per share 111,363 120,498 122,612</t>
  </si>
  <si>
    <t>Business Segment Information</t>
  </si>
  <si>
    <t>Segment Reporting [Abstract]</t>
  </si>
  <si>
    <t>B USINESS S EGMENT I NFORMATION We are engaged in the packaging industry and report our results in three business segments, which are our reportable segments: metal containers, closures and plastic containers. The metal containers segment manufactures steel and aluminum containers for human and pet food and general line products. The closures segment manufactures an extensive range of metal and plastic closures and dispensing systems for food, beverage, health care, garden, personal care, home and beauty products. The plastic containers segment manufactures custom designed plastic containers for personal care, food, health care, pharmaceutical, household and industrial chemical, pet care, agricultural, automotive and marine chemical products. These segments are strategic business operations that are managed separately to maximize the production, technology and marketing of their packaging product. Our metal container business operates primarily in North America and Europe. Our closures business operates in North and South America, Europe and Asia. Our plastic container business operates primarily in North America. The accounting policies of the business segments are the same as those described in Note 1. Information for each of the past three years for our business segments is as follows: Metal Containers Closures Plastic Containers Corporate Total (Dollars in thousands) 2017 Net sales $ 2,278,054 $ 1,246,669 $ 565,131 $ — $ 4,089,854 Depreciation and amortization 77,698 61,668 34,607 89 174,062 Rationalization charges 3,308 1,042 1,476 — 5,826 Segment income from operations (1) 230,199 142,048 27,770 (43,027 ) 356,990 Segment assets 1,670,426 2,182,529 704,432 34,081 4,591,468 Capital expenditures 87,115 56,682 30,141 491 174,429 2016 Net sales $ 2,271,933 $ 797,074 $ 543,907 $ — $ 3,612,914 Depreciation and amortization 72,810 38,146 31,993 109 143,058 Rationalization charges 12,056 568 6,437 — 19,061 Segment income from operations (1) 214,696 99,806 5,231 (20,003 ) 299,730 Segment assets 1,551,729 808,771 707,578 32,891 3,100,969 Capital expenditures 108,606 43,120 40,152 15 191,893 2015 Net sales $ 2,365,268 $ 804,988 $ 593,715 $ — $ 3,763,971 Depreciation and amortization 70,685 37,720 33,665 122 142,192 Rationalization charges 41 1,684 12,682 — 14,407 Segment income from operations 236,421 91,823 7,768 (16,200 ) 319,812 Segment assets 1,542,120 834,114 735,182 33,209 3,144,625 Capital expenditures 146,972 41,796 48,510 24 237,302 ______________________ (1) Corporate includes costs attributed to announced acquisitions of $24.7 million and $1.4 million in 2017 and 2016, respectively. Total segment income from operations is reconciled to income before income taxes as follows: 2017 2016 2015 (Dollars in thousands) Total segment income from operations $ 356,990 $ 299,730 $ 319,812 Interest and other debt expense 117,309 67,813 66,926 Income before income taxes $ 239,681 $ 231,917 $ 252,886 Total segment assets at December 31 are reconciled to total assets as follows: 2017 2016 (Dollars in thousands) Total segment assets $ 4,591,468 $ 3,100,969 Other assets 53,981 48,421 Total assets $ 4,645,449 $ 3,149,390 Financial information relating to our operations by geographic area is as follows: 2017 2016 2015 (Dollars in thousands) Net sales: United States $ 3,110,595 $ 2,905,157 $ 3,014,068 Foreign: Europe 747,043 551,071 576,688 Other 232,216 156,686 173,215 Total net sales from foreign operations 979,259 707,757 749,903 Total net sales $ 4,089,854 $ 3,612,914 $ 3,763,971 Long-lived assets: United States $ 942,171 $ 853,508 Foreign: Europe 422,709 252,246 Other 124,992 51,198 Total long-lived assets at foreign operations 547,701 303,444 Total long-lived assets $ 1,489,872 $ 1,156,952 Net sales are attributed to the country from which the product was manufactured and shipped. Sales of our metal containers segment to Nestlé Food Company accounted for 10.2 percent , 11.5 percent and 11.1 percent of our consolidated net sales in 2017, 2016 and 2015, respectively. Sales and income from operations of our metal container business and part of our closures business are dependent, in part, upon the vegetable and fruit harvests in the United States and, to a lesser extent, in a variety of national growing regions in Europe.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income from operations during that quarter (see Note 17).</t>
  </si>
  <si>
    <t>Quarterly Results of Operations (Unaudited)</t>
  </si>
  <si>
    <t>Quarterly Financial Information Disclosure [Abstract]</t>
  </si>
  <si>
    <t>Q UARTERLY R ESULTS OF O PERATIONS (U NAUDITED ) The following table presents our quarterly results of operations for the years ended December 31, 2017 and 2016: First Second Third Fourth (Dollars in thousands, except per share data) 2017 (1) Net sales $ 805,407 $ 1,021,814 $ 1,266,930 $ 995,703 Gross profit 124,566 165,189 212,559 158,802 Net income 23,232 27,926 72,382 146,119 Basic net income per share (3) $ 0.21 $ 0.25 $ 0.66 $ 1.32 Diluted net income per share (3) 0.21 0.25 0.65 1.31 Dividends per share $ 0.09 $ 0.09 $ 0.09 $ 0.09 2016 (2) Net sales $ 792,738 $ 874,642 $ 1,139,643 $ 805,891 Gross profit 113,877 127,707 181,939 110,013 Net income 26,572 33,315 69,770 23,694 Basic net income per share (3) $ 0.22 $ 0.28 $ 0.58 $ 0.20 Diluted net income per share (3) 0.22 0.27 0.57 0.20 Dividends per share $ 0.085 $ 0.085 $ 0.085 $ 0.085 ______________________ (1) The first, second, third and fourth quarters of 2017 include rationalization charges of $0.9 million , $3.0 million , $0.6 million and $1.3 million , respectively. The first, second, third and fourth quarters of 2017 includes costs attributed to announced acquisitions of $13.2 million , $9.8 million , $0.8 million and $0.9 million , respectively. The first and second quarters of 2017 include a loss on early extinguishment of debt of $2.7 million and $4.4 million , respectively. The fourth quarter of 2017 includes the benefit from effective tax rate adjustments totaling $110.9 million primarily related to the remeasurement of net deferred tax liabilities to reflect the lower future cash tax obligations as a result of the reduction in the federal corporate tax rate under the 2017 Tax Act. (2) The first, second, third and fourth quarters of 2016 include rationalization charges of $1.1 million , $5.0 million , $7.8 million and $5.1 million , respectively. The fourth quarter of 2016 includes costs attributed to announced acquisitions of $1.4 million . (3) Net income per share data is computed independently for each of the periods presented. Accordingly, the sum of the quarterly earnings per share amounts may not equal the total for the year.</t>
  </si>
  <si>
    <t>VALUATION AND QUALIFYING ACCOUNTS</t>
  </si>
  <si>
    <t>Valuation and Qualifying Accounts [Abstract]</t>
  </si>
  <si>
    <t>SCHEDULE II — VALUATION AND QUALIFYING ACCOUNTS SILGAN HOLDINGS INC. For the years ended December 31, 2017, 2016 and 2015 (Dollars in thousands) Additions Other Changes Increase (Decrease) Description Balance at beginning of period Charged to costs and expenses Charged to other accounts Cumulative translation adjustment Other (1) Balance at end of period For the year ended December 31, 2017: Allowance for doubtful accounts receivable $ 4,073 $ 1,216 $ — $ 570 $ (520 ) $ 5,339 For the year ended December 31, 2016: Allowance for doubtful accounts receivable $ 4,975 $ 180 $ — $ (122 ) $ (960 ) $ 4,073 For the year ended December 31, 2015: Allowance for doubtful accounts receivable $ 5,497 $ 309 $ — $ (369 ) $ (462 ) $ 4,975 ______________________ (1) Uncollectible accounts written off, net of recoveries.</t>
  </si>
  <si>
    <t>Summary of Significant Accounting Policies (Policies)</t>
  </si>
  <si>
    <t>Nature of Business</t>
  </si>
  <si>
    <t>Nature of Business . Silgan Holdings Inc., or Silgan, and its subsidiaries conduct business in three market segments: metal containers, closures and plastic containers. Our metal container business is engaged in the manufacture and sale of steel and aluminum containers for human and pet food and general line products. Our closures business manufactures and sells metal and plastic closures and dispensing systems for food, beverage, health care, garden, personal care, home and beauty products. Our plastic container business manufactures and sells custom designed plastic containers for personal care, food, health care, pharmaceutical, household and industrial chemical, pet care, agricultural, automotive and marine chemical products. Our metal container business has operating facilities in North America, Europe and Asia. Our closures business has operating facilities in North and South America, Europe and Asia. Our plastic container business is based in North America.</t>
  </si>
  <si>
    <t>Basis of Presentation</t>
  </si>
  <si>
    <t>Basis of Presentation . The consolidated financial statements include the accounts of Silgan and our subsidiaries. Newly acquired subsidiaries have been included in the consolidated financial statements from their dates of acquisition. All significant intercompany transactions have been eliminated. The preparation of consolidated financial statements in conformity with U.S. generally accepted accounting principles, or GAAP, requires management to make estimates and assumptions that affect the amounts reported in the financial statements and accompanying notes. Actual results may differ from those estimates. Deferred income taxes as of December 31, 2016 previously included in other liabilities have been presented as a separate line item on the Consolidated Balance Sheet to conform to current period presentation. Stock Split . On May 3, 2017, our Board of Directors declared a two -for-one stock split of our issued common stock. The stock split was effected on May 26, 2017 in the form of a stock dividend. Stockholders of record at the close of business on May 15, 2017 were issued one additional share of common stock for each share of common stock owned on that date. Information pertaining to the number of shares outstanding, per share amounts and stock compensation has been retroactively adjusted in the accompanying financial statements and related footnotes to reflect this stock split for all periods presented, except for the Consolidated Balance Sheets and Statements of Stockholders’ Equity. Stockholders’ equity reflects the stock split by reclassifying from paid-in capital to common stock an amount equal to the par value of the additional shares issued as a result of the stock split.</t>
  </si>
  <si>
    <t>Foreign Currency Transactions and Translations Policy</t>
  </si>
  <si>
    <t>Generally, our subsidiaries that operate outside the United States use their local currency as the functional currency. The principal functional currency for our foreign operations is the Euro. Balance sheet accounts of our foreign subsidiaries are translated at exchange rates in effect at the balance sheet date, while revenue and expense accounts are translated at average rates prevailing during the year. Translation adjustments are reported as a component of accumulated other comprehensive loss. Gains or losses resulting from transactions denominated in foreign currencies that are not designated as a hedge are included in selling, general and administrative expenses in our Consolidated Statements of Income.</t>
  </si>
  <si>
    <t>Cash and Cash Equivalents</t>
  </si>
  <si>
    <t>Cash and Cash Equivalents . Cash equivalents represent short-term, highly liquid investments which are readily convertible to cash and have maturities of three months or less at the time of purchase. As a result of our cash management system, checks issued for payment may create negative book balances. Checks outstanding in excess of related book balances are included in trade accounts payable in our Consolidated Balance Sheets. Changes in outstanding checks are included in financing activities in our Consolidated Statements of Cash Flows to treat them as, in substance, cash advances.</t>
  </si>
  <si>
    <t>Inventories . Inventories are valued at the lower of cost or market (net realizable value). Cost for domestic inventories for our metal container business and certain portions of our closures business is principally determined on the last-in, first-out basis, or LIFO. Cost for inventories for our plastic container business and certain portions of our closures business is principally determined on the first-in, first-out basis, or FIFO. Cost for foreign inventories for our metal container business and certain portions of our closures business is principally determined on the average cost method.</t>
  </si>
  <si>
    <t>Property, Plant and Equipment, Net . Property, plant and equipment, net is stated at historical cost less accumulated depreciation. Major renewals and betterments that extend the life of an asset are capitalized and repairs and maintenance expenditures are charged to expense as incurred. Design and development costs for molds, dies and other tools that we do not own and that will be used to produce products that will be sold under long-term supply arrangements are capitalized. Depreciation is computed using the straight-line method over the estimated useful lives of depreciable assets. The principal estimated useful lives are 35 years for buildings and range between 3 years to 20 years for machinery and equipment. Leasehold improvements are amortized over the shorter of the life of the related asset or the life of the lease.</t>
  </si>
  <si>
    <t>Goodwill and Other Intangible Assets, Net. We review goodwill and other indefinite-lived intangible assets for impairment as of July 1 of each year and more frequently if circumstances indicate a possible impairment. We determined that goodwill and other indefinite-lived intangible assets were not impaired in our annual assessment performed during the third quarter. Definite-lived intangible assets are amortized over their estimated useful lives on a straight-line basis. Customer relationships have a weighted average life of approximately 20 years. Other definite-lived intangible assets consist primarily of a trade name and technology know-how and have a weighted average life of approximately 8 years.</t>
  </si>
  <si>
    <t>Impairment of Long-Lived Assets</t>
  </si>
  <si>
    <t>Impairment of Long-Lived Assets . We assess long-lived assets, including intangible assets with definite lives, for impairment whenever events or changes in circumstances indicate the carrying amount of the assets may not be fully recoverable. An impairment exists if the estimate of future undiscounted cash flows generated by the assets is less than the carrying value of the assets. If impairment is determined to exist, any related impairment loss is then measured by comparing the fair value of the assets to their carrying amount.</t>
  </si>
  <si>
    <t>Hedging Instruments</t>
  </si>
  <si>
    <t>Hedging Instruments . All derivative financial instruments are recorded in the Consolidated Balance Sheets at their fair values. Changes in fair values of derivatives are recorded in each period in earnings or other comprehensive loss, depending on whether a derivative is designated as part of a qualifying hedge transaction and, if it is, the type of hedge transaction. We have historically utilized certain derivative financial instruments to manage a portion of our interest rate exposure and currently utilize certain derivative financial instruments to manage a portion of our natural gas cost exposure.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utilize certain internal hedging strategies to minimize our foreign currency exchange rate risk. Net investment hedges that qualify for hedge accounting result in the recognition of foreign currency gains or losses, net of tax, in accumulated other comprehensive loss. We generally do not utilize external derivative financial instruments to manage our foreign currency exchange rate risk.</t>
  </si>
  <si>
    <t>Income Taxes . We account for income taxes using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The effect on deferred tax assets and liabilities of a change in tax rates is recognized in income in the period of enactment of such change. No provision is made for U.S. income taxes applicable to undistributed earnings of foreign subsidiaries that are indefinitely reinvested.</t>
  </si>
  <si>
    <t>Revenue Recognition</t>
  </si>
  <si>
    <t>Revenue Recognition . Revenues are recognized when goods are shipped and the title and risk of loss pass to the customer. For those sites where we operate within the customer’s facilities, title and risk of loss pass to the customer upon delivery of product to clearly delineated areas within the common facility, at which time we recognize revenues. Shipping and handling fees and costs incurred in connection with products sold are recorded in cost of goods sold in our Consolidated Statements of Income.</t>
  </si>
  <si>
    <t>Stock-Based Compensation . We currently have one stock-based compensation plan in effect under which we have issued stock options and restricted stock units to our officers, other key employees and outside directors. A restricted stock unit represents the right to receive one share of our common stock at a future date. Unvested restricted stock units that have been issued do not have voting rights and may not be disposed of or transferred during the vesting period.</t>
  </si>
  <si>
    <t>New Accounting Pronouncements</t>
  </si>
  <si>
    <t>Recently Adopted Accounting Pronouncements. In January 2017, the Financial Accounting Standards Board, or the FASB, issued an accounting standards update, or ASU, that provides guidance to simplify the test for goodwill impairment. This guidance eliminates the requirement to assign the fair value of a reporting unit to each of its assets and liabilities to quantify a goodwill impairment charge. Under this amended guidance, the goodwill impairment charge to be recognized will be determined based on comparing the carrying value of the reporting unit to its fair value. As permitted, we have adopted this amendment early in conjunction with our annual assessment of goodwill as of July 1, 2017 and have applied it prospectively. The adoption of this amendment did not have any effect on our financial position, results of operations or cash flows. In August 2017, the FASB issued an ASU that (i) amends the hedge accounting recognition and presentation requirements to better portray the economic results of an entity's risk management activities in its financial statements and (ii) simplifies the application of hedge accounting guidance under GAAP. This amendment requires an entity to present the earnings effect of the hedging instrument in the same income line item in which the earnings effect of the hedged item is reported. As permitted, we have adopted this amendment early, effective January 1, 2017, using a modified retrospective approach. The adoption of this amendment did not have any effect on our financial position, results of operations or cash flows. In February 2018, the FASB issued an ASU that provides for the reclassification of stranded tax effects resulting from the decrease in the federal corporate tax rate and certain other tax effects as a result of the recently enacted legislation in the United States commonly referred to as the Tax Cuts and Jobs Act, or the 2017 Tax Act, from accumulated other comprehensive loss to retained earnings. As permitted, we have adopted this amendment early, effective December 31, 2017. As a result of this amendment, we increased each of accumulated other comprehensive loss and retained earnings by $22.1 million . See Note 4 for further information. Recently Issued Accounting Pronouncements. In May 2014, the FASB issued an ASU that amends the guidance for revenue recognition. This amendment contains principles that will require an entity to recognize revenue to depict the transfer of goods and services to customers at an amount that an entity expects to be entitled to in exchange for those goods or services. We will adopt this amendment on January 1, 2018, using the modified retrospective method. The adoption of this amendment will require us to accelerate the recognition of revenue as compared to the current standards for certain customers in cases where we produce products with no alternative use to us and for which we have an enforceable right of payment for production completed to date. We do not expect that this amendment will have a material impact on our financial position, results of operations or cash flows. In February 2016, the FASB issued an ASU that amends existing guidance for certain leases by lessees. This amendment will require us to recognize assets and liabilities on the balance sheet for the rights and obligations created by long-term leases and to disclose additional quantitative and qualitative information about leasing arrangements. In addition, this amendment clarifies the presentation requirements of the effects of leases in the statement of income and statement of cash flows. This amendment will be effective for us on January 1, 2019. Early adoption is permitted. This amendment is required to be adopted using a modified retrospective approach. We are currently evaluating the impact of this amendment on our financial position, results of operations and cash flows. In August 2016, the FASB issued an ASU that provides guidance for cash flow classification for certain cash receipts and cash payments to address diversity in practice in the manner in which items are classified on the statement of cash flows as either operating, investing or financing activities. This amendment will be effective for us on January 1, 2018. This amendment is required to be adopted using a retrospective approach and is not expected to have a material impact on our statement of cash flows. In March 2017, the FASB issued an ASU that amends the presentation of net periodic pension cost and net periodic postretirement benefit cost. This amendment will require an entity to disaggregate the service cost component from the other components of net periodic benefit cost, to report the service cost component in the same line item as other compensation costs and to report the other components of net periodic benefit cost (which include interest cost, expected return on plan assets, amortization of prior service cost or credit and actuarial gains and losses) separately. In addition, capitalization of net periodic benefit cost in assets will be limited to the service cost component. We will adopt this amendment on January 1, 2018. This amendment is required to be adopted (i) retrospectively with respect to the disaggregation of the service cost component from the other components of net periodic benefit cost and the separate reporting of the other components of net periodic benefit cost and (ii) prospectively with respect to the capitalization in assets of the service cost component. We do not expect that this amendment will have a material impact on our financial position, results of operations or cash flows.</t>
  </si>
  <si>
    <t>Acquisitions (Tables)</t>
  </si>
  <si>
    <t>Schedule of Recognized Identified Assets Acquired and Liabilities Assumed</t>
  </si>
  <si>
    <t>The allocated fair value of assets acquired and liabilities assumed are summarized as follows (in thousands): Trade accounts receivable $ 109,565 Inventories 79,758 Property, plant and equipment 255,616 Other intangible assets 245,000 Other assets 40,647 Trade accounts payable and accrued liabilities (86,699 ) Deferred income tax liabilities (105,701 ) Other liabilities (25,339 ) Total identifiable net assets 512,847 Goodwill 511,001 Cash paid, net of cash acquired $ 1,023,848</t>
  </si>
  <si>
    <t>Business Acquisition, Pro Forma Information</t>
  </si>
  <si>
    <t>The unaudited pro forma financial information for the years ended December 31, 2017 and 2016 is not intended to represent or be indicative of our consolidated results of operations or financial condition that would have been reported had the SDS acquisition been completed as of the beginning of the periods presented, nor should it be taken as indicative of our future consolidated results of operations or financial condition. 2017 2016 (Dollars in thousands, except per share data) Net sales $ 4,243,432 $ 4,184,239 Net income $ 300,414 $ 150,652 Earnings per share: Basic net income per share $ 2.72 $ 1.26 Diluted net income per share $ 2.70 $ 1.25</t>
  </si>
  <si>
    <t>Rationalization Charges (Tables)</t>
  </si>
  <si>
    <t>Activity in Rationalization Plan Reserves</t>
  </si>
  <si>
    <t>Rationalization charges by business segment for each of the years ended December 31 were as follows: 2017 2016 2015 (Dollars in thousands) Metal containers $ 3,308 $ 12,056 $ 41 Closures 1,042 568 1,684 Plastic containers 1,476 6,437 12,682 $ 5,826 $ 19,061 $ 14,407 Rationalization charges in 2016 for the metal container business segment were primarily related to the shutdown of the LaPorte, Indiana manufacturing facility. Rationalization charges in 2015 for the plastic container business segment were primarily related to the shutdown of the Woodstock, Illinois and Cape Girardeau, Missouri manufacturing facilities. Activity in reserves for our rationalization plans was as follows: Employee Severance and Benefits Non-Cash Retirement Benefits Plant Exit Costs Non-Cash Asset Write-Down Total (Dollars in thousands) Balance as of January 1, 2015 $ 6,052 $ — $ 316 $ — $ 6,368 Charged to expense 3,199 (522 ) 287 11,443 14,407 Utilized and currency translation (6,225 ) 522 (335 ) (11,443 ) (17,481 ) Balance at December 31, 2015 3,026 — 268 — 3,294 Charged to expense 5,103 2,197 5,012 6,749 19,061 Utilized and currency translation (7,184 ) (2,197 ) (2,854 ) (6,749 ) (18,984 ) Balance at December 31, 2016 945 — 2,426 — 3,371 Charged to expense 1,255 — 1,380 3,191 5,826 Utilized and currency translation (2,178 ) — (1,409 ) (3,191 ) (6,778 ) Balance at December 31, 2017 $ 22 $ — $ 2,397 $ — $ 2,419</t>
  </si>
  <si>
    <t>Accumulated Other Comprehensive Loss (Tables)</t>
  </si>
  <si>
    <t>Amounts Included in Accumulated Other Comprehensive Income (Loss), Net of Tax</t>
  </si>
  <si>
    <t>Amounts included in accumulated other comprehensive loss, net of tax, were as follows: Unrecognized Net Defined Benefit Plan Costs Change in Fair Value of Derivatives Foreign Currency Translation Total (Dollars in thousands) Balance at January 1, 2015 $ (89,252 ) $ (1,198 ) $ (75,174 ) $ (165,624 ) Other comprehensive loss before reclassifications 2,851 (1,410 ) (48,364 ) (46,923 ) Amounts reclassified from accumulated other comprehensive loss 2,121 1,620 — 3,741 Other comprehensive loss 4,972 210 (48,364 ) (43,182 ) Balance at December 31, 2015 (84,280 ) (988 ) (123,538 ) (208,806 ) Other comprehensive loss before reclassifications (1,991 ) 441 (17,753 ) (19,303 ) Amounts reclassified from accumulated other comprehensive loss 3,166 1,087 — 4,253 Other comprehensive loss 1,175 1,528 (17,753 ) (15,050 ) Balance at December 31, 2016 (83,105 ) 540 (141,291 ) (223,856 ) Other comprehensive income before reclassifications (8,486 ) (527 ) 63,874 54,861 Amounts reclassified from accumulated other comprehensive loss 2,193 (86 ) — 2,107 Other comprehensive income (6,293 ) (613 ) 63,874 56,968 Adoption of accounting standards update related to reclassification of certain tax effects (15,424 ) (16 ) (6,645 ) (22,085 ) Balance at December 31, 2017 $ (104,822 ) $ (89 ) $ (84,062 ) $ (188,973 )</t>
  </si>
  <si>
    <t>Inventories (Tables)</t>
  </si>
  <si>
    <t>The components of inventories at December 31 were as follows: 2017 2016 (Dollars in thousands) Raw materials $ 233,410 $ 179,451 Work-in-process 124,396 121,331 Finished goods 433,937 355,072 Other 12,370 15,528 804,113 671,382 Adjustment to value inventory at cost on the LIFO method (82,823 ) (68,419 ) $ 721,290 $ 602,963</t>
  </si>
  <si>
    <t>Property, Plant and Equipment, Net (Tables)</t>
  </si>
  <si>
    <t>Property, plant and equipment, net at December 31 was as follows: 2017 2016 (Dollars in thousands) Land $ 74,268 $ 48,468 Buildings and improvements 445,178 365,406 Machinery and equipment 2,833,214 2,505,459 Construction in progress 135,126 118,028 3,487,786 3,037,361 Accumulated depreciation (1,997,914 ) (1,880,409 ) $ 1,489,872 $ 1,156,952</t>
  </si>
  <si>
    <t>Goodwill and Other Intangible Assets, Net (Tables)</t>
  </si>
  <si>
    <t>Changes in Carrying Amount of Goodwill</t>
  </si>
  <si>
    <t>Changes in the carrying amount of goodwill were as follows: Metal Containers Closures Plastic Containers Total (Dollars in thousands) Balance at December 31, 2015 $ 111,932 $ 274,922 $ 225,938 $ 612,792 Currency translation (1,620 ) (6,968 ) 510 (8,078 ) Balance at December 31, 2016 110,312 267,954 226,448 604,714 Acquisition — 511,001 — 511,001 Currency translation 6,604 47,978 1,157 55,739 Balance at December 31, 2017 $ 116,916 $ 826,933 $ 227,605 $ 1,171,454</t>
  </si>
  <si>
    <t>Components of Other Intangible Assets</t>
  </si>
  <si>
    <t>The components of other intangible assets, net at December 31 were as follows: 2017 2016 Gross Amount Accumulated Amortization Gross Amount Accumulated Amortization (Dollars in thousands) Definite-lived intangibles: Customer relationships $ 430,730 $ (74,469 ) $ 195,076 $ (53,298 ) Other 41,538 (12,851 ) 14,927 (8,063 ) 472,268 (87,320 ) 210,003 (61,361 ) Indefinite-lived intangibles: Trade names 32,140 — 32,140 — $ 504,408 $ (87,320 ) $ 242,143 $ (61,361 )</t>
  </si>
  <si>
    <t>Long-Term Debt (Tables)</t>
  </si>
  <si>
    <t>Long-term Debt</t>
  </si>
  <si>
    <t>Long-term debt at December 31 was as follows: 2017 2016 (Dollars in thousands) Bank debt: Bank revolving loans $ — $ 99,500 U.S. term loans 800,000 310,250 Canadian term loans 27,147 44,274 Euro term loans — 196,668 Other foreign bank revolving and term loans 76,798 120,500 Total bank debt 903,945 771,192 5% Senior Notes 280,000 500,000 5½% Senior Notes 300,000 300,000 4¾% Senior Notes 300,000 — 3¼% Senior Notes 780,325 — Total debt - principal 2,564,270 1,571,192 Less unamortized debt issuance costs 16,979 9,609 Total debt 2,547,291 1,561,583 Less current portion 108,789 217,127 $ 2,438,502 $ 1,344,456</t>
  </si>
  <si>
    <t>Aggregate Annual Maturities of Debt</t>
  </si>
  <si>
    <t>The aggregate annual maturities of our debt (non-U.S. dollar debt has been translated into U.S. dollars at exchange rates in effect at the balance sheet date) are as follows (dollars in thousands): 2018 $ 108,789 2019 86,509 2020 361,501 2021 83,620 2022 383,620 Thereafter 1,540,231 $ 2,564,270</t>
  </si>
  <si>
    <t>Redemption Price of Notes Plus Accrued and Unpaid Interest Thereon to Redemption Date</t>
  </si>
  <si>
    <t>Financial Instruments (Tables)</t>
  </si>
  <si>
    <t>Summary of Carrying Amounts and Estimated Fair Values of Other Financial Instruments</t>
  </si>
  <si>
    <t xml:space="preserve">The following table summarizes the carrying amounts and estimated fair values of our other financial instruments at December 31: 2017 2016 Carrying Amount Fair Value Carrying Amount Fair Value (Dollars in thousands) Assets: Cash and cash equivalents $ 53,533 $ 53,533 $ 24,690 $ 24,690 Derivative instruments (other current assets) 1,150 1,150 1,094 1,094 Liabilities: Bank debt $ 903,945 $ 903,945 $ 771,192 $ 771,192 5% Notes 280,000 281,691 500,000 510,130 5½% Notes 300,000 308,301 300,000 312,750 4¾% Notes 300,000 309,390 — — 3¼% Notes 780,325 813,793 — — Derivative instruments (accrued liabilities) 115 115 244 244 </t>
  </si>
  <si>
    <t>Commitments and Contingencies (Tables)</t>
  </si>
  <si>
    <t>Minimum Future Rental Payments under Operating Leases</t>
  </si>
  <si>
    <t>Minimum future rental payments under these leases are as set forth below for each of the following years (dollars in thousands): 2018 $ 42,483 2019 31,975 2020 26,792 2021 22,149 2022 17,958 Thereafter 47,850 $ 189,207</t>
  </si>
  <si>
    <t>Retirement Benefits (Tables)</t>
  </si>
  <si>
    <t>Changes in Benefit Obligations and Plan Assets as Well as Funded Status of Retirement Plans</t>
  </si>
  <si>
    <t>The changes in benefit obligations and plan assets as well as the funded status of our retirement plans at December 31 were as follows: Pension Benefits Other Postretirement Benefits 2017 2016 2017 2016 (Dollars in thousands) Change in benefit obligation Obligation at beginning of year $ 726,421 $ 685,295 $ 21,698 $ 28,022 Service cost 13,372 12,895 104 222 Interest cost 25,501 25,781 692 891 Actuarial losses 54,562 34,705 630 641 Acquisition 19,225 — — — Special termination benefits — 2,837 — — Plan amendments 147 472 (2 ) (5,636 ) Benefits paid (43,598 ) (33,492 ) (2,325 ) (3,007 ) Curtailment gain — — — (305 ) Participants’ contributions — — 142 870 Foreign currency exchange rate changes 12,519 (2,072 ) — — Obligation at end of year 808,149 726,421 20,939 21,698 Change in plan assets Fair value of plan assets at beginning of year 759,551 704,779 — — Actual return on plan assets 108,154 87,132 — — Employer contributions 1,699 1,132 2,183 2,137 Participants’ contributions — — 142 870 Benefits paid (43,598 ) (33,492 ) (2,325 ) (3,007 ) Fair value of plan assets at end of year 825,806 759,551 — — Funded status $ 17,657 $ 33,130 $ (20,939 ) $ (21,698 ) Pension Benefits Other Postretirement Benefits 2017 2016 2017 2016 (Dollars in thousands) Amounts recognized in the consolidated balance sheets Non-current assets $ 118,892 $ 104,089 $ — $ — Current liabilities (2,227 ) (1,295 ) (2,083 ) (2,502 ) Non-current liabilities (99,008 ) (69,664 ) (18,856 ) (19,196 ) Net amount recognized $ 17,657 $ 33,130 $ (20,939 ) $ (21,698 ) Amounts recognized in accumulated other comprehensive loss (income) Net actuarial loss (gain) $ 154,642 $ 148,941 $ (5,561 ) $ (6,787 ) Prior service cost (credit) 938 1,105 (11,337 ) (14,753 ) Net amount recognized $ 155,580 $ 150,046 $ (16,898 ) $ (21,540 )</t>
  </si>
  <si>
    <t>Items to be Recognized in 2017 as Component of Net Periodic Cost</t>
  </si>
  <si>
    <t xml:space="preserve"> Pension Benefits Other Postretirement Benefits (Dollars in thousands) Items to be recognized in 2018 as a component of net periodic cost Net actuarial loss (gain) $ 7,169 $ (474 ) Prior service cost (credit) 173 (2,602 ) Net periodic cost (credit) to be recorded in 2018 $ 7,342 $ (3,076 )</t>
  </si>
  <si>
    <t>Benefits Expected to Be Paid from Pension and Other Postretirement Benefit Plans, Which Reflect Future Years of Services and Medicare Subsidy Expected to Be Received</t>
  </si>
  <si>
    <t>The benefits expected to be paid from our pension and other postretirement benefit plans, which reflect future years of service, are as follows (dollars in thousands): Pension Benefits Other Postretirement Benefits 2018 $ 39,502 $ 2,083 2019 39,285 1,870 2020 40,842 1,545 2021 42,365 1,484 2022 43,434 1,427 2023-2027 231,373 6,373 $ 436,801 $ 14,782</t>
  </si>
  <si>
    <t>Components of Net Periodic Benefit Cost</t>
  </si>
  <si>
    <t>The components of the net periodic benefit credit for each of the years ended December 31 were as follows: Pension Benefits Other Postretirement Benefits 2017 2016 2015 2017 2016 2015 (Dollars in thousands) Service cost $ 13,372 $ 12,895 $ 15,562 $ 104 $ 222 $ 444 Interest cost 25,501 25,781 28,066 692 891 1,281 Expected return on plan assets (63,010 ) (58,504 ) (62,726 ) — — — Amortization of prior service cost (credit) 313 561 1,037 (3,418 ) (3,571 ) (3,057 ) Amortization of actuarial losses (gains) 7,077 8,573 5,556 (596 ) (599 ) (348 ) Special termination benefits — 2,837 — — — — Curtailment loss (gain) — 183 (522 ) — (823 ) — Net periodic benefit credit $ (16,747 ) $ (7,674 ) $ (13,027 ) $ (3,218 ) $ (3,880 ) $ (1,680 )</t>
  </si>
  <si>
    <t>Effect of a One Percentage Point Change in Assumed Health Care Cost Trend Rates</t>
  </si>
  <si>
    <t>A one percentage point change in the assumed health care cost trend rates would not have a significant impact on our service cost, interest cost or postretirement benefit obligation.</t>
  </si>
  <si>
    <t>Multiemployer Pension Plans</t>
  </si>
  <si>
    <t>Further information on these multiemployer plans for the years ended December 31, 2017, 2016 and 2015 is as follows: Pension Fund EIN/Pension Plan Number Pension Protection Act Zone Status FIP / RP Status Pending / Implemented Contributions Surcharge Imposed 2017 2016 2017 2016 2015 (Dollars in thousands) Central States, Southeast &amp; Southwest Areas Pension Fund (1) 36-6044243/001 Red (2) Red (2) Implemented $ 1,873 $ 1,979 $ 1,996 No United Food &amp; Commercial Workers — Local 1 Pension Fund (3) 16-6144007/001 Red Red Implemented 232 199 169 No All Other 4,318 4,304 4,550 Total Contributions $ 6,423 $ 6,482 $ 6,715 ______________________ (1) The applicable collective bargaining agreements related to this pension fund expire at various times in 2019 . (2) Under the Multiemployer Pension Reform Act of 2014, the status of this pension fund for each of 2017 and 2016 was critical and declining, as defined under such Act. (3) The collective bargaining agreement related to this pension fund expires on March 31, 2018 .</t>
  </si>
  <si>
    <t>Weighted Average Asset Allocation for Pension Plans and Target Allocation</t>
  </si>
  <si>
    <t>The weighted average asset allocation for our pension plans at December 31, 2017 and 2016 and target allocation for 2017 was as follows: Target Allocation Actual Allocation 2017 2016 Equity securities—U.S. 49 % 47 % 47 % Equity securities—International 9 % 10 % 10 % Debt securities 42 % 42 % 42 % Cash and cash equivalents — 1 % 1 % 100 % 100 % 100 %</t>
  </si>
  <si>
    <t>Fair Value of Plan Assets by Asset Category</t>
  </si>
  <si>
    <t>The fair value of our plan assets by asset category consisted of the following at December 31: 2017 2016 (Dollars in thousands) Equity securities—U.S. $ 391,527 $ 357,789 Equity securities—International 82,571 76,189 Debt securities 347,612 321,597 Cash and cash equivalents 4,096 3,976 $ 825,806 $ 759,551</t>
  </si>
  <si>
    <t>Benefit Obligation</t>
  </si>
  <si>
    <t>Weighted Average Actuarial Assumptions</t>
  </si>
  <si>
    <t>Our principal domestic pension and other postretirement benefit plans used the following weighted average actuarial assumptions to determine the benefit obligations at December 31: 2017 2016 Discount rate 3.8 % 4.4 % Expected return on plan assets 8.5 % 8.5 % Rate of compensation increase 2.6 % 2.8 % Health care cost trend rate: Assumed for next year 6.2 % 6.4 % Ultimate rate 4.9 % 4.5 % Year that the ultimate rate is reached 2047 2047</t>
  </si>
  <si>
    <t>Benefit Costs</t>
  </si>
  <si>
    <t>Our principal domestic pension and other postretirement benefit plans used the following weighted average actuarial assumptions to determine net periodic benefit credit for the years ended December 31: 2017 2016 2015 Discount rate 4.4 % 4.7 % 4.1 % Expected return on plan assets 8.5 % 8.5 % 8.5 % Rate of compensation increase 2.8 % 3.1 % 3.0 % Health care cost trend rate 6.4 % 6.6 % 6.7 %</t>
  </si>
  <si>
    <t>Income Taxes (Tables)</t>
  </si>
  <si>
    <t>Income Before Income Taxes</t>
  </si>
  <si>
    <t>Income before income taxes was taxed in the following jurisdictions in each of the years ended December 31: 2017 2016 2015 (Dollars in thousands) Domestic $ 187,521 $ 212,987 $ 222,188 Foreign 52,160 18,930 30,698 Total $ 239,681 $ 231,917 $ 252,886</t>
  </si>
  <si>
    <t>Components of Provision for Income Taxes</t>
  </si>
  <si>
    <t>The components of the (benefit) provision for income taxes were as follows: 2017 2016 2015 (Dollars in thousands) Current: Federal $ 56,834 $ 27,805 $ 77,777 State 7,507 (577 ) 7,972 Foreign 20,650 6,327 8,002 Current income tax provision 84,991 33,555 93,751 Deferred: Federal (118,919 ) 42,964 (10,065 ) State 4,413 3,445 (1,932 ) Foreign (463 ) (1,398 ) (1,281 ) Deferred income tax (benefit) provision (114,969 ) 45,011 (13,278 ) $ (29,978 ) $ 78,566 $ 80,473</t>
  </si>
  <si>
    <t>Variation of Provision for Income Taxes from Statutory U.S. Federal Income Tax Rate</t>
  </si>
  <si>
    <t>The (benefit) provision for income taxes varied from income taxes computed at the statutory U.S. federal income tax rate as a result of the following: 2017 2016 2015 (Dollars in thousands) Income taxes computed at the statutory U.S. federal income tax rate $ 83,884 $ 81,171 $ 88,512 State income taxes, net of federal tax benefit 4,529 4,264 4,903 Tax liabilities required (no longer required) 1,254 (408 ) 2,342 Valuation allowance 4,636 474 1,441 Manufacturing exemption (5,143 ) (3,613 ) (7,849 ) Tax credit refunds, net (2,797 ) (2,676 ) (2,325 ) Foreign earnings taxed at other than 35% (3,840 ) (2,334 ) (6,383 ) Deferred tax rate changes (114,163 ) (371 ) 163 Other 1,662 2,059 (331 ) $ (29,978 ) $ 78,566 $ 80,473 Effective tax rate (12.5 )% 33.9 % 31.8 %</t>
  </si>
  <si>
    <t>Significant Components of Deferred Tax Assets and Liabilities</t>
  </si>
  <si>
    <t>Significant components of our deferred tax assets and liabilities at December 31 were as follows: 2017 2016 (Dollars in thousands) Deferred tax assets: Pension and other postretirement liabilities $ 21,235 $ 14,678 Rationalization and other accrued liabilities 17,716 22,933 Property, plant and equipment — 331 AMT and other credit carryforwards 1,910 1,449 Net operating loss carryforwards 34,102 21,605 Other intangible assets — 821 Foreign currency translation 10,170 426 Inventory and related reserves 9,832 16,824 Other 2,093 3,482 Total deferred tax assets 97,058 82,549 Deferred tax liabilities: Property, plant and equipment (175,486 ) (208,409 ) Pension and other postretirement liabilities (23,780 ) (30,414 ) Other intangible assets (115,547 ) (81,209 ) Foreign currency translation — (22,156 ) Other (3,961 ) (9,292 ) Total deferred tax liabilities (318,774 ) (351,480 ) Valuation allowance (14,089 ) (8,147 ) $ (235,805 ) $ (277,078 )</t>
  </si>
  <si>
    <t>Reconciliation of Beginning and Ending Amount of Gross Unrecognized Tax Benefits</t>
  </si>
  <si>
    <t>A reconciliation of the beginning and ending amount of gross unrecognized tax benefits included as other liabilities in our Consolidated Balance Sheets was as follows: 2017 2016 (Dollars in thousands) Balance at January 1, $ 56,721 $ 50,337 Increase based upon tax positions of current year 1,183 5,955 (Decrease) increase based upon tax positions of a prior year (6,839 ) 217 Increase due to acquisitions — 1,810 Decrease due to changes in tax rates (3,408 ) — Decrease based upon settlements with taxing authorities (2,191 ) (1,159 ) Decrease based upon a lapse in the statute of limitations (320 ) (439 ) Balance at December 31, $ 45,146 $ 56,721</t>
  </si>
  <si>
    <t>Stock-Based Compensation (Tables)</t>
  </si>
  <si>
    <t>Summary of Restricted Stock Unit Activity</t>
  </si>
  <si>
    <t xml:space="preserve">The table below summarizes restricted stock unit activity for the year ended December 31, 2017: Restricted Stock Units Weighted Average Grant Date Fair Value Restricted stock units outstanding at December 31, 2016 2,051,986 $ 24.12 Granted 592,922 29.94 Released (421,108 ) 23.24 Forfeited (38,334 ) 27.57 Restricted stock units outstanding at December 31, 2017 2,185,466 25.81 </t>
  </si>
  <si>
    <t>Earnings Per Share (Tables)</t>
  </si>
  <si>
    <t>Components of Calculation of Earnings Per Share</t>
  </si>
  <si>
    <t>The components of the calculation of earnings per share were as follows: 2017 2016 2015 (Dollars and shares in thousands) Net income $ 269,659 $ 153,351 $ 172,413 Weighted average number of shares used in: Basic earnings per share 110,353 119,732 122,042 Dilutive common stock equivalents: Restricted stock units 1,010 766 570 Diluted earnings per share 111,363 120,498 122,612</t>
  </si>
  <si>
    <t>Business Segment Information (Tables)</t>
  </si>
  <si>
    <t>Reportable Business Segment Information</t>
  </si>
  <si>
    <t xml:space="preserve">Information for each of the past three years for our business segments is as follows: Metal Containers Closures Plastic Containers Corporate Total (Dollars in thousands) 2017 Net sales $ 2,278,054 $ 1,246,669 $ 565,131 $ — $ 4,089,854 Depreciation and amortization 77,698 61,668 34,607 89 174,062 Rationalization charges 3,308 1,042 1,476 — 5,826 Segment income from operations (1) 230,199 142,048 27,770 (43,027 ) 356,990 Segment assets 1,670,426 2,182,529 704,432 34,081 4,591,468 Capital expenditures 87,115 56,682 30,141 491 174,429 2016 Net sales $ 2,271,933 $ 797,074 $ 543,907 $ — $ 3,612,914 Depreciation and amortization 72,810 38,146 31,993 109 143,058 Rationalization charges 12,056 568 6,437 — 19,061 Segment income from operations (1) 214,696 99,806 5,231 (20,003 ) 299,730 Segment assets 1,551,729 808,771 707,578 32,891 3,100,969 Capital expenditures 108,606 43,120 40,152 15 191,893 2015 Net sales $ 2,365,268 $ 804,988 $ 593,715 $ — $ 3,763,971 Depreciation and amortization 70,685 37,720 33,665 122 142,192 Rationalization charges 41 1,684 12,682 — 14,407 Segment income from operations 236,421 91,823 7,768 (16,200 ) 319,812 Segment assets 1,542,120 834,114 735,182 33,209 3,144,625 Capital expenditures 146,972 41,796 48,510 24 237,302 ______________________ (1) Corporate includes costs attributed to announced acquisitions of $24.7 million and $1.4 million in 2017 and 2016, respectively. </t>
  </si>
  <si>
    <t>Reconciliation of Income Before Income Taxes from Segment Income from Operations</t>
  </si>
  <si>
    <t>Total segment income from operations is reconciled to income before income taxes as follows: 2017 2016 2015 (Dollars in thousands) Total segment income from operations $ 356,990 $ 299,730 $ 319,812 Interest and other debt expense 117,309 67,813 66,926 Income before income taxes $ 239,681 $ 231,917 $ 252,886</t>
  </si>
  <si>
    <t>Reconciliation of Total Segment Assets to Total Assets</t>
  </si>
  <si>
    <t>Total segment assets at December 31 are reconciled to total assets as follows: 2017 2016 (Dollars in thousands) Total segment assets $ 4,591,468 $ 3,100,969 Other assets 53,981 48,421 Total assets $ 4,645,449 $ 3,149,390</t>
  </si>
  <si>
    <t>Financial Information Relating to Operations by Geographic Area</t>
  </si>
  <si>
    <t xml:space="preserve">Financial information relating to our operations by geographic area is as follows: 2017 2016 2015 (Dollars in thousands) Net sales: United States $ 3,110,595 $ 2,905,157 $ 3,014,068 Foreign: Europe 747,043 551,071 576,688 Other 232,216 156,686 173,215 Total net sales from foreign operations 979,259 707,757 749,903 Total net sales $ 4,089,854 $ 3,612,914 $ 3,763,971 Long-lived assets: United States $ 942,171 $ 853,508 Foreign: Europe 422,709 252,246 Other 124,992 51,198 Total long-lived assets at foreign operations 547,701 303,444 Total long-lived assets $ 1,489,872 $ 1,156,952 </t>
  </si>
  <si>
    <t>Quarterly Results of Operations (Unaudited) (Tables)</t>
  </si>
  <si>
    <t>Schedule of Quarterly Results of Operations (Unaudited)</t>
  </si>
  <si>
    <t>The following table presents our quarterly results of operations for the years ended December 31, 2017 and 2016: First Second Third Fourth (Dollars in thousands, except per share data) 2017 (1) Net sales $ 805,407 $ 1,021,814 $ 1,266,930 $ 995,703 Gross profit 124,566 165,189 212,559 158,802 Net income 23,232 27,926 72,382 146,119 Basic net income per share (3) $ 0.21 $ 0.25 $ 0.66 $ 1.32 Diluted net income per share (3) 0.21 0.25 0.65 1.31 Dividends per share $ 0.09 $ 0.09 $ 0.09 $ 0.09 2016 (2) Net sales $ 792,738 $ 874,642 $ 1,139,643 $ 805,891 Gross profit 113,877 127,707 181,939 110,013 Net income 26,572 33,315 69,770 23,694 Basic net income per share (3) $ 0.22 $ 0.28 $ 0.58 $ 0.20 Diluted net income per share (3) 0.22 0.27 0.57 0.20 Dividends per share $ 0.085 $ 0.085 $ 0.085 $ 0.085 ______________________ (1) The first, second, third and fourth quarters of 2017 include rationalization charges of $0.9 million , $3.0 million , $0.6 million and $1.3 million , respectively. The first, second, third and fourth quarters of 2017 includes costs attributed to announced acquisitions of $13.2 million , $9.8 million , $0.8 million and $0.9 million , respectively. The first and second quarters of 2017 include a loss on early extinguishment of debt of $2.7 million and $4.4 million , respectively. The fourth quarter of 2017 includes the benefit from effective tax rate adjustments totaling $110.9 million primarily related to the remeasurement of net deferred tax liabilities to reflect the lower future cash tax obligations as a result of the reduction in the federal corporate tax rate under the 2017 Tax Act. (2) The first, second, third and fourth quarters of 2016 include rationalization charges of $1.1 million , $5.0 million , $7.8 million and $5.1 million , respectively. The fourth quarter of 2016 includes costs attributed to announced acquisitions of $1.4 million . (3) Net income per share data is computed independently for each of the periods presented. Accordingly, the sum of the quarterly earnings per share amounts may not equal the total for the year.</t>
  </si>
  <si>
    <t>Summary of Significant Accounting Policies - Additional Information (Detail) $ / shares in Units, $ in Thousands</t>
  </si>
  <si>
    <t>May 03, 2017</t>
  </si>
  <si>
    <t>Dec. 31, 2017USD ($)plan$ / sharesshares</t>
  </si>
  <si>
    <t>Sep. 30, 2017USD ($)$ / shares</t>
  </si>
  <si>
    <t>Jun. 30, 2017USD ($)$ / shares</t>
  </si>
  <si>
    <t>Mar. 31, 2017USD ($)$ / shares</t>
  </si>
  <si>
    <t>Sep. 30, 2016USD ($)$ / shares</t>
  </si>
  <si>
    <t>[2]</t>
  </si>
  <si>
    <t>Jun. 30, 2016USD ($)$ / shares</t>
  </si>
  <si>
    <t>Mar. 31, 2016USD ($)$ / shares</t>
  </si>
  <si>
    <t>Summary Of Significant Accounting Policies [Line Items]</t>
  </si>
  <si>
    <t>Number of stock-based compensation plans | plan</t>
  </si>
  <si>
    <t>Operating Income (Loss)</t>
  </si>
  <si>
    <t>Earnings Per Share, Diluted | $ / shares</t>
  </si>
  <si>
    <t>[1],[3]</t>
  </si>
  <si>
    <t>[3]</t>
  </si>
  <si>
    <t>[2],[3]</t>
  </si>
  <si>
    <t>[4]</t>
  </si>
  <si>
    <t>Reclassification from other comprehensive loss to retained earnings resulting from Tax Cuts and Jobs Act</t>
  </si>
  <si>
    <t>Building</t>
  </si>
  <si>
    <t>Property, plant and equipment, estimated useful life (in years)</t>
  </si>
  <si>
    <t>35 years</t>
  </si>
  <si>
    <t>Machinery and Equipment [Member] | Minimum [Member]</t>
  </si>
  <si>
    <t>3 years</t>
  </si>
  <si>
    <t>Machinery and Equipment [Member] | Maximum [Member]</t>
  </si>
  <si>
    <t>20 years</t>
  </si>
  <si>
    <t>Customer Relationships [Member]</t>
  </si>
  <si>
    <t>Finite-Lived Intangible Asset, Useful Life</t>
  </si>
  <si>
    <t>Other Intangible Assets [Member]</t>
  </si>
  <si>
    <t>8 years</t>
  </si>
  <si>
    <t>Restricted stock units</t>
  </si>
  <si>
    <t>Number of common shares issuable per restricted stock unit (in shares) | shares</t>
  </si>
  <si>
    <t>The first, second, third and fourth quarters of 2017 include rationalization charges of $0.9 million, $3.0 million, $0.6 million and $1.3 million, respectively. The first, second, third and fourth quarters of 2017 includes costs attributed to announced acquisitions of $13.2 million, $9.8 million, $0.8 million and $0.9 million, respectively. The first and second quarters of 2017 include a loss on early extinguishment of debt of $2.7 million and $4.4 million, respectively. The fourth quarter of 2017 includes the benefit from effective tax rate adjustments totaling $110.9 million primarily related to the remeasurement of net deferred tax liabilities to reflect the lower future cash tax obligations as a result of the reduction in the federal corporate tax rate under the 2017 Tax Act.</t>
  </si>
  <si>
    <t>The first, second, third and fourth quarters of 2016 include rationalization charges of $1.1 million, $5.0 million, $7.8 million and $5.1 million, respectively. The fourth quarter of 2016 includes costs attributed to announced acquisitions of $1.4 million.</t>
  </si>
  <si>
    <t>Net income per share data is computed independently for each of the periods presented. Accordingly, the sum of the quarterly earnings per share amounts may not equal the total for the year.</t>
  </si>
  <si>
    <t>Acquisitions - Additional Information (Detail) $ in Thousands</t>
  </si>
  <si>
    <t>Apr. 06, 2017USD ($)Facility</t>
  </si>
  <si>
    <t>Dec. 31, 2017USD ($)</t>
  </si>
  <si>
    <t>Sep. 30, 2017USD ($)</t>
  </si>
  <si>
    <t>Jun. 30, 2017USD ($)</t>
  </si>
  <si>
    <t>Mar. 31, 2017USD ($)</t>
  </si>
  <si>
    <t>Dec. 31, 2016USD ($)</t>
  </si>
  <si>
    <t>Sep. 30, 2016USD ($)</t>
  </si>
  <si>
    <t>Jun. 30, 2016USD ($)</t>
  </si>
  <si>
    <t>Mar. 31, 2016USD ($)</t>
  </si>
  <si>
    <t>Business Acquisition [Line Items]</t>
  </si>
  <si>
    <t>Payments to Acquire Businesses, Net of Cash Acquired</t>
  </si>
  <si>
    <t>Total segment income from operations</t>
  </si>
  <si>
    <t>Dispensing Systems Business Acquisition [Member]</t>
  </si>
  <si>
    <t>Business Combinations, Number of Facilities Acquired | Facility</t>
  </si>
  <si>
    <t>Business Acquisition, Revenue Reported by Acquired Entity for Last Annual Period</t>
  </si>
  <si>
    <t>Business Combination, Trade Accounts Receivable</t>
  </si>
  <si>
    <t>Business Combination, Inventory</t>
  </si>
  <si>
    <t>Business Combination, Property, Plant, and Equipment</t>
  </si>
  <si>
    <t>Business Combination, Other Intangible Assets</t>
  </si>
  <si>
    <t>Business Combination, Other Assets</t>
  </si>
  <si>
    <t>Business Combination, Accounts Payable and Accrued Liabilities</t>
  </si>
  <si>
    <t>Business Combination, Deferred Income Taxes</t>
  </si>
  <si>
    <t>Business Combination, Other Liabilities</t>
  </si>
  <si>
    <t>Business Combination, Total Identifiable Assets</t>
  </si>
  <si>
    <t>Goodwill, Period Increase (Decrease)</t>
  </si>
  <si>
    <t>Dispensing Systems Business Acquisition [Member] | Customer relationships [Member]</t>
  </si>
  <si>
    <t>Acquired Finite-lived Intangible Assets, Weighted Average Useful Life</t>
  </si>
  <si>
    <t>22 years</t>
  </si>
  <si>
    <t>Dispensing Systems Business Acquisition [Member] | Technology And Know How [Member]</t>
  </si>
  <si>
    <t>7 years</t>
  </si>
  <si>
    <t>Corporate Segment [Member]</t>
  </si>
  <si>
    <t>Business Combination, Total Acquisition Related Costs</t>
  </si>
  <si>
    <t>Dispensing Systems [Member]</t>
  </si>
  <si>
    <t>Business Combination, Provisional Information, Inventory Write-up Adjustment, Before Income Taxes, Included in Net Income</t>
  </si>
  <si>
    <t>Maximum [Member] | Dispensing Systems Business Acquisition [Member] | Property, Plant and Equipment [Member]</t>
  </si>
  <si>
    <t>Acquired Finite-Lived Property, Plant and Equipment, Weighted Average Useful Life</t>
  </si>
  <si>
    <t>Corporate includes costs attributed to announced acquisitions of $24.7 million and $1.4 million in 2017 and 2016, respectively.</t>
  </si>
  <si>
    <t>Acquisitions Pro forma information (Details) - Dispensing Systems [Member] - USD ($) $ / shares in Units, $ in Thousands</t>
  </si>
  <si>
    <t>Business Acquisition, Pro Forma Revenue</t>
  </si>
  <si>
    <t>Business Acquisition, Pro Forma Net Income (Loss)</t>
  </si>
  <si>
    <t>Business Acquisition, Pro Forma Earnings Per Share, Basic</t>
  </si>
  <si>
    <t>Business Acquisition, Pro Forma Earnings Per Share, Diluted</t>
  </si>
  <si>
    <t>Acquisitions Pro forma information textual (Details) - USD ($) $ in Millions</t>
  </si>
  <si>
    <t>3 Months Ended</t>
  </si>
  <si>
    <t>Sep. 30, 2017</t>
  </si>
  <si>
    <t>Mar. 31, 2017</t>
  </si>
  <si>
    <t>Costs attributed to announced acquisitions, before income taxes, excluded from net income</t>
  </si>
  <si>
    <t>Business Combination, Provisional Information, Inventory Write-up Adjustment, Before Income Taxes, Excluded From Net Income</t>
  </si>
  <si>
    <t>Costs attributable to announced acquisitions, before income taxes, included in net income</t>
  </si>
  <si>
    <t>Activity in Rationalization Plan Reserves (Detail) - USD ($) $ in Thousands</t>
  </si>
  <si>
    <t>Sep. 30, 2016</t>
  </si>
  <si>
    <t>Jun. 30, 2016</t>
  </si>
  <si>
    <t>Mar. 31, 2016</t>
  </si>
  <si>
    <t>Restructuring Cost and Reserve [Line Items]</t>
  </si>
  <si>
    <t>Rationalization Reserve Beginning Balance</t>
  </si>
  <si>
    <t>Rationalization Plan Reserves Utilized and CTA</t>
  </si>
  <si>
    <t>Rationalization Reserve Ending Balance</t>
  </si>
  <si>
    <t>Expected Future Restructuring Net Estimated Cash Payable</t>
  </si>
  <si>
    <t>Non-Cash Asset Write-Down</t>
  </si>
  <si>
    <t>Facility Closing [Member]</t>
  </si>
  <si>
    <t>Special Termination Benefits [Member]</t>
  </si>
  <si>
    <t>Employee Severance [Member]</t>
  </si>
  <si>
    <t>Rationalization Plan [Member] | Other Restructuring [Member]</t>
  </si>
  <si>
    <t>Restructuring and Related Cost, Expected Cost</t>
  </si>
  <si>
    <t>Accrued Liabilities [Member]</t>
  </si>
  <si>
    <t>Other Liabilities [Member]</t>
  </si>
  <si>
    <t>LaPorte, Indiana manufacturing facility [Member] | Special Termination Benefits [Member]</t>
  </si>
  <si>
    <t>LaPorte, Indiana manufacturing facility [Member] | Net Curtailment Gain [Member]</t>
  </si>
  <si>
    <t>Metal Containers [Member] | Facility Closings and Restructuring [Member]</t>
  </si>
  <si>
    <t>Closures [Member] | Facility Closings and Restructuring [Member]</t>
  </si>
  <si>
    <t>Plastic Containers [Member] | Facility Closings and Restructuring [Member]</t>
  </si>
  <si>
    <t>Amounts Included in Accumulated Other Comprehensive Loss (Detail) - USD ($) $ in Thousands</t>
  </si>
  <si>
    <t>Beginning Balance</t>
  </si>
  <si>
    <t>Other comprehensive income (loss) before reclassifications</t>
  </si>
  <si>
    <t>Amounts reclassified from accumulated other comprehensive loss</t>
  </si>
  <si>
    <t>Ending Balance</t>
  </si>
  <si>
    <t>Unrecognized Net Defined Benefit Plan Costs [Member]</t>
  </si>
  <si>
    <t>Change in Fair Value of Derivatives [Member]</t>
  </si>
  <si>
    <t>Foreign Currency Translation [Member]</t>
  </si>
  <si>
    <t>AOCI Attributable to Parent [Member]</t>
  </si>
  <si>
    <t>Accumulated Other Comprehensive Loss - Additional Information (Detail) - USD ($) $ in Thousands</t>
  </si>
  <si>
    <t>Dec. 31, 2018</t>
  </si>
  <si>
    <t>Accumulated Other Comprehensive Income (Loss) [Line Items]</t>
  </si>
  <si>
    <t>Other Comprehensive Income (Loss), Foreign Currency Transaction and Translation Gain (Loss) arising During Period Related to Translation of Foreign Subsidiaries utilizing a Functional Currency Other Than the US Dollar</t>
  </si>
  <si>
    <t>Foreign Currency Translation, Tax Benefit (Provision) Related to Net Investment Hedges</t>
  </si>
  <si>
    <t>Pension Benefits [Member]</t>
  </si>
  <si>
    <t>Expected amortization of actuarial losses (gains), net of tax</t>
  </si>
  <si>
    <t>Expected amortization of prior service (cost) credit, net of tax</t>
  </si>
  <si>
    <t>Scenario, Forecast [Member] | Pension Benefits [Member]</t>
  </si>
  <si>
    <t>Accumulated Defined Benefit Plans Adjustment [Member]</t>
  </si>
  <si>
    <t>Reclassification Adjustment from AOCI, Pension and Other Postretirement Benefit Plans, before Tax</t>
  </si>
  <si>
    <t>Benefit for Income Taxes</t>
  </si>
  <si>
    <t>Amortization of Net Actuarial (Losses), before Tax</t>
  </si>
  <si>
    <t>Net Prior Service Credit Arising During the Period, Before Tax</t>
  </si>
  <si>
    <t>Accumulated Net Gain (Loss) from Designated or Qualifying Cash Flow Hedges [Member]</t>
  </si>
  <si>
    <t>Accumulated Translation Adjustment [Member]</t>
  </si>
  <si>
    <t>Other Comprehensive Income (Loss), Foreign Currency Transaction and Translation Gain (Loss) Related to Net Investment Hedges, before Reclassification and Tax</t>
  </si>
  <si>
    <t>Other Comprehensive Income (Loss), Foreign Currency Transaction and Translation (Loss) Arising During Period Related to Intra-Entity Transactions of a Long-Term Investment Nature, Net of Tax</t>
  </si>
  <si>
    <t>Other Comprehensive Income (Loss) [Member]</t>
  </si>
  <si>
    <t>Inventories (Detail) - USD ($) $ in Thousands</t>
  </si>
  <si>
    <t>Raw materials</t>
  </si>
  <si>
    <t>Work-in-process</t>
  </si>
  <si>
    <t>Finished goods</t>
  </si>
  <si>
    <t>Other</t>
  </si>
  <si>
    <t>Inventory, Gross, Total</t>
  </si>
  <si>
    <t>Adjustment to value inventory at cost on the LIFO method</t>
  </si>
  <si>
    <t>Inventories - Additional Information (Detail) - USD ($) $ in Millions</t>
  </si>
  <si>
    <t>Inventory recorded on FIFO method</t>
  </si>
  <si>
    <t>Inventory recorded on average cost method</t>
  </si>
  <si>
    <t>Property, Plant and Equipment, Net (Detail) - USD ($) $ in Thousands</t>
  </si>
  <si>
    <t>Property, Plant and Equipment [Line Items]</t>
  </si>
  <si>
    <t>Property, plant and equipment, gross</t>
  </si>
  <si>
    <t>Accumulated depreciation</t>
  </si>
  <si>
    <t>Depreciation expense</t>
  </si>
  <si>
    <t>Land [Member]</t>
  </si>
  <si>
    <t>Buildings and Improvements [Member]</t>
  </si>
  <si>
    <t>Machinery and Equipment [Member]</t>
  </si>
  <si>
    <t>Construction in Progress [Member]</t>
  </si>
  <si>
    <t>Changes in Carrying Amount of Goodwill (Detail) - USD ($) $ in Thousands</t>
  </si>
  <si>
    <t>Goodwill [Line Items]</t>
  </si>
  <si>
    <t>Acquisition</t>
  </si>
  <si>
    <t>Goodwill [Roll Forward]</t>
  </si>
  <si>
    <t>Currency translation</t>
  </si>
  <si>
    <t>Metal Containers [Member]</t>
  </si>
  <si>
    <t>Closures [Member]</t>
  </si>
  <si>
    <t>Plastic Containers [Member]</t>
  </si>
  <si>
    <t>Components of Other Intangible Assets (Detail) - USD ($) $ in Thousands</t>
  </si>
  <si>
    <t>Intangible Assets by Major Class [Line Items]</t>
  </si>
  <si>
    <t>Definite-lived intangibles, gross amount</t>
  </si>
  <si>
    <t>Intangibles, gross amount</t>
  </si>
  <si>
    <t>Definite-lived intangibles, accumulated amortization</t>
  </si>
  <si>
    <t>Trade names [Member]</t>
  </si>
  <si>
    <t>Indefinite-lived intangibles, gross amount</t>
  </si>
  <si>
    <t>Customer relationships [Member]</t>
  </si>
  <si>
    <t>Other definite-lived intangibles [Member]</t>
  </si>
  <si>
    <t>Goodwill and Other Intangible Assets, Net - Additional Information (Detail) - USD ($) $ in Thousands</t>
  </si>
  <si>
    <t>Apr. 06, 2017</t>
  </si>
  <si>
    <t>Goodwill and Intangible Assets Disclosure [Line Items]</t>
  </si>
  <si>
    <t>Amortization expense</t>
  </si>
  <si>
    <t>Expected amortization expense in 2018</t>
  </si>
  <si>
    <t>Expected amortization expense in 2019</t>
  </si>
  <si>
    <t>Expected amortization expense in 2020</t>
  </si>
  <si>
    <t>Expected amortization expense in 2021</t>
  </si>
  <si>
    <t>Expected amortization expense in 2022</t>
  </si>
  <si>
    <t>Business Combination, Recognized Identifiable Assets Acquired and Liabilities Assumed, Intangible Assets, Other than Goodwill</t>
  </si>
  <si>
    <t>Long-Term Debt Summary of Long-Term Debt (Detail) $ in Thousands, € in Millions, CAD in Millions</t>
  </si>
  <si>
    <t>Dec. 31, 2017CAD</t>
  </si>
  <si>
    <t>Mar. 24, 2017CAD</t>
  </si>
  <si>
    <t>Mar. 24, 2017USD ($)</t>
  </si>
  <si>
    <t>Feb. 13, 2017</t>
  </si>
  <si>
    <t>Dec. 31, 2016EUR (€)</t>
  </si>
  <si>
    <t>Dec. 31, 2016CAD</t>
  </si>
  <si>
    <t>Sep. 09, 2013</t>
  </si>
  <si>
    <t>Mar. 23, 2012</t>
  </si>
  <si>
    <t>Debt Instrument [Line Items]</t>
  </si>
  <si>
    <t>Debt, Long-term and Short-term, Combined Amount</t>
  </si>
  <si>
    <t>Unamortized Debt Issuance Costs</t>
  </si>
  <si>
    <t>Total debt</t>
  </si>
  <si>
    <t>Less current portion</t>
  </si>
  <si>
    <t>Long-term debt, due in the next twelve months</t>
  </si>
  <si>
    <t>Long-term Debt, Maturities, Repayments of Principal in 2019</t>
  </si>
  <si>
    <t>Long-term Debt, Maturities, Repayments of Principal in 2020</t>
  </si>
  <si>
    <t>Long-term Debt, Maturities, Repayments of Principal in 2021</t>
  </si>
  <si>
    <t>Long-term Debt, Maturities, Repayments of Principal in 2022</t>
  </si>
  <si>
    <t>Long-term Debt, Maturities, Repayments of Principal in 2023 and Thereafter</t>
  </si>
  <si>
    <t>Three and One Quarter Percent Senior Notes due 2025 [Member]</t>
  </si>
  <si>
    <t>Redemption Price Percent If Change in Control Occurs</t>
  </si>
  <si>
    <t>101.00%</t>
  </si>
  <si>
    <t>Bank Borrowings [Member]</t>
  </si>
  <si>
    <t>Four and Three Quarters Percent Senior Notes due 2025 [Member]</t>
  </si>
  <si>
    <t>Bank revolving loans [Member]</t>
  </si>
  <si>
    <t>Debt, Weighted Average Interest Rate</t>
  </si>
  <si>
    <t>3.00%</t>
  </si>
  <si>
    <t>2.00%</t>
  </si>
  <si>
    <t>1.70%</t>
  </si>
  <si>
    <t>Bank revolving loans [Member] | Bank Borrowings [Member]</t>
  </si>
  <si>
    <t>U.S. term loans [Member] | Bank Borrowings [Member]</t>
  </si>
  <si>
    <t>Canadian Term Loans [Member] | Bank Borrowings [Member]</t>
  </si>
  <si>
    <t>Euro Term Loans [Member] | Bank Borrowings [Member]</t>
  </si>
  <si>
    <t>Other Foreign Bank Revolving And Term Loans [Member]</t>
  </si>
  <si>
    <t>Other Foreign Bank Revolving And Term Loans [Member] | Bank Borrowings [Member]</t>
  </si>
  <si>
    <t>5.00%</t>
  </si>
  <si>
    <t>3.80%</t>
  </si>
  <si>
    <t>3.70%</t>
  </si>
  <si>
    <t>Term Loan [Member]</t>
  </si>
  <si>
    <t>Term Loan [Member] | Bank Borrowings [Member]</t>
  </si>
  <si>
    <t>5% Senior Notes [Member]</t>
  </si>
  <si>
    <t>Stated interest rate</t>
  </si>
  <si>
    <t>5½% Senior Notes [Member]</t>
  </si>
  <si>
    <t>5.50%</t>
  </si>
  <si>
    <t>4.75%</t>
  </si>
  <si>
    <t>3.25%</t>
  </si>
  <si>
    <t>Long-Term Debt Credit Facility Agreements (Detail) € in Millions, CAD in Millions</t>
  </si>
  <si>
    <t>Debt Instrument, Contingent Maturity Date Threshold</t>
  </si>
  <si>
    <t>90 days</t>
  </si>
  <si>
    <t>Letters Of Credit Facing Fee</t>
  </si>
  <si>
    <t>Letters Of Credit Facing Fee Percentage</t>
  </si>
  <si>
    <t>0.25%</t>
  </si>
  <si>
    <t>Term Loans And Revolving Loans Maintained as Eurodollar Rate Loans [Member]</t>
  </si>
  <si>
    <t>Line of credit facility, margin</t>
  </si>
  <si>
    <t>Term Loans and Revolving Loans Maintained as Base Rate or Canadian Prime Rate Loans [Member]</t>
  </si>
  <si>
    <t>Revolving Loan - Letters of Credit [Member]</t>
  </si>
  <si>
    <t>Line of Credit Facility, Maximum Borrowing Capacity</t>
  </si>
  <si>
    <t>Multicurrency Revolving Loan Facility [Member]</t>
  </si>
  <si>
    <t>US Term Loan [Member]</t>
  </si>
  <si>
    <t>Line of Credit Facility, Interest Rate at Period End</t>
  </si>
  <si>
    <t>3.69%</t>
  </si>
  <si>
    <t>U.S. term loans [Member]</t>
  </si>
  <si>
    <t>Canadian Term Loans [Member]</t>
  </si>
  <si>
    <t>Line of Credit Facility, Maximum Borrowing Capacity | CAD</t>
  </si>
  <si>
    <t>3.52%</t>
  </si>
  <si>
    <t>Multicurrency Incremental Loan Facility [Member]</t>
  </si>
  <si>
    <t>Term Loan Facility [Member]</t>
  </si>
  <si>
    <t>3.10%</t>
  </si>
  <si>
    <t>1.90%</t>
  </si>
  <si>
    <t>Weighted average interest rate after interest rate swap</t>
  </si>
  <si>
    <t>Revolving Loan [Member]</t>
  </si>
  <si>
    <t>Line of Credit Facility, Unused Capacity, Commitment Fee Percentage</t>
  </si>
  <si>
    <t>0.35%</t>
  </si>
  <si>
    <t>Revolving Loan [Member] | Bank Borrowings [Member]</t>
  </si>
  <si>
    <t>Canadian Revolving Loans [Member]</t>
  </si>
  <si>
    <t>Revolving And Term Loans [Member]</t>
  </si>
  <si>
    <t>Maximum [Member] | Revolving Loan [Member]</t>
  </si>
  <si>
    <t>Minimum [Member] | Multicurrency Incremental Loan Facility [Member]</t>
  </si>
  <si>
    <t>Additional borrowing capacity</t>
  </si>
  <si>
    <t>Minimum [Member] | Revolving Loan [Member]</t>
  </si>
  <si>
    <t>0.20%</t>
  </si>
  <si>
    <t>Debt Instrument, Redemption, Year 2018 | Term Loan [Member]</t>
  </si>
  <si>
    <t>Debt Instrument, Redemption Price, Percentage of Principal Amount Redeemed</t>
  </si>
  <si>
    <t>Debt Instrument, Redemption, Year 2019 | Term Loan [Member]</t>
  </si>
  <si>
    <t>10.00%</t>
  </si>
  <si>
    <t>Debt Instrument, Redemption, Year 2020 | Term Loan [Member]</t>
  </si>
  <si>
    <t>Debt Instrument, Redemption, Year 2021 | Term Loan [Member]</t>
  </si>
  <si>
    <t>Debt Instrument, Redemption, Year 2022 | Term Loan [Member]</t>
  </si>
  <si>
    <t>Long-Term Debt Other Foreign Bank Revolving and Term Loans (Detail) - Other Foreign Bank Revolving And Term Loans [Member] - Bank Borrowings [Member] - USD ($) $ in Millions</t>
  </si>
  <si>
    <t>Minimum [Member]</t>
  </si>
  <si>
    <t>Debt Instrument, Interest Rate, Stated Percentage Rate Range</t>
  </si>
  <si>
    <t>0.90%</t>
  </si>
  <si>
    <t>Maximum [Member]</t>
  </si>
  <si>
    <t>17.10%</t>
  </si>
  <si>
    <t>Long-Term Debt Senior Notes Offering (Details) CAD in Millions</t>
  </si>
  <si>
    <t>Apr. 03, 2017USD ($)</t>
  </si>
  <si>
    <t>Feb. 13, 2017EUR (€)</t>
  </si>
  <si>
    <t>Feb. 13, 2017USD ($)</t>
  </si>
  <si>
    <t>Mar. 31, 2017EUR (€)</t>
  </si>
  <si>
    <t>Mar. 31, 2017CAD</t>
  </si>
  <si>
    <t>Sep. 09, 2013USD ($)</t>
  </si>
  <si>
    <t>Mar. 23, 2012USD ($)</t>
  </si>
  <si>
    <t>Proceeds from Issuance of Long-term Debt</t>
  </si>
  <si>
    <t>Gain (Loss) on Extinguishment of Debt</t>
  </si>
  <si>
    <t>Debt Instrument, Face Amount</t>
  </si>
  <si>
    <t>Debt Instrument, Face Amount | €</t>
  </si>
  <si>
    <t>Proceeds from Issuance of Long-term Debt | €</t>
  </si>
  <si>
    <t>Debt Instrument Redemption Period - Post March 15 2020 [Member] | Four and Three Quarters Percent Senior Notes due 2025 [Member]</t>
  </si>
  <si>
    <t>Debt Instrument, Redemption Price, Percentage, Initial</t>
  </si>
  <si>
    <t>102.375%</t>
  </si>
  <si>
    <t>Debt Instrument Redemption Period - Post March 15 2020 [Member] | Three and One Quarter Percent Senior Notes due 2025 [Member]</t>
  </si>
  <si>
    <t>101.625%</t>
  </si>
  <si>
    <t>Debt Instrument Redemption Period - Post March 15 2022 [Member] | Four and Three Quarters Percent Senior Notes due 2025 [Member]</t>
  </si>
  <si>
    <t>Debt Instrument, Redemption Price, Percentage, Ending</t>
  </si>
  <si>
    <t>100.00%</t>
  </si>
  <si>
    <t>Debt Instrument Redemption Period - Post March 15 2022 [Member] | Three and One Quarter Percent Senior Notes due 2025 [Member]</t>
  </si>
  <si>
    <t>Debt Instrument, Redemption - Pre March 15 2020 [Member] | Four and Three Quarters Percent Senior Notes due 2025 [Member]</t>
  </si>
  <si>
    <t>Maximum Redemption Percent Allowed And Limited To Proceeds From Equity Offering</t>
  </si>
  <si>
    <t>35.00%</t>
  </si>
  <si>
    <t>Debt Redemption, Price Percent Of Principal Amount, From the Proceeds of Certain Equity Offerings</t>
  </si>
  <si>
    <t>104.75%</t>
  </si>
  <si>
    <t>Debt Instrument, Redemption Price, Percentage in Addition to Accrued and Unpaid Interest</t>
  </si>
  <si>
    <t>Debt Instrument, Redemption - Pre March 15 2020 [Member] | Three and One Quarter Percent Senior Notes due 2025 [Member]</t>
  </si>
  <si>
    <t>103.25%</t>
  </si>
  <si>
    <t>US Term Loan - 1 [Member]</t>
  </si>
  <si>
    <t>Repayments of Debt</t>
  </si>
  <si>
    <t>Euro Term Loans [Member]</t>
  </si>
  <si>
    <t>Repayments of Debt | €</t>
  </si>
  <si>
    <t>Senior Notes [Member] | Four and Three Quarters Percent Senior Notes due 2025 [Member]</t>
  </si>
  <si>
    <t>Debt Instrument Offering Price Percentage</t>
  </si>
  <si>
    <t>Senior Notes [Member] | Three and One Quarter Percent Senior Notes due 2025 [Member]</t>
  </si>
  <si>
    <t>Senior Notes [Member] | Five and One Half Percent Senior Notes due 2022 [Member]</t>
  </si>
  <si>
    <t>Senior Notes [Member] | Five Percent Senior Notes due 2020 [Member]</t>
  </si>
  <si>
    <t>101.25%</t>
  </si>
  <si>
    <t>Early Repayment of Senior Debt</t>
  </si>
  <si>
    <t>Repayments of Debt | CAD</t>
  </si>
  <si>
    <t>Long-Term Debt 5 1/2% Senior Notes (Details) - 5½% Senior Notes [Member] - USD ($) $ in Millions</t>
  </si>
  <si>
    <t>Senior Notes [Member]</t>
  </si>
  <si>
    <t>Redemption Price Percent If Change In Control Occurs in Addition to Accrued and Unpaid Interest</t>
  </si>
  <si>
    <t>Debt Instrument, Redemption - After August 1, 2017</t>
  </si>
  <si>
    <t>102.75%</t>
  </si>
  <si>
    <t>Debt Instrument, Redemption - After Aug 1, 2019</t>
  </si>
  <si>
    <t>Long-Term Debt 5% Senior Notes (Details) - USD ($)</t>
  </si>
  <si>
    <t>Apr. 03, 2017</t>
  </si>
  <si>
    <t>Debt Instrument, Redemption - Current Percent | Five Percent Senior Notes due 2020 [Member]</t>
  </si>
  <si>
    <t>Debt Instrument, Redemption - After April 1, 2018 | Five Percent Senior Notes due 2020 [Member]</t>
  </si>
  <si>
    <t>Summary of Carrying Amounts and Estimated Fair Values of Other Financial Instruments (Detail) - USD ($) $ in Thousands</t>
  </si>
  <si>
    <t>Carrying Amount</t>
  </si>
  <si>
    <t>Assets:</t>
  </si>
  <si>
    <t>Derivative instruments (other current assets)</t>
  </si>
  <si>
    <t>Liabilities:</t>
  </si>
  <si>
    <t>Derivative instruments (accrued liabilities)</t>
  </si>
  <si>
    <t>Fair Value</t>
  </si>
  <si>
    <t>Bank Borrowings [Member] | Carrying Amount</t>
  </si>
  <si>
    <t>Long term debt fair value</t>
  </si>
  <si>
    <t>Bank Borrowings [Member] | Fair Value</t>
  </si>
  <si>
    <t>Senior Notes [Member] | 5½% Senior Notes [Member]</t>
  </si>
  <si>
    <t>Senior Notes [Member] | 5% Senior Notes [Member]</t>
  </si>
  <si>
    <t>Senior Notes [Member] | Carrying Amount | 5½% Senior Notes [Member]</t>
  </si>
  <si>
    <t>Senior Notes [Member] | Carrying Amount | 5% Senior Notes [Member]</t>
  </si>
  <si>
    <t>Senior Notes [Member] | Carrying Amount | Four and Three Quarters Percent Senior Notes due 2025 [Member]</t>
  </si>
  <si>
    <t>Senior Notes [Member] | Carrying Amount | Three and One Quarter Percent Senior Notes due 2025 [Member]</t>
  </si>
  <si>
    <t>Senior Notes [Member] | Fair Value | 5½% Senior Notes [Member]</t>
  </si>
  <si>
    <t>Senior Notes [Member] | Fair Value | 5% Senior Notes [Member]</t>
  </si>
  <si>
    <t>Senior Notes [Member] | Fair Value | Four and Three Quarters Percent Senior Notes due 2025 [Member]</t>
  </si>
  <si>
    <t>Senior Notes [Member] | Fair Value | Three and One Quarter Percent Senior Notes due 2025 [Member]</t>
  </si>
  <si>
    <t>Financial Instruments Financial Instruments - Foreign Currency Exchange Rate Risk and Concentration of Credit Risk (Detail) $ in Millions</t>
  </si>
  <si>
    <t>Dec. 31, 2017USD ($)Entity</t>
  </si>
  <si>
    <t>Derivative [Line Items]</t>
  </si>
  <si>
    <t>Concentration Risk, Percentage</t>
  </si>
  <si>
    <t>99.00%</t>
  </si>
  <si>
    <t>Sales Revenue, Goods, Net [Member]</t>
  </si>
  <si>
    <t>23.70%</t>
  </si>
  <si>
    <t>27.20%</t>
  </si>
  <si>
    <t>26.70%</t>
  </si>
  <si>
    <t>Number of customers | Entity</t>
  </si>
  <si>
    <t>Accounts Receivable [Member]</t>
  </si>
  <si>
    <t>6.20%</t>
  </si>
  <si>
    <t>12.40%</t>
  </si>
  <si>
    <t>Foreign currency (losses) gains of net investment hedges included in accumulated other comprehensive loss | $</t>
  </si>
  <si>
    <t>Minimum Future Rental Payments under Operating Leases (Detail) $ in Thousands</t>
  </si>
  <si>
    <t>Thereafter</t>
  </si>
  <si>
    <t>Commitments and Contingencies - Additional Information (Detail) - USD ($) $ in Millions</t>
  </si>
  <si>
    <t>Operating lease rent expense</t>
  </si>
  <si>
    <t>Noncancelable commitments for capital expenditure in 2018</t>
  </si>
  <si>
    <t>Changes in Benefit Obligations and Plan Assets as Well as Funded Status of Retirement Plans (Detail) $ in Thousands</t>
  </si>
  <si>
    <t>Dec. 31, 2017USD ($)Investment</t>
  </si>
  <si>
    <t>Defined Benefit Plan Disclosure [Line Items]</t>
  </si>
  <si>
    <t>Number Of Indexed Funds | Investment</t>
  </si>
  <si>
    <t>Change in plan assets</t>
  </si>
  <si>
    <t>Fair value of plan assets at beginning of year</t>
  </si>
  <si>
    <t>Fair value of plan assets at end of year</t>
  </si>
  <si>
    <t>Pension Plan [Member]</t>
  </si>
  <si>
    <t>Change in benefit obligation [Roll Forward]</t>
  </si>
  <si>
    <t>Obligation at beginning of year</t>
  </si>
  <si>
    <t>Service cost</t>
  </si>
  <si>
    <t>Interest cost</t>
  </si>
  <si>
    <t>Actuarial losses</t>
  </si>
  <si>
    <t>Special termination benefits</t>
  </si>
  <si>
    <t>Plan amendments</t>
  </si>
  <si>
    <t>Benefits paid</t>
  </si>
  <si>
    <t>Curtailment gain</t>
  </si>
  <si>
    <t>Participant contributions</t>
  </si>
  <si>
    <t>Foreign currency exchange rate changes</t>
  </si>
  <si>
    <t>Obligation at end of year</t>
  </si>
  <si>
    <t>Actual return on plan assets</t>
  </si>
  <si>
    <t>Employer contributions</t>
  </si>
  <si>
    <t>Funded status</t>
  </si>
  <si>
    <t>Amounts recognized in the consolidated balance sheets</t>
  </si>
  <si>
    <t>Non-current assets</t>
  </si>
  <si>
    <t>Current liabilities</t>
  </si>
  <si>
    <t>Non-current liabilities</t>
  </si>
  <si>
    <t>Net amount recognized</t>
  </si>
  <si>
    <t>Amounts recognized in accumulated other comprehensive loss (income)</t>
  </si>
  <si>
    <t>Net actuarial loss (gain)</t>
  </si>
  <si>
    <t>Prior service cost (credit)</t>
  </si>
  <si>
    <t>Other Postretirement Benefits Plan [Member]</t>
  </si>
  <si>
    <t>Items to be Recognized in 2018 as Component of Net Periodic Cost (Detail) - USD ($) $ in Thousands</t>
  </si>
  <si>
    <t>Foreign Plan [Member]</t>
  </si>
  <si>
    <t>Accumulated benefit obligations in excess of plan assets, projected benefit obligation</t>
  </si>
  <si>
    <t>Items to be recognized in 2018 as a component of net periodic cost</t>
  </si>
  <si>
    <t>Net periodic cost (credit) to be recorded in 2018</t>
  </si>
  <si>
    <t>Other Postretirement Benefits [Member]</t>
  </si>
  <si>
    <t>Retirement Benefits - Additional Information (Detail) $ in Thousands</t>
  </si>
  <si>
    <t>Other Comprehensive Income (Loss), Foreign Currency Translation Adjustment, Tax</t>
  </si>
  <si>
    <t>Multi employer pension plan contributions</t>
  </si>
  <si>
    <t>Defined contribution plans contributions charged to expense</t>
  </si>
  <si>
    <t>Plan assets held under management by single investment company</t>
  </si>
  <si>
    <t>Number of commingled debt and equity index funds | Investment</t>
  </si>
  <si>
    <t>Number of asset funds individually in excess of ten percent of total plan assets | Investment</t>
  </si>
  <si>
    <t>United States</t>
  </si>
  <si>
    <t>Equity securities, target allocation as percentage of total equity securities</t>
  </si>
  <si>
    <t>85.00%</t>
  </si>
  <si>
    <t>Multi Employer Funded Status</t>
  </si>
  <si>
    <t>65.00%</t>
  </si>
  <si>
    <t>Accumulated benefit obligations in excess of plan assets, accumulated benefit obligation</t>
  </si>
  <si>
    <t>Benefit obligation discount rate</t>
  </si>
  <si>
    <t>2.10%</t>
  </si>
  <si>
    <t>Benefit obligation rate of compensation increase</t>
  </si>
  <si>
    <t>3.30%</t>
  </si>
  <si>
    <t>3.50%</t>
  </si>
  <si>
    <t>Net periodic benefit cost discount rate</t>
  </si>
  <si>
    <t>2.60%</t>
  </si>
  <si>
    <t>Net periodic benefit cost rate of compensation increase</t>
  </si>
  <si>
    <t>Accumulated benefit obligation, pension benefit plans</t>
  </si>
  <si>
    <t>Domestic Plan [Member]</t>
  </si>
  <si>
    <t>4.40%</t>
  </si>
  <si>
    <t>2.80%</t>
  </si>
  <si>
    <t>4.70%</t>
  </si>
  <si>
    <t>4.10%</t>
  </si>
  <si>
    <t>Benefits Expected to Be Paid from Pension and Other Postretirement Benefit Plans, Which Reflect Future Years of Services (Detail) - USD ($) $ in Thousands</t>
  </si>
  <si>
    <t>2023-2027</t>
  </si>
  <si>
    <t>Defined Benefit Plan Expected Future Benefit Payments</t>
  </si>
  <si>
    <t>Weighted Average Actuarial Assumptions to Determine Benefit Obligations (Detail)</t>
  </si>
  <si>
    <t>Discount rate</t>
  </si>
  <si>
    <t>Rate of compensation increase</t>
  </si>
  <si>
    <t>Health care cost trend rate:</t>
  </si>
  <si>
    <t>Expected return on plan assets</t>
  </si>
  <si>
    <t>8.50%</t>
  </si>
  <si>
    <t>Assumed for next year</t>
  </si>
  <si>
    <t>6.40%</t>
  </si>
  <si>
    <t>Ultimate rate</t>
  </si>
  <si>
    <t>4.90%</t>
  </si>
  <si>
    <t>4.50%</t>
  </si>
  <si>
    <t>Year that the ultimate rate is reached</t>
  </si>
  <si>
    <t>Components of Net Periodic Benefit Cost (Detail) - USD ($) $ in Thousands</t>
  </si>
  <si>
    <t>Amortization of prior service cost (credit)</t>
  </si>
  <si>
    <t>Amortization of actuarial losses (gains)</t>
  </si>
  <si>
    <t>Curtailment loss (gain)</t>
  </si>
  <si>
    <t>Net periodic benefit credit</t>
  </si>
  <si>
    <t>Weighted Average Actuarial Assumptions to Determine Net Period Cost (Detail)</t>
  </si>
  <si>
    <t>Health care cost trend rate</t>
  </si>
  <si>
    <t>6.60%</t>
  </si>
  <si>
    <t>6.70%</t>
  </si>
  <si>
    <t>Multiemployer Pension Plans (Detail) $ in Thousands</t>
  </si>
  <si>
    <t>Dec. 31, 2017USD ($)plan</t>
  </si>
  <si>
    <t>Number of plans | plan</t>
  </si>
  <si>
    <t>Contributions</t>
  </si>
  <si>
    <t>Central States, Southeast and Southwest Areas Pension Fund</t>
  </si>
  <si>
    <t>EIN/Pension Plan Number</t>
  </si>
  <si>
    <t>36-6044243/001</t>
  </si>
  <si>
    <t>Pension Protection Act Zone Status</t>
  </si>
  <si>
    <t>Red</t>
  </si>
  <si>
    <t>FIP / RP Status Pending / Implemented</t>
  </si>
  <si>
    <t>Implemented</t>
  </si>
  <si>
    <t>Surcharge Imposed</t>
  </si>
  <si>
    <t>Expiration Dates of Collective Bargaining Agreements, Last</t>
  </si>
  <si>
    <t>Dec. 31,
		2019</t>
  </si>
  <si>
    <t>United Food and Commercial Workers Local One Pension Fund</t>
  </si>
  <si>
    <t>16-6144007/001</t>
  </si>
  <si>
    <t>Expiration Dates of Collective Bargaining Agreements, First</t>
  </si>
  <si>
    <t>Mar. 31,
		2018</t>
  </si>
  <si>
    <t>Pension Fund All Other</t>
  </si>
  <si>
    <t>Multi Employer Plans Status Funded Percentage</t>
  </si>
  <si>
    <t>The applicable collective bargaining agreements related to this pension fund expire at various times in 2019.</t>
  </si>
  <si>
    <t>Under the Multiemployer Pension Reform Act of 2014, the status of this pension fund for each of 2017 and 2016 was critical and declining, as defined under such Act.</t>
  </si>
  <si>
    <t>The collective bargaining agreement related to this pension fund expires on March 31, 2018.</t>
  </si>
  <si>
    <t>Weighted Average Asset Allocation for Pension Plans and Target Allocation (Detail)</t>
  </si>
  <si>
    <t>Target Allocation</t>
  </si>
  <si>
    <t>Actual Allocation</t>
  </si>
  <si>
    <t>Equity Securities</t>
  </si>
  <si>
    <t>58.00%</t>
  </si>
  <si>
    <t>Equity Securities | United States</t>
  </si>
  <si>
    <t>49.00%</t>
  </si>
  <si>
    <t>47.00%</t>
  </si>
  <si>
    <t>Equity Securities | International</t>
  </si>
  <si>
    <t>9.00%</t>
  </si>
  <si>
    <t>Debt securities</t>
  </si>
  <si>
    <t>42.00%</t>
  </si>
  <si>
    <t>0.00%</t>
  </si>
  <si>
    <t>1.00%</t>
  </si>
  <si>
    <t>Fair Value of Plan Assets by Asset Category (Detail) - USD ($) $ in Thousands</t>
  </si>
  <si>
    <t>Fair Value of Plan Assets</t>
  </si>
  <si>
    <t>Income Before Income Taxes (Detail) - USD ($) $ in Thousands</t>
  </si>
  <si>
    <t>Domestic</t>
  </si>
  <si>
    <t>Foreign</t>
  </si>
  <si>
    <t>Components of Provision for Income Taxes (Detail) - USD ($) $ in Thousands</t>
  </si>
  <si>
    <t>Current:</t>
  </si>
  <si>
    <t>Federal</t>
  </si>
  <si>
    <t>State</t>
  </si>
  <si>
    <t>Current income tax provision</t>
  </si>
  <si>
    <t>Deferred:</t>
  </si>
  <si>
    <t>(Benefit) Provision for income taxes</t>
  </si>
  <si>
    <t>Variation of Provision for Income Taxes from Statutory U.S. Federal Income Tax Rate (Detail) - USD ($) $ in Thousands</t>
  </si>
  <si>
    <t>Income taxes computed at the statutory U.S. federal income tax rate</t>
  </si>
  <si>
    <t>State income taxes, net of federal tax benefit</t>
  </si>
  <si>
    <t>Tax liabilities required (no longer required)</t>
  </si>
  <si>
    <t>Valuation allowance</t>
  </si>
  <si>
    <t>Manufacturing exemption</t>
  </si>
  <si>
    <t>Tax credit refunds, net</t>
  </si>
  <si>
    <t>Foreign earnings taxed at other than 35%</t>
  </si>
  <si>
    <t>Deferred tax rate changes</t>
  </si>
  <si>
    <t>Effective tax rate</t>
  </si>
  <si>
    <t>(12.50%)</t>
  </si>
  <si>
    <t>33.90%</t>
  </si>
  <si>
    <t>31.80%</t>
  </si>
  <si>
    <t>Significant Components of Deferred Tax Assets and Liabilities (Detail) - USD ($) $ in Thousands</t>
  </si>
  <si>
    <t>Deferred tax assets:</t>
  </si>
  <si>
    <t>Pension and other postretirement liabilities</t>
  </si>
  <si>
    <t>Rationalization and other accrued liabilities</t>
  </si>
  <si>
    <t>Deferred Tax Assets, Property, Plant and Equipment</t>
  </si>
  <si>
    <t>AMT and other credit carryforwards</t>
  </si>
  <si>
    <t>Net operating loss carryforwards</t>
  </si>
  <si>
    <t>Deferred Tax Assets, Goodwill and Intangible Assets</t>
  </si>
  <si>
    <t>Foreign currency translation</t>
  </si>
  <si>
    <t>Inventory and related reserves</t>
  </si>
  <si>
    <t>Total deferred tax assets</t>
  </si>
  <si>
    <t>Deferred Tax Assets, Net of Valuation Allowance, Noncurrent</t>
  </si>
  <si>
    <t>Deferred tax liabilities:</t>
  </si>
  <si>
    <t>Property, plant and equipment</t>
  </si>
  <si>
    <t>Other intangible assets</t>
  </si>
  <si>
    <t>Total deferred tax liabilities</t>
  </si>
  <si>
    <t>Net deferred tax liabilities</t>
  </si>
  <si>
    <t>Deferred Tax Liabilities, Net, Noncurrent</t>
  </si>
  <si>
    <t>Income Taxes - Additional Information (Details) - USD ($) $ in Thousands</t>
  </si>
  <si>
    <t>Income Taxes [Line Items]</t>
  </si>
  <si>
    <t>Effective Income Tax Rate Reconciliation, at Federal Statutory Income Tax Rate, Percent</t>
  </si>
  <si>
    <t>21.00%</t>
  </si>
  <si>
    <t>Long term deferred tax liabilities</t>
  </si>
  <si>
    <t>Income tax benefit from impact of 2017 Tax Act</t>
  </si>
  <si>
    <t>Decrease in deferred tax liabilities due to normal activity</t>
  </si>
  <si>
    <t>Valuation allowance, foreign operating loss carryforwards</t>
  </si>
  <si>
    <t>Valuation allowance, deferred tax asset, foreign tax loss caryforwards</t>
  </si>
  <si>
    <t>Unrecognized tax benefits, income tax penalties and interest accrued</t>
  </si>
  <si>
    <t>Unrecognized tax benefits, net of associated tax assets and excluding federal tax benefit of state taxes, interest and penalties recorded in other liabilities</t>
  </si>
  <si>
    <t>Asset associated with uncertain tax position recorded in other assets, net</t>
  </si>
  <si>
    <t>Unrecognized tax benefits would impact effective tax rate</t>
  </si>
  <si>
    <t>Undistributed earnings from foreign earnings</t>
  </si>
  <si>
    <t>Deferred tax liability related to undistributed earnings from foreign earnings If the earnings of foreign subsidiaries were not indefinitely reinvested</t>
  </si>
  <si>
    <t>Unrecognized tax benefits, decrease resulting from settlements with taxing authorities</t>
  </si>
  <si>
    <t>Foreign Tax Authority [Member]</t>
  </si>
  <si>
    <t>Net operating loss carryforward subject to expiration</t>
  </si>
  <si>
    <t>Foreign Tax Authority [Member] | Minimum [Member]</t>
  </si>
  <si>
    <t>Net operating loss carryforwards, expiration year</t>
  </si>
  <si>
    <t>Foreign Tax Authority [Member] | Maximum [Member]</t>
  </si>
  <si>
    <t>State and Local Jurisdiction</t>
  </si>
  <si>
    <t>State and Local Jurisdiction | Minimum [Member]</t>
  </si>
  <si>
    <t>State and Local Jurisdiction | Maximum [Member]</t>
  </si>
  <si>
    <t>Deferred Tax Asset, Operating Loss Carryforwards, Domestic</t>
  </si>
  <si>
    <t>Decrease in deferred liabilities from acquisition</t>
  </si>
  <si>
    <t>Reconciliation of Beginning and Ending Amount of Gross Unrecognized Tax Benefits (Detail) - USD ($) $ in Thousands</t>
  </si>
  <si>
    <t>Reconciliation of Unrecognized Tax Benefits, Excluding Amounts Pertaining to Examined Tax Returns [Roll Forward]</t>
  </si>
  <si>
    <t>Balance at January 1,</t>
  </si>
  <si>
    <t>Increase based upon tax positions of current year</t>
  </si>
  <si>
    <t>(Decrease) increase based upon tax positions of a prior year</t>
  </si>
  <si>
    <t>Unrecognized Tax Benefits, Decrease Resulting from Prior Period Tax Positions</t>
  </si>
  <si>
    <t>Unrecognized Tax Benefits, Increase Resulting from Acquisition</t>
  </si>
  <si>
    <t>Unrecognized tax benefits, decrease due to changes in tax rates</t>
  </si>
  <si>
    <t>Decrease based upon settlements with taxing authorities</t>
  </si>
  <si>
    <t>Decrease based upon a lapse in the statute of limitations</t>
  </si>
  <si>
    <t>Balance at December 31,</t>
  </si>
  <si>
    <t>Stock-Based Compensation -Additional Information (Detail) - USD ($) $ / shares in Units, $ in Thousands</t>
  </si>
  <si>
    <t>Share-based Compensation Arrangement by Share-based Payment Award [Line Items]</t>
  </si>
  <si>
    <t>Reduction in number of shares available for grant, for every one restricted share or restricted stock unit awarded</t>
  </si>
  <si>
    <t>Shares available to be awarded under the plan</t>
  </si>
  <si>
    <t>Weighted average grant date fair value of restricted stock units granted</t>
  </si>
  <si>
    <t>Fair value of restricted stock units released</t>
  </si>
  <si>
    <t>Unrecognized compensation expense related to restricted stock units</t>
  </si>
  <si>
    <t>Cost expected to be recognized over a period</t>
  </si>
  <si>
    <t>Selling, General and Administrative Expense</t>
  </si>
  <si>
    <t>Maximum aggregate number of shares of common stock that may be issued in connection with stock options, stock appreciation rights, restricted stock, restricted stock units and performance award</t>
  </si>
  <si>
    <t>Maximum [Member] | Restricted stock units</t>
  </si>
  <si>
    <t>Maximum vesting period for restricted stock units outstanding</t>
  </si>
  <si>
    <t>6 years</t>
  </si>
  <si>
    <t>Summary of Restricted Stock Unit Activity (Detail) - Restricted stock units - $ / shares</t>
  </si>
  <si>
    <t>Share-based Compensation Arrangement by Share-based Payment Award, Equity Instruments Other than Options, Nonvested, Number of Shares [Roll Forward]</t>
  </si>
  <si>
    <t>Restricted stock units outstanding at December 31, 2016</t>
  </si>
  <si>
    <t>Granted</t>
  </si>
  <si>
    <t>Released</t>
  </si>
  <si>
    <t>Forfeited</t>
  </si>
  <si>
    <t>Restricted stock units outstanding at December 31, 2017</t>
  </si>
  <si>
    <t>Weighted average grant date fair value</t>
  </si>
  <si>
    <t>Capital Stock - Additional Information (Detail) - USD ($) $ / shares in Units, $ in Thousands</t>
  </si>
  <si>
    <t>Nov. 15, 2016</t>
  </si>
  <si>
    <t>Oct. 17, 2016</t>
  </si>
  <si>
    <t>Mar. 17, 2015</t>
  </si>
  <si>
    <t>Stockholders Equity Note [Line Items]</t>
  </si>
  <si>
    <t>Preferred stock, shares authorized</t>
  </si>
  <si>
    <t>Preferred stock, par value</t>
  </si>
  <si>
    <t>Stock Repurchase Program, Additional Repurchase Authorization</t>
  </si>
  <si>
    <t>Common stock repurchased, total purchase price</t>
  </si>
  <si>
    <t>Common stock purchased through modified dutch auction tender offer - in shares</t>
  </si>
  <si>
    <t>Common stock purchased through modified dutch auction tender offer - price per share</t>
  </si>
  <si>
    <t>Common stock purchased through modified dutch auction tender offer - total purchase price in dollars</t>
  </si>
  <si>
    <t>Fees And Expenses Incurred Related To Modified Dutch Auction Tender Offer</t>
  </si>
  <si>
    <t>Treasury Stock, Value, Acquired, Cost Method</t>
  </si>
  <si>
    <t>Common stock repurchase, remaining authorized amount</t>
  </si>
  <si>
    <t>Activity related to restricted stock units vested [Member]</t>
  </si>
  <si>
    <t>Treasury shares issued</t>
  </si>
  <si>
    <t>Average cost for restricted stock units</t>
  </si>
  <si>
    <t>Shares repurchased to satisfy employee withholding tax requirements resulting from certain restricted stock units becoming vested</t>
  </si>
  <si>
    <t>Common stock repurchased, average cost</t>
  </si>
  <si>
    <t>Non-tender offer repurchase [Member]</t>
  </si>
  <si>
    <t>Treasury Stock Acquired, Average Cost Per Share</t>
  </si>
  <si>
    <t>Board of Director Members, Executive Officers, Related Family Foundations</t>
  </si>
  <si>
    <t>Components of Calculation of Earnings Per Share (Detail) - USD ($) shares in Thousands, $ in Thousands</t>
  </si>
  <si>
    <t>Weighted average number of shares used in:</t>
  </si>
  <si>
    <t>Basic earnings per share</t>
  </si>
  <si>
    <t>Dilutive common stock equivalents:</t>
  </si>
  <si>
    <t>Diluted earnings per share</t>
  </si>
  <si>
    <t>Reportable Business Segment Information (Detail) $ in Thousands</t>
  </si>
  <si>
    <t>Dec. 31, 2017USD ($)segment</t>
  </si>
  <si>
    <t>Segment Reporting Information [Line Items]</t>
  </si>
  <si>
    <t>Number of segments | segment</t>
  </si>
  <si>
    <t>Segment income from operations</t>
  </si>
  <si>
    <t>Business Combination, Acquisition Related Costs</t>
  </si>
  <si>
    <t>Segment assets</t>
  </si>
  <si>
    <t>Facility Closings and Restructuring [Member] | Metal Containers [Member]</t>
  </si>
  <si>
    <t>Facility Closings and Restructuring [Member] | Closures [Member]</t>
  </si>
  <si>
    <t>Facility Closings and Restructuring [Member] | Plastic Containers [Member]</t>
  </si>
  <si>
    <t>Facility Closings and Restructuring [Member] | Corporate Segment [Member]</t>
  </si>
  <si>
    <t>Reconciliation of Segment Income from Operations to Income before Income Taxes (Detail) - USD ($) $ in Thousands</t>
  </si>
  <si>
    <t>Reconciliation of Total Segment Assets to Total Assets (Detail) - USD ($) $ in Thousands</t>
  </si>
  <si>
    <t>Total segment assets</t>
  </si>
  <si>
    <t>Other assets</t>
  </si>
  <si>
    <t>Financial Information Relating to Operations by Geographic Area (Detail) - USD ($) $ in Thousands</t>
  </si>
  <si>
    <t>Net sales:</t>
  </si>
  <si>
    <t>Long-lived assets:</t>
  </si>
  <si>
    <t>Long-lived assets</t>
  </si>
  <si>
    <t>Europe</t>
  </si>
  <si>
    <t>Other foreign</t>
  </si>
  <si>
    <t>Total foreign operations</t>
  </si>
  <si>
    <t>Business Segment Information - Additional Information (Detail) - USD ($) $ in Thousands</t>
  </si>
  <si>
    <t>Segment Reporting, Revenue Reconciling Item [Line Items]</t>
  </si>
  <si>
    <t>Nestle Food Company</t>
  </si>
  <si>
    <t>Percentage of net sales</t>
  </si>
  <si>
    <t>10.20%</t>
  </si>
  <si>
    <t>11.50%</t>
  </si>
  <si>
    <t>11.10%</t>
  </si>
  <si>
    <t>Quarterly Results of Operations (Detail) - USD ($) $ / shares in Units, $ in Thousands</t>
  </si>
  <si>
    <t>Basic net income per share (in dollars per share)</t>
  </si>
  <si>
    <t>Diluted net income per share (in dollars per share)</t>
  </si>
  <si>
    <t>Dividends per share (in dollars per share)</t>
  </si>
  <si>
    <t>[5]</t>
  </si>
  <si>
    <t>Valuation And Qualifying Accounts (Detail) - Allowance for doubtful accounts receivable - USD ($) $ in Thousands</t>
  </si>
  <si>
    <t>Movement in Valuation Allowances and Reserves [Roll Forward]</t>
  </si>
  <si>
    <t>Balance at beginning of period</t>
  </si>
  <si>
    <t>Charged to costs and expenses</t>
  </si>
  <si>
    <t>Charged to other accounts</t>
  </si>
  <si>
    <t>Balance at end of period</t>
  </si>
  <si>
    <t>Cumulative translation adjustment</t>
  </si>
  <si>
    <t>Uncollectible accounts written off, net of recoveri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CAD &quot;#,##0.0_);_(&quot;CAD &quot;(#,##0.0)" numFmtId="168"/>
    <numFmt formatCode="_(&quot;€ &quot;#,##0_);_(&quot;€ &quot;(#,##0)" numFmtId="169"/>
    <numFmt formatCode="_(&quot;CAD &quot;#,##0_);_(&quot;CAD &quot;(#,##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4986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10385344</v>
      </c>
    </row>
    <row r="18" spans="1:4">
      <c r="A18" s="4" t="s">
        <v>30</v>
      </c>
      <c r="D18" s="6" t="n">
        <v>2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9</v>
      </c>
    </row>
    <row r="4" spans="1:2">
      <c r="A4" s="4" t="s">
        <v>36</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3533</v>
      </c>
      <c r="C3" s="6" t="n">
        <v>24690</v>
      </c>
    </row>
    <row r="4" spans="1:3">
      <c r="A4" s="4" t="s">
        <v>35</v>
      </c>
      <c r="B4" s="5" t="n">
        <v>454637</v>
      </c>
      <c r="C4" s="5" t="n">
        <v>288197</v>
      </c>
    </row>
    <row r="5" spans="1:3">
      <c r="A5" s="4" t="s">
        <v>36</v>
      </c>
      <c r="B5" s="5" t="n">
        <v>721290</v>
      </c>
      <c r="C5" s="5" t="n">
        <v>602963</v>
      </c>
    </row>
    <row r="6" spans="1:3">
      <c r="A6" s="4" t="s">
        <v>37</v>
      </c>
      <c r="B6" s="5" t="n">
        <v>62462</v>
      </c>
      <c r="C6" s="5" t="n">
        <v>46328</v>
      </c>
    </row>
    <row r="7" spans="1:3">
      <c r="A7" s="4" t="s">
        <v>38</v>
      </c>
      <c r="B7" s="5" t="n">
        <v>1291922</v>
      </c>
      <c r="C7" s="5" t="n">
        <v>962178</v>
      </c>
    </row>
    <row r="8" spans="1:3">
      <c r="A8" s="4" t="s">
        <v>39</v>
      </c>
      <c r="B8" s="5" t="n">
        <v>1489872</v>
      </c>
      <c r="C8" s="5" t="n">
        <v>1156952</v>
      </c>
    </row>
    <row r="9" spans="1:3">
      <c r="A9" s="4" t="s">
        <v>40</v>
      </c>
      <c r="B9" s="5" t="n">
        <v>1171454</v>
      </c>
      <c r="C9" s="5" t="n">
        <v>604714</v>
      </c>
    </row>
    <row r="10" spans="1:3">
      <c r="A10" s="4" t="s">
        <v>41</v>
      </c>
      <c r="B10" s="5" t="n">
        <v>417088</v>
      </c>
      <c r="C10" s="5" t="n">
        <v>180782</v>
      </c>
    </row>
    <row r="11" spans="1:3">
      <c r="A11" s="4" t="s">
        <v>42</v>
      </c>
      <c r="B11" s="5" t="n">
        <v>275113</v>
      </c>
      <c r="C11" s="5" t="n">
        <v>244764</v>
      </c>
    </row>
    <row r="12" spans="1:3">
      <c r="A12" s="4" t="s">
        <v>43</v>
      </c>
      <c r="B12" s="5" t="n">
        <v>4645449</v>
      </c>
      <c r="C12" s="5" t="n">
        <v>3149390</v>
      </c>
    </row>
    <row r="13" spans="1:3">
      <c r="A13" s="3" t="s">
        <v>44</v>
      </c>
    </row>
    <row r="14" spans="1:3">
      <c r="A14" s="4" t="s">
        <v>45</v>
      </c>
      <c r="B14" s="5" t="n">
        <v>108789</v>
      </c>
      <c r="C14" s="5" t="n">
        <v>217127</v>
      </c>
    </row>
    <row r="15" spans="1:3">
      <c r="A15" s="4" t="s">
        <v>46</v>
      </c>
      <c r="B15" s="5" t="n">
        <v>659629</v>
      </c>
      <c r="C15" s="5" t="n">
        <v>504798</v>
      </c>
    </row>
    <row r="16" spans="1:3">
      <c r="A16" s="4" t="s">
        <v>47</v>
      </c>
      <c r="B16" s="5" t="n">
        <v>66257</v>
      </c>
      <c r="C16" s="5" t="n">
        <v>46275</v>
      </c>
    </row>
    <row r="17" spans="1:3">
      <c r="A17" s="4" t="s">
        <v>48</v>
      </c>
      <c r="B17" s="5" t="n">
        <v>123602</v>
      </c>
      <c r="C17" s="5" t="n">
        <v>93625</v>
      </c>
    </row>
    <row r="18" spans="1:3">
      <c r="A18" s="4" t="s">
        <v>49</v>
      </c>
      <c r="B18" s="5" t="n">
        <v>958277</v>
      </c>
      <c r="C18" s="5" t="n">
        <v>861825</v>
      </c>
    </row>
    <row r="19" spans="1:3">
      <c r="A19" s="4" t="s">
        <v>50</v>
      </c>
      <c r="B19" s="5" t="n">
        <v>2438502</v>
      </c>
      <c r="C19" s="5" t="n">
        <v>1344456</v>
      </c>
    </row>
    <row r="20" spans="1:3">
      <c r="A20" s="4" t="s">
        <v>51</v>
      </c>
      <c r="B20" s="5" t="n">
        <v>262394</v>
      </c>
      <c r="C20" s="5" t="n">
        <v>298420</v>
      </c>
    </row>
    <row r="21" spans="1:3">
      <c r="A21" s="4" t="s">
        <v>52</v>
      </c>
      <c r="B21" s="5" t="n">
        <v>220211</v>
      </c>
      <c r="C21" s="5" t="n">
        <v>175274</v>
      </c>
    </row>
    <row r="22" spans="1:3">
      <c r="A22" s="3" t="s">
        <v>53</v>
      </c>
    </row>
    <row r="23" spans="1:3">
      <c r="A23" s="4" t="s">
        <v>54</v>
      </c>
      <c r="B23" s="5" t="n">
        <v>1751</v>
      </c>
      <c r="C23" s="5" t="n">
        <v>876</v>
      </c>
    </row>
    <row r="24" spans="1:3">
      <c r="A24" s="4" t="s">
        <v>55</v>
      </c>
      <c r="B24" s="5" t="n">
        <v>262201</v>
      </c>
      <c r="C24" s="5" t="n">
        <v>249763</v>
      </c>
    </row>
    <row r="25" spans="1:3">
      <c r="A25" s="4" t="s">
        <v>56</v>
      </c>
      <c r="B25" s="5" t="n">
        <v>1809845</v>
      </c>
      <c r="C25" s="5" t="n">
        <v>1558594</v>
      </c>
    </row>
    <row r="26" spans="1:3">
      <c r="A26" s="4" t="s">
        <v>57</v>
      </c>
      <c r="B26" s="5" t="n">
        <v>-188973</v>
      </c>
      <c r="C26" s="5" t="n">
        <v>-223856</v>
      </c>
    </row>
    <row r="27" spans="1:3">
      <c r="A27" s="4" t="s">
        <v>58</v>
      </c>
      <c r="B27" s="5" t="n">
        <v>-1118759</v>
      </c>
      <c r="C27" s="5" t="n">
        <v>-1115962</v>
      </c>
    </row>
    <row r="28" spans="1:3">
      <c r="A28" s="4" t="s">
        <v>59</v>
      </c>
      <c r="B28" s="5" t="n">
        <v>766065</v>
      </c>
      <c r="C28" s="5" t="n">
        <v>469415</v>
      </c>
    </row>
    <row r="29" spans="1:3">
      <c r="A29" s="4" t="s">
        <v>60</v>
      </c>
      <c r="B29" s="6" t="n">
        <v>4645449</v>
      </c>
      <c r="C29" s="6" t="n">
        <v>3149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row r="6" spans="1:2">
      <c r="A6" s="4" t="s">
        <v>225</v>
      </c>
      <c r="B6" s="4" t="s">
        <v>226</v>
      </c>
    </row>
    <row r="7" spans="1:2">
      <c r="A7" s="4" t="s">
        <v>227</v>
      </c>
      <c r="B7" s="4" t="s">
        <v>228</v>
      </c>
    </row>
    <row r="8" spans="1:2">
      <c r="A8" s="4" t="s">
        <v>36</v>
      </c>
      <c r="B8" s="4" t="s">
        <v>229</v>
      </c>
    </row>
    <row r="9" spans="1:2">
      <c r="A9" s="4" t="s">
        <v>181</v>
      </c>
      <c r="B9" s="4" t="s">
        <v>230</v>
      </c>
    </row>
    <row r="10" spans="1:2">
      <c r="A10" s="4" t="s">
        <v>184</v>
      </c>
      <c r="B10" s="4" t="s">
        <v>231</v>
      </c>
    </row>
    <row r="11" spans="1:2">
      <c r="A11" s="4" t="s">
        <v>232</v>
      </c>
      <c r="B11" s="4" t="s">
        <v>233</v>
      </c>
    </row>
    <row r="12" spans="1:2">
      <c r="A12" s="4" t="s">
        <v>234</v>
      </c>
      <c r="B12" s="4" t="s">
        <v>235</v>
      </c>
    </row>
    <row r="13" spans="1:2">
      <c r="A13" s="4" t="s">
        <v>199</v>
      </c>
      <c r="B13" s="4" t="s">
        <v>236</v>
      </c>
    </row>
    <row r="14" spans="1:2">
      <c r="A14" s="4" t="s">
        <v>237</v>
      </c>
      <c r="B14" s="4" t="s">
        <v>238</v>
      </c>
    </row>
    <row r="15" spans="1:2">
      <c r="A15" s="4" t="s">
        <v>202</v>
      </c>
      <c r="B15" s="4" t="s">
        <v>239</v>
      </c>
    </row>
    <row r="16" spans="1:2">
      <c r="A16" s="4" t="s">
        <v>240</v>
      </c>
      <c r="B1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7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2</v>
      </c>
    </row>
    <row r="2" spans="1:3">
      <c r="A2" s="3" t="s">
        <v>62</v>
      </c>
    </row>
    <row r="3" spans="1:3">
      <c r="A3" s="4" t="s">
        <v>63</v>
      </c>
      <c r="B3" s="6" t="n">
        <v>5339</v>
      </c>
      <c r="C3" s="6" t="n">
        <v>4073</v>
      </c>
    </row>
    <row r="4" spans="1:3">
      <c r="A4" s="4" t="s">
        <v>64</v>
      </c>
      <c r="B4" s="7" t="n">
        <v>0.01</v>
      </c>
      <c r="C4" s="7" t="n">
        <v>0.01</v>
      </c>
    </row>
    <row r="5" spans="1:3">
      <c r="A5" s="4" t="s">
        <v>65</v>
      </c>
      <c r="B5" s="5" t="n">
        <v>200000000</v>
      </c>
      <c r="C5" s="5" t="n">
        <v>200000000</v>
      </c>
    </row>
    <row r="6" spans="1:3">
      <c r="A6" s="4" t="s">
        <v>66</v>
      </c>
      <c r="B6" s="5" t="n">
        <v>175112496</v>
      </c>
      <c r="C6" s="5" t="n">
        <v>87566248</v>
      </c>
    </row>
    <row r="7" spans="1:3">
      <c r="A7" s="4" t="s">
        <v>67</v>
      </c>
      <c r="B7" s="5" t="n">
        <v>110385344</v>
      </c>
      <c r="C7" s="5" t="n">
        <v>55051158</v>
      </c>
    </row>
    <row r="8" spans="1:3">
      <c r="A8" s="4" t="s">
        <v>68</v>
      </c>
      <c r="B8" s="5" t="n">
        <v>64727152</v>
      </c>
      <c r="C8" s="5" t="n">
        <v>32505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73</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79</v>
      </c>
    </row>
    <row r="4" spans="1:2">
      <c r="A4" s="4" t="s">
        <v>36</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182</v>
      </c>
    </row>
    <row r="4" spans="1:2">
      <c r="A4" s="4" t="s">
        <v>181</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8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row r="6" spans="1:2">
      <c r="A6"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1</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row>
    <row r="12" spans="1:2">
      <c r="A12" s="4" t="s">
        <v>292</v>
      </c>
      <c r="B12" s="4" t="s">
        <v>293</v>
      </c>
    </row>
    <row r="13" spans="1:2">
      <c r="A13" s="4" t="s">
        <v>294</v>
      </c>
    </row>
    <row r="14" spans="1:2">
      <c r="A14" s="4" t="s">
        <v>292</v>
      </c>
      <c r="B1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0</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80"/>
    <col customWidth="1" max="3" min="3" width="31"/>
    <col customWidth="1" max="4" min="4" width="31"/>
    <col customWidth="1" max="5" min="5" width="31"/>
  </cols>
  <sheetData>
    <row r="1" spans="1:5">
      <c r="A1" s="1" t="s">
        <v>69</v>
      </c>
      <c r="C1" s="2" t="s">
        <v>1</v>
      </c>
    </row>
    <row r="2" spans="1:5">
      <c r="C2" s="2" t="s">
        <v>70</v>
      </c>
      <c r="D2" s="2" t="s">
        <v>71</v>
      </c>
      <c r="E2" s="2" t="s">
        <v>72</v>
      </c>
    </row>
    <row r="3" spans="1:5">
      <c r="A3" s="3" t="s">
        <v>73</v>
      </c>
    </row>
    <row r="4" spans="1:5">
      <c r="A4" s="4" t="s">
        <v>74</v>
      </c>
      <c r="C4" s="6" t="n">
        <v>4089854</v>
      </c>
      <c r="D4" s="6" t="n">
        <v>3612914</v>
      </c>
      <c r="E4" s="6" t="n">
        <v>3763971</v>
      </c>
    </row>
    <row r="5" spans="1:5">
      <c r="A5" s="4" t="s">
        <v>75</v>
      </c>
      <c r="C5" s="5" t="n">
        <v>3428738</v>
      </c>
      <c r="D5" s="5" t="n">
        <v>3079378</v>
      </c>
      <c r="E5" s="5" t="n">
        <v>3209845</v>
      </c>
    </row>
    <row r="6" spans="1:5">
      <c r="A6" s="4" t="s">
        <v>76</v>
      </c>
      <c r="C6" s="5" t="n">
        <v>661116</v>
      </c>
      <c r="D6" s="5" t="n">
        <v>533536</v>
      </c>
      <c r="E6" s="5" t="n">
        <v>554126</v>
      </c>
    </row>
    <row r="7" spans="1:5">
      <c r="A7" s="4" t="s">
        <v>77</v>
      </c>
      <c r="C7" s="5" t="n">
        <v>298300</v>
      </c>
      <c r="D7" s="5" t="n">
        <v>214745</v>
      </c>
      <c r="E7" s="5" t="n">
        <v>219907</v>
      </c>
    </row>
    <row r="8" spans="1:5">
      <c r="A8" s="4" t="s">
        <v>78</v>
      </c>
      <c r="C8" s="5" t="n">
        <v>5826</v>
      </c>
      <c r="D8" s="5" t="n">
        <v>19061</v>
      </c>
      <c r="E8" s="5" t="n">
        <v>14407</v>
      </c>
    </row>
    <row r="9" spans="1:5">
      <c r="A9" s="4" t="s">
        <v>79</v>
      </c>
      <c r="C9" s="5" t="n">
        <v>356990</v>
      </c>
      <c r="D9" s="5" t="n">
        <v>299730</v>
      </c>
      <c r="E9" s="5" t="n">
        <v>319812</v>
      </c>
    </row>
    <row r="10" spans="1:5">
      <c r="A10" s="4" t="s">
        <v>80</v>
      </c>
      <c r="C10" s="5" t="n">
        <v>110257</v>
      </c>
      <c r="D10" s="5" t="n">
        <v>67813</v>
      </c>
      <c r="E10" s="5" t="n">
        <v>66926</v>
      </c>
    </row>
    <row r="11" spans="1:5">
      <c r="A11" s="4" t="s">
        <v>81</v>
      </c>
      <c r="C11" s="5" t="n">
        <v>7052</v>
      </c>
      <c r="D11" s="5" t="n">
        <v>0</v>
      </c>
      <c r="E11" s="5" t="n">
        <v>0</v>
      </c>
    </row>
    <row r="12" spans="1:5">
      <c r="A12" s="4" t="s">
        <v>82</v>
      </c>
      <c r="C12" s="5" t="n">
        <v>117309</v>
      </c>
      <c r="D12" s="5" t="n">
        <v>67813</v>
      </c>
      <c r="E12" s="5" t="n">
        <v>66926</v>
      </c>
    </row>
    <row r="13" spans="1:5">
      <c r="A13" s="4" t="s">
        <v>83</v>
      </c>
      <c r="C13" s="5" t="n">
        <v>239681</v>
      </c>
      <c r="D13" s="5" t="n">
        <v>231917</v>
      </c>
      <c r="E13" s="5" t="n">
        <v>252886</v>
      </c>
    </row>
    <row r="14" spans="1:5">
      <c r="A14" s="4" t="s">
        <v>84</v>
      </c>
      <c r="C14" s="5" t="n">
        <v>-29978</v>
      </c>
      <c r="D14" s="5" t="n">
        <v>78566</v>
      </c>
      <c r="E14" s="5" t="n">
        <v>80473</v>
      </c>
    </row>
    <row r="15" spans="1:5">
      <c r="A15" s="4" t="s">
        <v>85</v>
      </c>
      <c r="C15" s="6" t="n">
        <v>269659</v>
      </c>
      <c r="D15" s="6" t="n">
        <v>153351</v>
      </c>
      <c r="E15" s="6" t="n">
        <v>172413</v>
      </c>
    </row>
    <row r="16" spans="1:5">
      <c r="A16" s="4" t="s">
        <v>86</v>
      </c>
      <c r="B16" s="4" t="s">
        <v>87</v>
      </c>
      <c r="C16" s="7" t="n">
        <v>2.44</v>
      </c>
      <c r="D16" s="7" t="n">
        <v>1.28</v>
      </c>
      <c r="E16" s="7" t="n">
        <v>1.41</v>
      </c>
    </row>
    <row r="17" spans="1:5">
      <c r="A17" s="4" t="s">
        <v>88</v>
      </c>
      <c r="B17" s="4" t="s">
        <v>87</v>
      </c>
      <c r="C17" s="8" t="n">
        <v>2.42</v>
      </c>
      <c r="D17" s="8" t="n">
        <v>1.27</v>
      </c>
      <c r="E17" s="8" t="n">
        <v>1.41</v>
      </c>
    </row>
    <row r="18" spans="1:5">
      <c r="A18" s="4" t="s">
        <v>89</v>
      </c>
      <c r="B18" s="4" t="s">
        <v>87</v>
      </c>
      <c r="C18" s="7" t="n">
        <v>0.36</v>
      </c>
      <c r="D18" s="7" t="n">
        <v>0.34</v>
      </c>
      <c r="E18" s="7" t="n">
        <v>0.32</v>
      </c>
    </row>
    <row r="19" spans="1:5">
      <c r="A19" s="4" t="s">
        <v>90</v>
      </c>
      <c r="C19" s="5" t="n">
        <v>2000</v>
      </c>
      <c r="D19" s="5" t="n">
        <v>2</v>
      </c>
      <c r="E19" s="5" t="n">
        <v>2</v>
      </c>
    </row>
    <row r="20" spans="1:5"/>
    <row r="21" spans="1:5">
      <c r="A21" s="4" t="s">
        <v>87</v>
      </c>
      <c r="B21" s="4" t="s">
        <v>91</v>
      </c>
    </row>
  </sheetData>
  <mergeCells count="4">
    <mergeCell ref="A1:B2"/>
    <mergeCell ref="C1:E1"/>
    <mergeCell ref="A20:D20"/>
    <mergeCell ref="B21:D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09</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2</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X34"/>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8"/>
    <col customWidth="1" max="5" min="5" width="31"/>
    <col customWidth="1" max="6" min="6" width="4"/>
    <col customWidth="1" max="7" min="7" width="31"/>
    <col customWidth="1" max="8" min="8" width="4"/>
    <col customWidth="1" max="9" min="9" width="31"/>
    <col customWidth="1" max="10" min="10" width="4"/>
    <col customWidth="1" max="11" min="11" width="31"/>
    <col customWidth="1" max="12" min="12" width="8"/>
    <col customWidth="1" max="13" min="13" width="31"/>
    <col customWidth="1" max="14" min="14" width="4"/>
    <col customWidth="1" max="15" min="15" width="31"/>
    <col customWidth="1" max="16" min="16" width="4"/>
    <col customWidth="1" max="17" min="17" width="31"/>
    <col customWidth="1" max="18" min="18" width="4"/>
    <col customWidth="1" max="19" min="19" width="41"/>
    <col customWidth="1" max="20" min="20" width="4"/>
    <col customWidth="1" max="21" min="21" width="31"/>
    <col customWidth="1" max="22" min="22" width="4"/>
    <col customWidth="1" max="23" min="23" width="31"/>
    <col customWidth="1" max="24" min="24" width="4"/>
  </cols>
  <sheetData>
    <row r="1" spans="1:24">
      <c r="A1" s="1" t="s">
        <v>325</v>
      </c>
      <c r="B1" s="2" t="s">
        <v>326</v>
      </c>
      <c r="C1" s="2" t="s">
        <v>327</v>
      </c>
      <c r="E1" s="2" t="s">
        <v>328</v>
      </c>
      <c r="F1" s="2" t="s">
        <v>87</v>
      </c>
      <c r="G1" s="2" t="s">
        <v>329</v>
      </c>
      <c r="H1" s="2" t="s">
        <v>87</v>
      </c>
      <c r="I1" s="2" t="s">
        <v>330</v>
      </c>
      <c r="J1" s="2" t="s">
        <v>87</v>
      </c>
      <c r="K1" s="2" t="s">
        <v>71</v>
      </c>
      <c r="M1" s="2" t="s">
        <v>331</v>
      </c>
      <c r="N1" s="2" t="s">
        <v>332</v>
      </c>
      <c r="O1" s="2" t="s">
        <v>333</v>
      </c>
      <c r="P1" s="2" t="s">
        <v>332</v>
      </c>
      <c r="Q1" s="2" t="s">
        <v>334</v>
      </c>
      <c r="R1" s="2" t="s">
        <v>332</v>
      </c>
      <c r="S1" s="2" t="s">
        <v>327</v>
      </c>
      <c r="U1" s="2" t="s">
        <v>71</v>
      </c>
      <c r="W1" s="2" t="s">
        <v>72</v>
      </c>
    </row>
    <row r="2" spans="1:24">
      <c r="A2" s="3" t="s">
        <v>335</v>
      </c>
    </row>
    <row r="3" spans="1:24">
      <c r="A3" s="4" t="s">
        <v>90</v>
      </c>
      <c r="B3" s="5" t="n">
        <v>2</v>
      </c>
      <c r="S3" s="5" t="n">
        <v>2000</v>
      </c>
      <c r="U3" s="5" t="n">
        <v>2</v>
      </c>
      <c r="W3" s="5" t="n">
        <v>2</v>
      </c>
    </row>
    <row r="4" spans="1:24">
      <c r="A4" s="4" t="s">
        <v>336</v>
      </c>
      <c r="C4" s="5" t="n">
        <v>1</v>
      </c>
      <c r="S4" s="5" t="n">
        <v>1</v>
      </c>
    </row>
    <row r="5" spans="1:24">
      <c r="A5" s="4" t="s">
        <v>337</v>
      </c>
      <c r="S5" s="6" t="n">
        <v>356990</v>
      </c>
      <c r="U5" s="6" t="n">
        <v>299730</v>
      </c>
      <c r="W5" s="6" t="n">
        <v>319812</v>
      </c>
    </row>
    <row r="6" spans="1:24">
      <c r="A6" s="4" t="s">
        <v>85</v>
      </c>
      <c r="C6" s="6" t="n">
        <v>146119</v>
      </c>
      <c r="D6" s="4" t="s">
        <v>87</v>
      </c>
      <c r="E6" s="6" t="n">
        <v>72382</v>
      </c>
      <c r="G6" s="6" t="n">
        <v>27926</v>
      </c>
      <c r="I6" s="6" t="n">
        <v>23232</v>
      </c>
      <c r="K6" s="6" t="n">
        <v>23694</v>
      </c>
      <c r="L6" s="4" t="s">
        <v>332</v>
      </c>
      <c r="M6" s="6" t="n">
        <v>69770</v>
      </c>
      <c r="O6" s="6" t="n">
        <v>33315</v>
      </c>
      <c r="Q6" s="6" t="n">
        <v>26572</v>
      </c>
      <c r="S6" s="6" t="n">
        <v>269659</v>
      </c>
      <c r="U6" s="6" t="n">
        <v>153351</v>
      </c>
      <c r="W6" s="6" t="n">
        <v>172413</v>
      </c>
    </row>
    <row r="7" spans="1:24">
      <c r="A7" s="4" t="s">
        <v>338</v>
      </c>
      <c r="C7" s="7" t="n">
        <v>1.31</v>
      </c>
      <c r="D7" s="4" t="s">
        <v>339</v>
      </c>
      <c r="E7" s="7" t="n">
        <v>0.65</v>
      </c>
      <c r="F7" s="4" t="s">
        <v>340</v>
      </c>
      <c r="G7" s="7" t="n">
        <v>0.25</v>
      </c>
      <c r="H7" s="4" t="s">
        <v>340</v>
      </c>
      <c r="I7" s="7" t="n">
        <v>0.21</v>
      </c>
      <c r="J7" s="4" t="s">
        <v>340</v>
      </c>
      <c r="K7" s="7" t="n">
        <v>0.2</v>
      </c>
      <c r="L7" s="4" t="s">
        <v>341</v>
      </c>
      <c r="M7" s="7" t="n">
        <v>0.57</v>
      </c>
      <c r="N7" s="4" t="s">
        <v>340</v>
      </c>
      <c r="O7" s="7" t="n">
        <v>0.27</v>
      </c>
      <c r="P7" s="4" t="s">
        <v>340</v>
      </c>
      <c r="Q7" s="7" t="n">
        <v>0.22</v>
      </c>
      <c r="R7" s="4" t="s">
        <v>340</v>
      </c>
      <c r="S7" s="7" t="n">
        <v>2.42</v>
      </c>
      <c r="T7" s="4" t="s">
        <v>342</v>
      </c>
      <c r="U7" s="7" t="n">
        <v>1.27</v>
      </c>
      <c r="V7" s="4" t="s">
        <v>342</v>
      </c>
      <c r="W7" s="7" t="n">
        <v>1.41</v>
      </c>
      <c r="X7" s="4" t="s">
        <v>342</v>
      </c>
    </row>
    <row r="8" spans="1:24">
      <c r="A8" s="4" t="s">
        <v>42</v>
      </c>
      <c r="C8" s="6" t="n">
        <v>275113</v>
      </c>
      <c r="K8" s="6" t="n">
        <v>244764</v>
      </c>
      <c r="S8" s="6" t="n">
        <v>275113</v>
      </c>
      <c r="U8" s="6" t="n">
        <v>244764</v>
      </c>
    </row>
    <row r="9" spans="1:24">
      <c r="A9" s="4" t="s">
        <v>48</v>
      </c>
      <c r="C9" s="5" t="n">
        <v>-123602</v>
      </c>
      <c r="K9" s="5" t="n">
        <v>-93625</v>
      </c>
      <c r="S9" s="5" t="n">
        <v>-123602</v>
      </c>
      <c r="U9" s="5" t="n">
        <v>-93625</v>
      </c>
    </row>
    <row r="10" spans="1:24">
      <c r="A10" s="4" t="s">
        <v>52</v>
      </c>
      <c r="C10" s="6" t="n">
        <v>-220211</v>
      </c>
      <c r="K10" s="6" t="n">
        <v>-175274</v>
      </c>
      <c r="S10" s="5" t="n">
        <v>-220211</v>
      </c>
      <c r="U10" s="6" t="n">
        <v>-175274</v>
      </c>
    </row>
    <row r="11" spans="1:24">
      <c r="A11" s="4" t="s">
        <v>343</v>
      </c>
      <c r="S11" s="6" t="n">
        <v>22100</v>
      </c>
    </row>
    <row r="12" spans="1:24">
      <c r="A12" s="4" t="s">
        <v>344</v>
      </c>
    </row>
    <row r="13" spans="1:24">
      <c r="A13" s="3" t="s">
        <v>335</v>
      </c>
    </row>
    <row r="14" spans="1:24">
      <c r="A14" s="4" t="s">
        <v>345</v>
      </c>
      <c r="S14" s="4" t="s">
        <v>346</v>
      </c>
    </row>
    <row r="15" spans="1:24">
      <c r="A15" s="4" t="s">
        <v>347</v>
      </c>
    </row>
    <row r="16" spans="1:24">
      <c r="A16" s="3" t="s">
        <v>335</v>
      </c>
    </row>
    <row r="17" spans="1:24">
      <c r="A17" s="4" t="s">
        <v>345</v>
      </c>
      <c r="S17" s="4" t="s">
        <v>348</v>
      </c>
    </row>
    <row r="18" spans="1:24">
      <c r="A18" s="4" t="s">
        <v>349</v>
      </c>
    </row>
    <row r="19" spans="1:24">
      <c r="A19" s="3" t="s">
        <v>335</v>
      </c>
    </row>
    <row r="20" spans="1:24">
      <c r="A20" s="4" t="s">
        <v>345</v>
      </c>
      <c r="S20" s="4" t="s">
        <v>350</v>
      </c>
    </row>
    <row r="21" spans="1:24">
      <c r="A21" s="4" t="s">
        <v>351</v>
      </c>
    </row>
    <row r="22" spans="1:24">
      <c r="A22" s="3" t="s">
        <v>335</v>
      </c>
    </row>
    <row r="23" spans="1:24">
      <c r="A23" s="4" t="s">
        <v>352</v>
      </c>
      <c r="S23" s="4" t="s">
        <v>350</v>
      </c>
    </row>
    <row r="24" spans="1:24">
      <c r="A24" s="4" t="s">
        <v>353</v>
      </c>
    </row>
    <row r="25" spans="1:24">
      <c r="A25" s="3" t="s">
        <v>335</v>
      </c>
    </row>
    <row r="26" spans="1:24">
      <c r="A26" s="4" t="s">
        <v>352</v>
      </c>
      <c r="S26" s="4" t="s">
        <v>354</v>
      </c>
    </row>
    <row r="27" spans="1:24">
      <c r="A27" s="4" t="s">
        <v>355</v>
      </c>
    </row>
    <row r="28" spans="1:24">
      <c r="A28" s="3" t="s">
        <v>335</v>
      </c>
    </row>
    <row r="29" spans="1:24">
      <c r="A29" s="4" t="s">
        <v>356</v>
      </c>
      <c r="C29" s="5" t="n">
        <v>1</v>
      </c>
      <c r="S29" s="5" t="n">
        <v>1</v>
      </c>
    </row>
    <row r="30" spans="1:24"/>
    <row r="31" spans="1:24">
      <c r="A31" s="4" t="s">
        <v>87</v>
      </c>
      <c r="B31" s="4" t="s">
        <v>357</v>
      </c>
    </row>
    <row r="32" spans="1:24">
      <c r="A32" s="4" t="s">
        <v>332</v>
      </c>
      <c r="B32" s="4" t="s">
        <v>358</v>
      </c>
    </row>
    <row r="33" spans="1:24">
      <c r="A33" s="4" t="s">
        <v>340</v>
      </c>
      <c r="B33" s="4" t="s">
        <v>359</v>
      </c>
    </row>
    <row r="34" spans="1:24">
      <c r="A34" s="4" t="s">
        <v>342</v>
      </c>
      <c r="B34" s="4" t="s">
        <v>91</v>
      </c>
    </row>
  </sheetData>
  <mergeCells count="10">
    <mergeCell ref="C1:D1"/>
    <mergeCell ref="K1:L1"/>
    <mergeCell ref="S1:T1"/>
    <mergeCell ref="U1:V1"/>
    <mergeCell ref="W1:X1"/>
    <mergeCell ref="A30:X30"/>
    <mergeCell ref="B31:X31"/>
    <mergeCell ref="B32:X32"/>
    <mergeCell ref="B33:X33"/>
    <mergeCell ref="B34:X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4"/>
    <col customWidth="1" max="15" min="15" width="21"/>
  </cols>
  <sheetData>
    <row r="1" spans="1:15">
      <c r="A1" s="1" t="s">
        <v>360</v>
      </c>
      <c r="B1" s="2" t="s">
        <v>361</v>
      </c>
      <c r="C1" s="2" t="s">
        <v>362</v>
      </c>
      <c r="D1" s="2" t="s">
        <v>363</v>
      </c>
      <c r="E1" s="2" t="s">
        <v>364</v>
      </c>
      <c r="F1" s="2" t="s">
        <v>365</v>
      </c>
      <c r="G1" s="2" t="s">
        <v>366</v>
      </c>
      <c r="H1" s="2" t="s">
        <v>367</v>
      </c>
      <c r="I1" s="2" t="s">
        <v>368</v>
      </c>
      <c r="J1" s="2" t="s">
        <v>369</v>
      </c>
      <c r="K1" s="2" t="s">
        <v>362</v>
      </c>
      <c r="M1" s="2" t="s">
        <v>366</v>
      </c>
      <c r="O1" s="2" t="s">
        <v>132</v>
      </c>
    </row>
    <row r="2" spans="1:15">
      <c r="A2" s="3" t="s">
        <v>370</v>
      </c>
    </row>
    <row r="3" spans="1:15">
      <c r="A3" s="4" t="s">
        <v>40</v>
      </c>
      <c r="C3" s="6" t="n">
        <v>1171454</v>
      </c>
      <c r="G3" s="6" t="n">
        <v>604714</v>
      </c>
      <c r="K3" s="6" t="n">
        <v>1171454</v>
      </c>
      <c r="M3" s="6" t="n">
        <v>604714</v>
      </c>
      <c r="O3" s="6" t="n">
        <v>612792</v>
      </c>
    </row>
    <row r="4" spans="1:15">
      <c r="A4" s="4" t="s">
        <v>371</v>
      </c>
      <c r="K4" s="5" t="n">
        <v>1023848</v>
      </c>
      <c r="M4" s="5" t="n">
        <v>0</v>
      </c>
      <c r="O4" s="5" t="n">
        <v>690</v>
      </c>
    </row>
    <row r="5" spans="1:15">
      <c r="A5" s="4" t="s">
        <v>74</v>
      </c>
      <c r="C5" s="5" t="n">
        <v>995703</v>
      </c>
      <c r="D5" s="6" t="n">
        <v>1266930</v>
      </c>
      <c r="E5" s="6" t="n">
        <v>1021814</v>
      </c>
      <c r="F5" s="6" t="n">
        <v>805407</v>
      </c>
      <c r="G5" s="6" t="n">
        <v>805891</v>
      </c>
      <c r="H5" s="6" t="n">
        <v>1139643</v>
      </c>
      <c r="I5" s="6" t="n">
        <v>874642</v>
      </c>
      <c r="J5" s="6" t="n">
        <v>792738</v>
      </c>
      <c r="K5" s="5" t="n">
        <v>4089854</v>
      </c>
      <c r="M5" s="5" t="n">
        <v>3612914</v>
      </c>
      <c r="O5" s="5" t="n">
        <v>3763971</v>
      </c>
    </row>
    <row r="6" spans="1:15">
      <c r="A6" s="4" t="s">
        <v>372</v>
      </c>
      <c r="K6" s="5" t="n">
        <v>356990</v>
      </c>
      <c r="M6" s="5" t="n">
        <v>299730</v>
      </c>
      <c r="O6" s="5" t="n">
        <v>319812</v>
      </c>
    </row>
    <row r="7" spans="1:15">
      <c r="A7" s="4" t="s">
        <v>373</v>
      </c>
    </row>
    <row r="8" spans="1:15">
      <c r="A8" s="3" t="s">
        <v>370</v>
      </c>
    </row>
    <row r="9" spans="1:15">
      <c r="A9" s="4" t="s">
        <v>374</v>
      </c>
      <c r="B9" s="5" t="n">
        <v>13</v>
      </c>
    </row>
    <row r="10" spans="1:15">
      <c r="A10" s="4" t="s">
        <v>375</v>
      </c>
      <c r="B10" s="6" t="n">
        <v>570000</v>
      </c>
    </row>
    <row r="11" spans="1:15">
      <c r="A11" s="4" t="s">
        <v>376</v>
      </c>
      <c r="B11" s="5" t="n">
        <v>109565</v>
      </c>
    </row>
    <row r="12" spans="1:15">
      <c r="A12" s="4" t="s">
        <v>377</v>
      </c>
      <c r="B12" s="5" t="n">
        <v>79758</v>
      </c>
    </row>
    <row r="13" spans="1:15">
      <c r="A13" s="4" t="s">
        <v>378</v>
      </c>
      <c r="B13" s="5" t="n">
        <v>255616</v>
      </c>
    </row>
    <row r="14" spans="1:15">
      <c r="A14" s="4" t="s">
        <v>379</v>
      </c>
      <c r="B14" s="5" t="n">
        <v>245000</v>
      </c>
    </row>
    <row r="15" spans="1:15">
      <c r="A15" s="4" t="s">
        <v>380</v>
      </c>
      <c r="B15" s="5" t="n">
        <v>40647</v>
      </c>
    </row>
    <row r="16" spans="1:15">
      <c r="A16" s="4" t="s">
        <v>381</v>
      </c>
      <c r="B16" s="5" t="n">
        <v>-86699</v>
      </c>
    </row>
    <row r="17" spans="1:15">
      <c r="A17" s="4" t="s">
        <v>382</v>
      </c>
      <c r="B17" s="5" t="n">
        <v>-105701</v>
      </c>
    </row>
    <row r="18" spans="1:15">
      <c r="A18" s="4" t="s">
        <v>383</v>
      </c>
      <c r="B18" s="5" t="n">
        <v>-25339</v>
      </c>
    </row>
    <row r="19" spans="1:15">
      <c r="A19" s="4" t="s">
        <v>384</v>
      </c>
      <c r="B19" s="5" t="n">
        <v>512847</v>
      </c>
    </row>
    <row r="20" spans="1:15">
      <c r="A20" s="4" t="s">
        <v>40</v>
      </c>
      <c r="B20" s="5" t="n">
        <v>511001</v>
      </c>
    </row>
    <row r="21" spans="1:15">
      <c r="A21" s="4" t="s">
        <v>371</v>
      </c>
      <c r="B21" s="5" t="n">
        <v>1023848</v>
      </c>
    </row>
    <row r="22" spans="1:15">
      <c r="A22" s="4" t="s">
        <v>385</v>
      </c>
      <c r="C22" s="5" t="n">
        <v>12000</v>
      </c>
    </row>
    <row r="23" spans="1:15">
      <c r="A23" s="4" t="s">
        <v>386</v>
      </c>
    </row>
    <row r="24" spans="1:15">
      <c r="A24" s="3" t="s">
        <v>370</v>
      </c>
    </row>
    <row r="25" spans="1:15">
      <c r="A25" s="4" t="s">
        <v>379</v>
      </c>
      <c r="B25" s="6" t="n">
        <v>220000</v>
      </c>
    </row>
    <row r="26" spans="1:15">
      <c r="A26" s="4" t="s">
        <v>387</v>
      </c>
      <c r="B26" s="4" t="s">
        <v>388</v>
      </c>
    </row>
    <row r="27" spans="1:15">
      <c r="A27" s="4" t="s">
        <v>389</v>
      </c>
    </row>
    <row r="28" spans="1:15">
      <c r="A28" s="3" t="s">
        <v>370</v>
      </c>
    </row>
    <row r="29" spans="1:15">
      <c r="A29" s="4" t="s">
        <v>379</v>
      </c>
      <c r="B29" s="6" t="n">
        <v>25000</v>
      </c>
    </row>
    <row r="30" spans="1:15">
      <c r="A30" s="4" t="s">
        <v>387</v>
      </c>
      <c r="B30" s="4" t="s">
        <v>390</v>
      </c>
    </row>
    <row r="31" spans="1:15">
      <c r="A31" s="4" t="s">
        <v>391</v>
      </c>
    </row>
    <row r="32" spans="1:15">
      <c r="A32" s="3" t="s">
        <v>370</v>
      </c>
    </row>
    <row r="33" spans="1:15">
      <c r="A33" s="4" t="s">
        <v>74</v>
      </c>
      <c r="K33" s="5" t="n">
        <v>0</v>
      </c>
      <c r="M33" s="5" t="n">
        <v>0</v>
      </c>
      <c r="O33" s="5" t="n">
        <v>0</v>
      </c>
    </row>
    <row r="34" spans="1:15">
      <c r="A34" s="4" t="s">
        <v>372</v>
      </c>
      <c r="K34" s="5" t="n">
        <v>-43027</v>
      </c>
      <c r="L34" s="4" t="s">
        <v>87</v>
      </c>
      <c r="M34" s="6" t="n">
        <v>-20003</v>
      </c>
      <c r="N34" s="4" t="s">
        <v>87</v>
      </c>
      <c r="O34" s="6" t="n">
        <v>-16200</v>
      </c>
    </row>
    <row r="35" spans="1:15">
      <c r="A35" s="4" t="s">
        <v>392</v>
      </c>
      <c r="C35" s="6" t="n">
        <v>26100</v>
      </c>
      <c r="K35" s="5" t="n">
        <v>26100</v>
      </c>
    </row>
    <row r="36" spans="1:15">
      <c r="A36" s="4" t="s">
        <v>393</v>
      </c>
    </row>
    <row r="37" spans="1:15">
      <c r="A37" s="3" t="s">
        <v>370</v>
      </c>
    </row>
    <row r="38" spans="1:15">
      <c r="A38" s="4" t="s">
        <v>74</v>
      </c>
      <c r="K38" s="5" t="n">
        <v>445600</v>
      </c>
    </row>
    <row r="39" spans="1:15">
      <c r="A39" s="4" t="s">
        <v>372</v>
      </c>
      <c r="K39" s="5" t="n">
        <v>47300</v>
      </c>
    </row>
    <row r="40" spans="1:15">
      <c r="A40" s="4" t="s">
        <v>394</v>
      </c>
      <c r="K40" s="6" t="n">
        <v>11900</v>
      </c>
    </row>
    <row r="41" spans="1:15">
      <c r="A41" s="4" t="s">
        <v>395</v>
      </c>
    </row>
    <row r="42" spans="1:15">
      <c r="A42" s="3" t="s">
        <v>370</v>
      </c>
    </row>
    <row r="43" spans="1:15">
      <c r="A43" s="4" t="s">
        <v>396</v>
      </c>
      <c r="B43" s="4" t="s">
        <v>346</v>
      </c>
    </row>
    <row r="44" spans="1:15"/>
    <row r="45" spans="1:15">
      <c r="A45" s="4" t="s">
        <v>87</v>
      </c>
      <c r="B45" s="4" t="s">
        <v>397</v>
      </c>
    </row>
  </sheetData>
  <mergeCells count="4">
    <mergeCell ref="K1:L1"/>
    <mergeCell ref="M1:N1"/>
    <mergeCell ref="A44:O44"/>
    <mergeCell ref="B45:O4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4" t="s">
        <v>399</v>
      </c>
      <c r="B3" s="6" t="n">
        <v>4243432</v>
      </c>
      <c r="C3" s="6" t="n">
        <v>4184239</v>
      </c>
    </row>
    <row r="4" spans="1:3">
      <c r="A4" s="4" t="s">
        <v>400</v>
      </c>
      <c r="B4" s="6" t="n">
        <v>300414</v>
      </c>
      <c r="C4" s="6" t="n">
        <v>150652</v>
      </c>
    </row>
    <row r="5" spans="1:3">
      <c r="A5" s="4" t="s">
        <v>401</v>
      </c>
      <c r="B5" s="7" t="n">
        <v>2.72</v>
      </c>
      <c r="C5" s="7" t="n">
        <v>1.26</v>
      </c>
    </row>
    <row r="6" spans="1:3">
      <c r="A6" s="4" t="s">
        <v>402</v>
      </c>
      <c r="B6" s="7" t="n">
        <v>2.7</v>
      </c>
      <c r="C6" s="7" t="n">
        <v>1.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403</v>
      </c>
      <c r="B1" s="2" t="s">
        <v>404</v>
      </c>
      <c r="G1" s="2" t="s">
        <v>1</v>
      </c>
    </row>
    <row r="2" spans="1:8">
      <c r="B2" s="2" t="s">
        <v>2</v>
      </c>
      <c r="C2" s="2" t="s">
        <v>405</v>
      </c>
      <c r="D2" s="2" t="s">
        <v>4</v>
      </c>
      <c r="E2" s="2" t="s">
        <v>406</v>
      </c>
      <c r="F2" s="2" t="s">
        <v>32</v>
      </c>
      <c r="G2" s="2" t="s">
        <v>2</v>
      </c>
      <c r="H2" s="2" t="s">
        <v>32</v>
      </c>
    </row>
    <row r="3" spans="1:8">
      <c r="A3" s="4" t="s">
        <v>407</v>
      </c>
      <c r="B3" s="9" t="n">
        <v>0.9</v>
      </c>
      <c r="C3" s="9" t="n">
        <v>0.8</v>
      </c>
      <c r="D3" s="9" t="n">
        <v>9.800000000000001</v>
      </c>
      <c r="E3" s="9" t="n">
        <v>13.2</v>
      </c>
      <c r="F3" s="9" t="n">
        <v>1.4</v>
      </c>
    </row>
    <row r="4" spans="1:8">
      <c r="A4" s="4" t="s">
        <v>393</v>
      </c>
    </row>
    <row r="5" spans="1:8">
      <c r="A5" s="4" t="s">
        <v>408</v>
      </c>
      <c r="G5" s="9" t="n">
        <v>11.9</v>
      </c>
    </row>
    <row r="6" spans="1:8">
      <c r="A6" s="4" t="s">
        <v>394</v>
      </c>
      <c r="H6" s="9" t="n">
        <v>11.9</v>
      </c>
    </row>
    <row r="7" spans="1:8">
      <c r="A7" s="4" t="s">
        <v>391</v>
      </c>
    </row>
    <row r="8" spans="1:8">
      <c r="A8" s="4" t="s">
        <v>407</v>
      </c>
      <c r="G8" s="9" t="n">
        <v>24.7</v>
      </c>
      <c r="H8" s="10" t="n">
        <v>1.4</v>
      </c>
    </row>
    <row r="9" spans="1:8">
      <c r="A9" s="4" t="s">
        <v>409</v>
      </c>
      <c r="F9" s="9" t="n">
        <v>26.1</v>
      </c>
      <c r="H9" s="9" t="n">
        <v>26.1</v>
      </c>
    </row>
  </sheetData>
  <mergeCells count="3">
    <mergeCell ref="A1:A2"/>
    <mergeCell ref="B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10</v>
      </c>
      <c r="B1" s="2" t="s">
        <v>404</v>
      </c>
      <c r="R1" s="2" t="s">
        <v>1</v>
      </c>
    </row>
    <row r="2" spans="1:20">
      <c r="B2" s="2" t="s">
        <v>2</v>
      </c>
      <c r="D2" s="2" t="s">
        <v>405</v>
      </c>
      <c r="E2" s="2" t="s">
        <v>87</v>
      </c>
      <c r="F2" s="2" t="s">
        <v>4</v>
      </c>
      <c r="G2" s="2" t="s">
        <v>87</v>
      </c>
      <c r="H2" s="2" t="s">
        <v>406</v>
      </c>
      <c r="J2" s="2" t="s">
        <v>32</v>
      </c>
      <c r="L2" s="2" t="s">
        <v>411</v>
      </c>
      <c r="M2" s="2" t="s">
        <v>332</v>
      </c>
      <c r="N2" s="2" t="s">
        <v>412</v>
      </c>
      <c r="O2" s="2" t="s">
        <v>332</v>
      </c>
      <c r="P2" s="2" t="s">
        <v>413</v>
      </c>
      <c r="R2" s="2" t="s">
        <v>2</v>
      </c>
      <c r="S2" s="2" t="s">
        <v>32</v>
      </c>
      <c r="T2" s="2" t="s">
        <v>93</v>
      </c>
    </row>
    <row r="3" spans="1:20">
      <c r="A3" s="3" t="s">
        <v>414</v>
      </c>
    </row>
    <row r="4" spans="1:20">
      <c r="A4" s="4" t="s">
        <v>415</v>
      </c>
      <c r="H4" s="6" t="n">
        <v>3371</v>
      </c>
      <c r="P4" s="6" t="n">
        <v>3294</v>
      </c>
      <c r="R4" s="6" t="n">
        <v>3371</v>
      </c>
      <c r="S4" s="6" t="n">
        <v>3294</v>
      </c>
      <c r="T4" s="6" t="n">
        <v>6368</v>
      </c>
    </row>
    <row r="5" spans="1:20">
      <c r="A5" s="4" t="s">
        <v>78</v>
      </c>
      <c r="B5" s="6" t="n">
        <v>1300</v>
      </c>
      <c r="C5" s="4" t="s">
        <v>87</v>
      </c>
      <c r="D5" s="6" t="n">
        <v>600</v>
      </c>
      <c r="F5" s="6" t="n">
        <v>3000</v>
      </c>
      <c r="H5" s="5" t="n">
        <v>900</v>
      </c>
      <c r="I5" s="4" t="s">
        <v>87</v>
      </c>
      <c r="J5" s="6" t="n">
        <v>5100</v>
      </c>
      <c r="K5" s="4" t="s">
        <v>332</v>
      </c>
      <c r="L5" s="6" t="n">
        <v>7800</v>
      </c>
      <c r="N5" s="6" t="n">
        <v>5000</v>
      </c>
      <c r="P5" s="5" t="n">
        <v>1100</v>
      </c>
      <c r="Q5" s="4" t="s">
        <v>332</v>
      </c>
      <c r="R5" s="5" t="n">
        <v>5826</v>
      </c>
      <c r="S5" s="5" t="n">
        <v>19061</v>
      </c>
      <c r="T5" s="5" t="n">
        <v>14407</v>
      </c>
    </row>
    <row r="6" spans="1:20">
      <c r="A6" s="4" t="s">
        <v>416</v>
      </c>
      <c r="R6" s="5" t="n">
        <v>-6778</v>
      </c>
      <c r="S6" s="5" t="n">
        <v>-18984</v>
      </c>
      <c r="T6" s="5" t="n">
        <v>-17481</v>
      </c>
    </row>
    <row r="7" spans="1:20">
      <c r="A7" s="4" t="s">
        <v>417</v>
      </c>
      <c r="B7" s="5" t="n">
        <v>2419</v>
      </c>
      <c r="J7" s="5" t="n">
        <v>3371</v>
      </c>
      <c r="R7" s="5" t="n">
        <v>2419</v>
      </c>
      <c r="S7" s="5" t="n">
        <v>3371</v>
      </c>
      <c r="T7" s="5" t="n">
        <v>3294</v>
      </c>
    </row>
    <row r="8" spans="1:20">
      <c r="A8" s="4" t="s">
        <v>418</v>
      </c>
      <c r="B8" s="5" t="n">
        <v>3700</v>
      </c>
      <c r="R8" s="5" t="n">
        <v>3700</v>
      </c>
    </row>
    <row r="9" spans="1:20">
      <c r="A9" s="4" t="s">
        <v>419</v>
      </c>
    </row>
    <row r="10" spans="1:20">
      <c r="A10" s="3" t="s">
        <v>414</v>
      </c>
    </row>
    <row r="11" spans="1:20">
      <c r="A11" s="4" t="s">
        <v>78</v>
      </c>
      <c r="R11" s="5" t="n">
        <v>3191</v>
      </c>
      <c r="S11" s="5" t="n">
        <v>6749</v>
      </c>
      <c r="T11" s="5" t="n">
        <v>11443</v>
      </c>
    </row>
    <row r="12" spans="1:20">
      <c r="A12" s="4" t="s">
        <v>416</v>
      </c>
      <c r="R12" s="5" t="n">
        <v>-3191</v>
      </c>
      <c r="S12" s="5" t="n">
        <v>-6749</v>
      </c>
      <c r="T12" s="5" t="n">
        <v>-11443</v>
      </c>
    </row>
    <row r="13" spans="1:20">
      <c r="A13" s="4" t="s">
        <v>420</v>
      </c>
    </row>
    <row r="14" spans="1:20">
      <c r="A14" s="3" t="s">
        <v>414</v>
      </c>
    </row>
    <row r="15" spans="1:20">
      <c r="A15" s="4" t="s">
        <v>415</v>
      </c>
      <c r="H15" s="5" t="n">
        <v>2426</v>
      </c>
      <c r="P15" s="5" t="n">
        <v>268</v>
      </c>
      <c r="R15" s="5" t="n">
        <v>2426</v>
      </c>
      <c r="S15" s="5" t="n">
        <v>268</v>
      </c>
      <c r="T15" s="5" t="n">
        <v>316</v>
      </c>
    </row>
    <row r="16" spans="1:20">
      <c r="A16" s="4" t="s">
        <v>78</v>
      </c>
      <c r="R16" s="5" t="n">
        <v>1380</v>
      </c>
      <c r="S16" s="5" t="n">
        <v>5012</v>
      </c>
      <c r="T16" s="5" t="n">
        <v>287</v>
      </c>
    </row>
    <row r="17" spans="1:20">
      <c r="A17" s="4" t="s">
        <v>416</v>
      </c>
      <c r="R17" s="5" t="n">
        <v>-1409</v>
      </c>
      <c r="S17" s="5" t="n">
        <v>-2854</v>
      </c>
      <c r="T17" s="5" t="n">
        <v>-335</v>
      </c>
    </row>
    <row r="18" spans="1:20">
      <c r="A18" s="4" t="s">
        <v>417</v>
      </c>
      <c r="B18" s="5" t="n">
        <v>2397</v>
      </c>
      <c r="J18" s="5" t="n">
        <v>2426</v>
      </c>
      <c r="R18" s="5" t="n">
        <v>2397</v>
      </c>
      <c r="S18" s="5" t="n">
        <v>2426</v>
      </c>
      <c r="T18" s="5" t="n">
        <v>268</v>
      </c>
    </row>
    <row r="19" spans="1:20">
      <c r="A19" s="4" t="s">
        <v>421</v>
      </c>
    </row>
    <row r="20" spans="1:20">
      <c r="A20" s="3" t="s">
        <v>414</v>
      </c>
    </row>
    <row r="21" spans="1:20">
      <c r="A21" s="4" t="s">
        <v>78</v>
      </c>
      <c r="R21" s="5" t="n">
        <v>0</v>
      </c>
      <c r="S21" s="5" t="n">
        <v>2197</v>
      </c>
      <c r="T21" s="5" t="n">
        <v>-522</v>
      </c>
    </row>
    <row r="22" spans="1:20">
      <c r="A22" s="4" t="s">
        <v>416</v>
      </c>
      <c r="R22" s="5" t="n">
        <v>0</v>
      </c>
      <c r="S22" s="5" t="n">
        <v>-2197</v>
      </c>
      <c r="T22" s="5" t="n">
        <v>522</v>
      </c>
    </row>
    <row r="23" spans="1:20">
      <c r="A23" s="4" t="s">
        <v>422</v>
      </c>
    </row>
    <row r="24" spans="1:20">
      <c r="A24" s="3" t="s">
        <v>414</v>
      </c>
    </row>
    <row r="25" spans="1:20">
      <c r="A25" s="4" t="s">
        <v>415</v>
      </c>
      <c r="H25" s="5" t="n">
        <v>945</v>
      </c>
      <c r="P25" s="6" t="n">
        <v>3026</v>
      </c>
      <c r="R25" s="5" t="n">
        <v>945</v>
      </c>
      <c r="S25" s="5" t="n">
        <v>3026</v>
      </c>
      <c r="T25" s="5" t="n">
        <v>6052</v>
      </c>
    </row>
    <row r="26" spans="1:20">
      <c r="A26" s="4" t="s">
        <v>78</v>
      </c>
      <c r="R26" s="5" t="n">
        <v>1255</v>
      </c>
      <c r="S26" s="5" t="n">
        <v>5103</v>
      </c>
      <c r="T26" s="5" t="n">
        <v>3199</v>
      </c>
    </row>
    <row r="27" spans="1:20">
      <c r="A27" s="4" t="s">
        <v>416</v>
      </c>
      <c r="R27" s="5" t="n">
        <v>-2178</v>
      </c>
      <c r="S27" s="5" t="n">
        <v>-7184</v>
      </c>
      <c r="T27" s="5" t="n">
        <v>-6225</v>
      </c>
    </row>
    <row r="28" spans="1:20">
      <c r="A28" s="4" t="s">
        <v>417</v>
      </c>
      <c r="B28" s="5" t="n">
        <v>22</v>
      </c>
      <c r="J28" s="5" t="n">
        <v>945</v>
      </c>
      <c r="R28" s="5" t="n">
        <v>22</v>
      </c>
      <c r="S28" s="5" t="n">
        <v>945</v>
      </c>
      <c r="T28" s="5" t="n">
        <v>3026</v>
      </c>
    </row>
    <row r="29" spans="1:20">
      <c r="A29" s="4" t="s">
        <v>423</v>
      </c>
    </row>
    <row r="30" spans="1:20">
      <c r="A30" s="3" t="s">
        <v>414</v>
      </c>
    </row>
    <row r="31" spans="1:20">
      <c r="A31" s="4" t="s">
        <v>424</v>
      </c>
      <c r="B31" s="5" t="n">
        <v>1300</v>
      </c>
      <c r="R31" s="5" t="n">
        <v>1300</v>
      </c>
    </row>
    <row r="32" spans="1:20">
      <c r="A32" s="4" t="s">
        <v>425</v>
      </c>
    </row>
    <row r="33" spans="1:20">
      <c r="A33" s="3" t="s">
        <v>414</v>
      </c>
    </row>
    <row r="34" spans="1:20">
      <c r="A34" s="4" t="s">
        <v>415</v>
      </c>
      <c r="H34" s="5" t="n">
        <v>1900</v>
      </c>
      <c r="R34" s="5" t="n">
        <v>1900</v>
      </c>
    </row>
    <row r="35" spans="1:20">
      <c r="A35" s="4" t="s">
        <v>417</v>
      </c>
      <c r="B35" s="5" t="n">
        <v>1200</v>
      </c>
      <c r="J35" s="5" t="n">
        <v>1900</v>
      </c>
      <c r="R35" s="5" t="n">
        <v>1200</v>
      </c>
      <c r="S35" s="5" t="n">
        <v>1900</v>
      </c>
    </row>
    <row r="36" spans="1:20">
      <c r="A36" s="4" t="s">
        <v>426</v>
      </c>
    </row>
    <row r="37" spans="1:20">
      <c r="A37" s="3" t="s">
        <v>414</v>
      </c>
    </row>
    <row r="38" spans="1:20">
      <c r="A38" s="4" t="s">
        <v>415</v>
      </c>
      <c r="H38" s="6" t="n">
        <v>1500</v>
      </c>
      <c r="R38" s="5" t="n">
        <v>1500</v>
      </c>
    </row>
    <row r="39" spans="1:20">
      <c r="A39" s="4" t="s">
        <v>417</v>
      </c>
      <c r="B39" s="6" t="n">
        <v>1200</v>
      </c>
      <c r="J39" s="6" t="n">
        <v>1500</v>
      </c>
      <c r="R39" s="5" t="n">
        <v>1200</v>
      </c>
      <c r="S39" s="5" t="n">
        <v>1500</v>
      </c>
    </row>
    <row r="40" spans="1:20">
      <c r="A40" s="4" t="s">
        <v>427</v>
      </c>
    </row>
    <row r="41" spans="1:20">
      <c r="A41" s="3" t="s">
        <v>414</v>
      </c>
    </row>
    <row r="42" spans="1:20">
      <c r="A42" s="4" t="s">
        <v>78</v>
      </c>
      <c r="S42" s="5" t="n">
        <v>2800</v>
      </c>
    </row>
    <row r="43" spans="1:20">
      <c r="A43" s="4" t="s">
        <v>428</v>
      </c>
    </row>
    <row r="44" spans="1:20">
      <c r="A44" s="3" t="s">
        <v>414</v>
      </c>
    </row>
    <row r="45" spans="1:20">
      <c r="A45" s="4" t="s">
        <v>78</v>
      </c>
      <c r="S45" s="5" t="n">
        <v>-600</v>
      </c>
    </row>
    <row r="46" spans="1:20">
      <c r="A46" s="4" t="s">
        <v>429</v>
      </c>
    </row>
    <row r="47" spans="1:20">
      <c r="A47" s="3" t="s">
        <v>414</v>
      </c>
    </row>
    <row r="48" spans="1:20">
      <c r="A48" s="4" t="s">
        <v>78</v>
      </c>
      <c r="R48" s="5" t="n">
        <v>3308</v>
      </c>
      <c r="S48" s="5" t="n">
        <v>12056</v>
      </c>
      <c r="T48" s="5" t="n">
        <v>41</v>
      </c>
    </row>
    <row r="49" spans="1:20">
      <c r="A49" s="4" t="s">
        <v>430</v>
      </c>
    </row>
    <row r="50" spans="1:20">
      <c r="A50" s="3" t="s">
        <v>414</v>
      </c>
    </row>
    <row r="51" spans="1:20">
      <c r="A51" s="4" t="s">
        <v>78</v>
      </c>
      <c r="R51" s="5" t="n">
        <v>1042</v>
      </c>
      <c r="S51" s="5" t="n">
        <v>568</v>
      </c>
      <c r="T51" s="5" t="n">
        <v>1684</v>
      </c>
    </row>
    <row r="52" spans="1:20">
      <c r="A52" s="4" t="s">
        <v>431</v>
      </c>
    </row>
    <row r="53" spans="1:20">
      <c r="A53" s="3" t="s">
        <v>414</v>
      </c>
    </row>
    <row r="54" spans="1:20">
      <c r="A54" s="4" t="s">
        <v>78</v>
      </c>
      <c r="R54" s="6" t="n">
        <v>1476</v>
      </c>
      <c r="S54" s="6" t="n">
        <v>6437</v>
      </c>
      <c r="T54" s="6" t="n">
        <v>12682</v>
      </c>
    </row>
    <row r="55" spans="1:20"/>
    <row r="56" spans="1:20">
      <c r="A56" s="4" t="s">
        <v>87</v>
      </c>
      <c r="B56" s="4" t="s">
        <v>357</v>
      </c>
    </row>
    <row r="57" spans="1:20">
      <c r="A57" s="4" t="s">
        <v>332</v>
      </c>
      <c r="B57" s="4" t="s">
        <v>358</v>
      </c>
    </row>
  </sheetData>
  <mergeCells count="218">
    <mergeCell ref="A1:A2"/>
    <mergeCell ref="B1:Q1"/>
    <mergeCell ref="R1:T1"/>
    <mergeCell ref="B2:C2"/>
    <mergeCell ref="H2:I2"/>
    <mergeCell ref="J2:K2"/>
    <mergeCell ref="P2:Q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D41:E41"/>
    <mergeCell ref="F41:G41"/>
    <mergeCell ref="L41:M41"/>
    <mergeCell ref="N41:O41"/>
    <mergeCell ref="D42:E42"/>
    <mergeCell ref="F42:G42"/>
    <mergeCell ref="L42:M42"/>
    <mergeCell ref="N42:O42"/>
    <mergeCell ref="D43:E43"/>
    <mergeCell ref="F43:G43"/>
    <mergeCell ref="L43:M43"/>
    <mergeCell ref="N43:O43"/>
    <mergeCell ref="D44:E44"/>
    <mergeCell ref="F44:G44"/>
    <mergeCell ref="L44:M44"/>
    <mergeCell ref="N44:O44"/>
    <mergeCell ref="D45:E45"/>
    <mergeCell ref="F45:G45"/>
    <mergeCell ref="L45:M45"/>
    <mergeCell ref="N45:O45"/>
    <mergeCell ref="D46:E46"/>
    <mergeCell ref="F46:G46"/>
    <mergeCell ref="L46:M46"/>
    <mergeCell ref="N46:O46"/>
    <mergeCell ref="D47:E47"/>
    <mergeCell ref="F47:G47"/>
    <mergeCell ref="L47:M47"/>
    <mergeCell ref="N47:O47"/>
    <mergeCell ref="D48:E48"/>
    <mergeCell ref="F48:G48"/>
    <mergeCell ref="L48:M48"/>
    <mergeCell ref="N48:O48"/>
    <mergeCell ref="D49:E49"/>
    <mergeCell ref="F49:G49"/>
    <mergeCell ref="L49:M49"/>
    <mergeCell ref="N49:O49"/>
    <mergeCell ref="D50:E50"/>
    <mergeCell ref="F50:G50"/>
    <mergeCell ref="L50:M50"/>
    <mergeCell ref="N50:O50"/>
    <mergeCell ref="D51:E51"/>
    <mergeCell ref="F51:G51"/>
    <mergeCell ref="L51:M51"/>
    <mergeCell ref="N51:O51"/>
    <mergeCell ref="D52:E52"/>
    <mergeCell ref="F52:G52"/>
    <mergeCell ref="L52:M52"/>
    <mergeCell ref="N52:O52"/>
    <mergeCell ref="D53:E53"/>
    <mergeCell ref="F53:G53"/>
    <mergeCell ref="L53:M53"/>
    <mergeCell ref="N53:O53"/>
    <mergeCell ref="D54:E54"/>
    <mergeCell ref="F54:G54"/>
    <mergeCell ref="L54:M54"/>
    <mergeCell ref="N54:O54"/>
    <mergeCell ref="A55:T55"/>
    <mergeCell ref="B56:T56"/>
    <mergeCell ref="B57:T5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93</v>
      </c>
    </row>
    <row r="3" spans="1:4">
      <c r="A3" s="3" t="s">
        <v>177</v>
      </c>
    </row>
    <row r="4" spans="1:4">
      <c r="A4" s="4" t="s">
        <v>433</v>
      </c>
      <c r="B4" s="6" t="n">
        <v>-223856</v>
      </c>
      <c r="C4" s="6" t="n">
        <v>-208806</v>
      </c>
      <c r="D4" s="6" t="n">
        <v>-165624</v>
      </c>
    </row>
    <row r="5" spans="1:4">
      <c r="A5" s="4" t="s">
        <v>434</v>
      </c>
      <c r="B5" s="5" t="n">
        <v>54861</v>
      </c>
      <c r="C5" s="5" t="n">
        <v>-19303</v>
      </c>
      <c r="D5" s="5" t="n">
        <v>-46923</v>
      </c>
    </row>
    <row r="6" spans="1:4">
      <c r="A6" s="4" t="s">
        <v>435</v>
      </c>
      <c r="B6" s="5" t="n">
        <v>2107</v>
      </c>
      <c r="C6" s="5" t="n">
        <v>4253</v>
      </c>
      <c r="D6" s="5" t="n">
        <v>3741</v>
      </c>
    </row>
    <row r="7" spans="1:4">
      <c r="A7" s="4" t="s">
        <v>99</v>
      </c>
      <c r="B7" s="5" t="n">
        <v>56968</v>
      </c>
      <c r="C7" s="5" t="n">
        <v>-15050</v>
      </c>
      <c r="D7" s="5" t="n">
        <v>-43182</v>
      </c>
    </row>
    <row r="8" spans="1:4">
      <c r="A8" s="4" t="s">
        <v>436</v>
      </c>
      <c r="B8" s="5" t="n">
        <v>-188973</v>
      </c>
      <c r="C8" s="5" t="n">
        <v>-223856</v>
      </c>
      <c r="D8" s="5" t="n">
        <v>-208806</v>
      </c>
    </row>
    <row r="9" spans="1:4">
      <c r="A9" s="4" t="s">
        <v>437</v>
      </c>
    </row>
    <row r="10" spans="1:4">
      <c r="A10" s="3" t="s">
        <v>177</v>
      </c>
    </row>
    <row r="11" spans="1:4">
      <c r="A11" s="4" t="s">
        <v>433</v>
      </c>
      <c r="B11" s="5" t="n">
        <v>-83105</v>
      </c>
      <c r="C11" s="5" t="n">
        <v>-84280</v>
      </c>
      <c r="D11" s="5" t="n">
        <v>-89252</v>
      </c>
    </row>
    <row r="12" spans="1:4">
      <c r="A12" s="4" t="s">
        <v>434</v>
      </c>
      <c r="B12" s="5" t="n">
        <v>-8486</v>
      </c>
      <c r="C12" s="5" t="n">
        <v>-1991</v>
      </c>
      <c r="D12" s="5" t="n">
        <v>2851</v>
      </c>
    </row>
    <row r="13" spans="1:4">
      <c r="A13" s="4" t="s">
        <v>435</v>
      </c>
      <c r="B13" s="5" t="n">
        <v>2193</v>
      </c>
      <c r="C13" s="5" t="n">
        <v>3166</v>
      </c>
      <c r="D13" s="5" t="n">
        <v>2121</v>
      </c>
    </row>
    <row r="14" spans="1:4">
      <c r="A14" s="4" t="s">
        <v>99</v>
      </c>
      <c r="B14" s="5" t="n">
        <v>-6293</v>
      </c>
      <c r="C14" s="5" t="n">
        <v>1175</v>
      </c>
      <c r="D14" s="5" t="n">
        <v>4972</v>
      </c>
    </row>
    <row r="15" spans="1:4">
      <c r="A15" s="4" t="s">
        <v>128</v>
      </c>
      <c r="B15" s="5" t="n">
        <v>-15424</v>
      </c>
    </row>
    <row r="16" spans="1:4">
      <c r="A16" s="4" t="s">
        <v>436</v>
      </c>
      <c r="B16" s="5" t="n">
        <v>-104822</v>
      </c>
      <c r="C16" s="5" t="n">
        <v>-83105</v>
      </c>
      <c r="D16" s="5" t="n">
        <v>-84280</v>
      </c>
    </row>
    <row r="17" spans="1:4">
      <c r="A17" s="4" t="s">
        <v>438</v>
      </c>
    </row>
    <row r="18" spans="1:4">
      <c r="A18" s="3" t="s">
        <v>177</v>
      </c>
    </row>
    <row r="19" spans="1:4">
      <c r="A19" s="4" t="s">
        <v>433</v>
      </c>
      <c r="B19" s="5" t="n">
        <v>540</v>
      </c>
      <c r="C19" s="5" t="n">
        <v>-988</v>
      </c>
      <c r="D19" s="5" t="n">
        <v>-1198</v>
      </c>
    </row>
    <row r="20" spans="1:4">
      <c r="A20" s="4" t="s">
        <v>434</v>
      </c>
      <c r="B20" s="5" t="n">
        <v>-527</v>
      </c>
      <c r="C20" s="5" t="n">
        <v>441</v>
      </c>
      <c r="D20" s="5" t="n">
        <v>-1410</v>
      </c>
    </row>
    <row r="21" spans="1:4">
      <c r="A21" s="4" t="s">
        <v>435</v>
      </c>
      <c r="B21" s="5" t="n">
        <v>-86</v>
      </c>
      <c r="C21" s="5" t="n">
        <v>1087</v>
      </c>
      <c r="D21" s="5" t="n">
        <v>1620</v>
      </c>
    </row>
    <row r="22" spans="1:4">
      <c r="A22" s="4" t="s">
        <v>99</v>
      </c>
      <c r="B22" s="5" t="n">
        <v>-613</v>
      </c>
      <c r="C22" s="5" t="n">
        <v>1528</v>
      </c>
      <c r="D22" s="5" t="n">
        <v>210</v>
      </c>
    </row>
    <row r="23" spans="1:4">
      <c r="A23" s="4" t="s">
        <v>128</v>
      </c>
      <c r="B23" s="5" t="n">
        <v>-16</v>
      </c>
    </row>
    <row r="24" spans="1:4">
      <c r="A24" s="4" t="s">
        <v>436</v>
      </c>
      <c r="B24" s="5" t="n">
        <v>-89</v>
      </c>
      <c r="C24" s="5" t="n">
        <v>540</v>
      </c>
      <c r="D24" s="5" t="n">
        <v>-988</v>
      </c>
    </row>
    <row r="25" spans="1:4">
      <c r="A25" s="4" t="s">
        <v>439</v>
      </c>
    </row>
    <row r="26" spans="1:4">
      <c r="A26" s="3" t="s">
        <v>177</v>
      </c>
    </row>
    <row r="27" spans="1:4">
      <c r="A27" s="4" t="s">
        <v>433</v>
      </c>
      <c r="B27" s="5" t="n">
        <v>-141291</v>
      </c>
      <c r="C27" s="5" t="n">
        <v>-123538</v>
      </c>
      <c r="D27" s="5" t="n">
        <v>-75174</v>
      </c>
    </row>
    <row r="28" spans="1:4">
      <c r="A28" s="4" t="s">
        <v>434</v>
      </c>
      <c r="B28" s="5" t="n">
        <v>63874</v>
      </c>
      <c r="C28" s="5" t="n">
        <v>-17753</v>
      </c>
      <c r="D28" s="5" t="n">
        <v>-48364</v>
      </c>
    </row>
    <row r="29" spans="1:4">
      <c r="A29" s="4" t="s">
        <v>435</v>
      </c>
      <c r="B29" s="5" t="n">
        <v>0</v>
      </c>
      <c r="C29" s="5" t="n">
        <v>0</v>
      </c>
      <c r="D29" s="5" t="n">
        <v>0</v>
      </c>
    </row>
    <row r="30" spans="1:4">
      <c r="A30" s="4" t="s">
        <v>99</v>
      </c>
      <c r="B30" s="5" t="n">
        <v>63874</v>
      </c>
      <c r="C30" s="5" t="n">
        <v>-17753</v>
      </c>
      <c r="D30" s="5" t="n">
        <v>-48364</v>
      </c>
    </row>
    <row r="31" spans="1:4">
      <c r="A31" s="4" t="s">
        <v>128</v>
      </c>
      <c r="B31" s="5" t="n">
        <v>-6645</v>
      </c>
    </row>
    <row r="32" spans="1:4">
      <c r="A32" s="4" t="s">
        <v>436</v>
      </c>
      <c r="B32" s="5" t="n">
        <v>-84062</v>
      </c>
      <c r="C32" s="5" t="n">
        <v>-141291</v>
      </c>
      <c r="D32" s="5" t="n">
        <v>-123538</v>
      </c>
    </row>
    <row r="33" spans="1:4">
      <c r="A33" s="4" t="s">
        <v>440</v>
      </c>
    </row>
    <row r="34" spans="1:4">
      <c r="A34" s="3" t="s">
        <v>177</v>
      </c>
    </row>
    <row r="35" spans="1:4">
      <c r="A35" s="4" t="s">
        <v>99</v>
      </c>
      <c r="B35" s="5" t="n">
        <v>56968</v>
      </c>
      <c r="C35" s="6" t="n">
        <v>-15050</v>
      </c>
      <c r="D35" s="6" t="n">
        <v>-43182</v>
      </c>
    </row>
    <row r="36" spans="1:4">
      <c r="A36" s="4" t="s">
        <v>128</v>
      </c>
      <c r="B36" s="6" t="n">
        <v>-220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2</v>
      </c>
      <c r="D2" s="2" t="s">
        <v>93</v>
      </c>
    </row>
    <row r="3" spans="1:4">
      <c r="A3" s="3" t="s">
        <v>94</v>
      </c>
    </row>
    <row r="4" spans="1:4">
      <c r="A4" s="4" t="s">
        <v>85</v>
      </c>
      <c r="B4" s="6" t="n">
        <v>269659</v>
      </c>
      <c r="C4" s="6" t="n">
        <v>153351</v>
      </c>
      <c r="D4" s="6" t="n">
        <v>172413</v>
      </c>
    </row>
    <row r="5" spans="1:4">
      <c r="A5" s="3" t="s">
        <v>95</v>
      </c>
    </row>
    <row r="6" spans="1:4">
      <c r="A6" s="4" t="s">
        <v>96</v>
      </c>
      <c r="B6" s="5" t="n">
        <v>-6293</v>
      </c>
      <c r="C6" s="5" t="n">
        <v>1175</v>
      </c>
      <c r="D6" s="5" t="n">
        <v>4972</v>
      </c>
    </row>
    <row r="7" spans="1:4">
      <c r="A7" s="4" t="s">
        <v>97</v>
      </c>
      <c r="B7" s="5" t="n">
        <v>-613</v>
      </c>
      <c r="C7" s="5" t="n">
        <v>1528</v>
      </c>
      <c r="D7" s="5" t="n">
        <v>210</v>
      </c>
    </row>
    <row r="8" spans="1:4">
      <c r="A8" s="4" t="s">
        <v>98</v>
      </c>
      <c r="B8" s="5" t="n">
        <v>63874</v>
      </c>
      <c r="C8" s="5" t="n">
        <v>-17753</v>
      </c>
      <c r="D8" s="5" t="n">
        <v>-48364</v>
      </c>
    </row>
    <row r="9" spans="1:4">
      <c r="A9" s="4" t="s">
        <v>99</v>
      </c>
      <c r="B9" s="5" t="n">
        <v>56968</v>
      </c>
      <c r="C9" s="5" t="n">
        <v>-15050</v>
      </c>
      <c r="D9" s="5" t="n">
        <v>-43182</v>
      </c>
    </row>
    <row r="10" spans="1:4">
      <c r="A10" s="4" t="s">
        <v>100</v>
      </c>
      <c r="B10" s="6" t="n">
        <v>326627</v>
      </c>
      <c r="C10" s="6" t="n">
        <v>138301</v>
      </c>
      <c r="D10" s="6" t="n">
        <v>1292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1</v>
      </c>
      <c r="B1" s="2" t="s">
        <v>1</v>
      </c>
    </row>
    <row r="2" spans="1:5">
      <c r="B2" s="2" t="s">
        <v>442</v>
      </c>
      <c r="C2" s="2" t="s">
        <v>2</v>
      </c>
      <c r="D2" s="2" t="s">
        <v>32</v>
      </c>
      <c r="E2" s="2" t="s">
        <v>93</v>
      </c>
    </row>
    <row r="3" spans="1:5">
      <c r="A3" s="3" t="s">
        <v>443</v>
      </c>
    </row>
    <row r="4" spans="1:5">
      <c r="A4" s="4" t="s">
        <v>444</v>
      </c>
      <c r="C4" s="6" t="n">
        <v>63874</v>
      </c>
      <c r="D4" s="6" t="n">
        <v>-17753</v>
      </c>
      <c r="E4" s="6" t="n">
        <v>-48364</v>
      </c>
    </row>
    <row r="5" spans="1:5">
      <c r="A5" s="4" t="s">
        <v>445</v>
      </c>
      <c r="C5" s="5" t="n">
        <v>17131</v>
      </c>
      <c r="D5" s="5" t="n">
        <v>-2829</v>
      </c>
      <c r="E5" s="5" t="n">
        <v>-9949</v>
      </c>
    </row>
    <row r="6" spans="1:5">
      <c r="A6" s="4" t="s">
        <v>446</v>
      </c>
    </row>
    <row r="7" spans="1:5">
      <c r="A7" s="3" t="s">
        <v>443</v>
      </c>
    </row>
    <row r="8" spans="1:5">
      <c r="A8" s="4" t="s">
        <v>447</v>
      </c>
      <c r="C8" s="5" t="n">
        <v>54562</v>
      </c>
      <c r="D8" s="5" t="n">
        <v>34705</v>
      </c>
    </row>
    <row r="9" spans="1:5">
      <c r="A9" s="4" t="s">
        <v>448</v>
      </c>
      <c r="C9" s="5" t="n">
        <v>-313</v>
      </c>
      <c r="D9" s="5" t="n">
        <v>-561</v>
      </c>
      <c r="E9" s="5" t="n">
        <v>-1037</v>
      </c>
    </row>
    <row r="10" spans="1:5">
      <c r="A10" s="4" t="s">
        <v>449</v>
      </c>
    </row>
    <row r="11" spans="1:5">
      <c r="A11" s="3" t="s">
        <v>443</v>
      </c>
    </row>
    <row r="12" spans="1:5">
      <c r="A12" s="4" t="s">
        <v>447</v>
      </c>
      <c r="B12" s="6" t="n">
        <v>4900</v>
      </c>
    </row>
    <row r="13" spans="1:5">
      <c r="A13" s="4" t="s">
        <v>448</v>
      </c>
      <c r="B13" s="6" t="n">
        <v>1800</v>
      </c>
    </row>
    <row r="14" spans="1:5">
      <c r="A14" s="4" t="s">
        <v>450</v>
      </c>
    </row>
    <row r="15" spans="1:5">
      <c r="A15" s="3" t="s">
        <v>443</v>
      </c>
    </row>
    <row r="16" spans="1:5">
      <c r="A16" s="4" t="s">
        <v>451</v>
      </c>
      <c r="C16" s="5" t="n">
        <v>-3400</v>
      </c>
      <c r="D16" s="5" t="n">
        <v>-5000</v>
      </c>
      <c r="E16" s="5" t="n">
        <v>-3200</v>
      </c>
    </row>
    <row r="17" spans="1:5">
      <c r="A17" s="4" t="s">
        <v>452</v>
      </c>
      <c r="C17" s="5" t="n">
        <v>1200</v>
      </c>
      <c r="D17" s="5" t="n">
        <v>1800</v>
      </c>
      <c r="E17" s="5" t="n">
        <v>1100</v>
      </c>
    </row>
    <row r="18" spans="1:5">
      <c r="A18" s="4" t="s">
        <v>453</v>
      </c>
      <c r="C18" s="5" t="n">
        <v>-6500</v>
      </c>
      <c r="D18" s="5" t="n">
        <v>-8000</v>
      </c>
      <c r="E18" s="5" t="n">
        <v>-5200</v>
      </c>
    </row>
    <row r="19" spans="1:5">
      <c r="A19" s="4" t="s">
        <v>454</v>
      </c>
      <c r="C19" s="5" t="n">
        <v>3100</v>
      </c>
      <c r="D19" s="5" t="n">
        <v>3000</v>
      </c>
      <c r="E19" s="5" t="n">
        <v>2000</v>
      </c>
    </row>
    <row r="20" spans="1:5">
      <c r="A20" s="4" t="s">
        <v>128</v>
      </c>
      <c r="C20" s="5" t="n">
        <v>-15424</v>
      </c>
    </row>
    <row r="21" spans="1:5">
      <c r="A21" s="4" t="s">
        <v>455</v>
      </c>
    </row>
    <row r="22" spans="1:5">
      <c r="A22" s="3" t="s">
        <v>443</v>
      </c>
    </row>
    <row r="23" spans="1:5">
      <c r="A23" s="4" t="s">
        <v>128</v>
      </c>
      <c r="C23" s="5" t="n">
        <v>-16</v>
      </c>
    </row>
    <row r="24" spans="1:5">
      <c r="A24" s="4" t="s">
        <v>456</v>
      </c>
    </row>
    <row r="25" spans="1:5">
      <c r="A25" s="3" t="s">
        <v>443</v>
      </c>
    </row>
    <row r="26" spans="1:5">
      <c r="A26" s="4" t="s">
        <v>444</v>
      </c>
      <c r="C26" s="5" t="n">
        <v>94700</v>
      </c>
      <c r="D26" s="5" t="n">
        <v>-20600</v>
      </c>
      <c r="E26" s="5" t="n">
        <v>-55500</v>
      </c>
    </row>
    <row r="27" spans="1:5">
      <c r="A27" s="4" t="s">
        <v>457</v>
      </c>
      <c r="C27" s="5" t="n">
        <v>-46100</v>
      </c>
      <c r="D27" s="5" t="n">
        <v>7600</v>
      </c>
      <c r="E27" s="5" t="n">
        <v>26600</v>
      </c>
    </row>
    <row r="28" spans="1:5">
      <c r="A28" s="4" t="s">
        <v>445</v>
      </c>
      <c r="C28" s="5" t="n">
        <v>17100</v>
      </c>
      <c r="D28" s="5" t="n">
        <v>-2800</v>
      </c>
      <c r="E28" s="5" t="n">
        <v>-9900</v>
      </c>
    </row>
    <row r="29" spans="1:5">
      <c r="A29" s="4" t="s">
        <v>458</v>
      </c>
      <c r="C29" s="5" t="n">
        <v>-1800</v>
      </c>
      <c r="D29" s="6" t="n">
        <v>-2000</v>
      </c>
      <c r="E29" s="6" t="n">
        <v>-9600</v>
      </c>
    </row>
    <row r="30" spans="1:5">
      <c r="A30" s="4" t="s">
        <v>128</v>
      </c>
      <c r="C30" s="5" t="n">
        <v>-6645</v>
      </c>
    </row>
    <row r="31" spans="1:5">
      <c r="A31" s="4" t="s">
        <v>459</v>
      </c>
    </row>
    <row r="32" spans="1:5">
      <c r="A32" s="3" t="s">
        <v>443</v>
      </c>
    </row>
    <row r="33" spans="1:5">
      <c r="A33" s="4" t="s">
        <v>128</v>
      </c>
      <c r="C33" s="6" t="n">
        <v>-22085</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0</v>
      </c>
      <c r="B1" s="2" t="s">
        <v>2</v>
      </c>
      <c r="C1" s="2" t="s">
        <v>32</v>
      </c>
    </row>
    <row r="2" spans="1:3">
      <c r="A2" s="3" t="s">
        <v>179</v>
      </c>
    </row>
    <row r="3" spans="1:3">
      <c r="A3" s="4" t="s">
        <v>461</v>
      </c>
      <c r="B3" s="6" t="n">
        <v>233410</v>
      </c>
      <c r="C3" s="6" t="n">
        <v>179451</v>
      </c>
    </row>
    <row r="4" spans="1:3">
      <c r="A4" s="4" t="s">
        <v>462</v>
      </c>
      <c r="B4" s="5" t="n">
        <v>124396</v>
      </c>
      <c r="C4" s="5" t="n">
        <v>121331</v>
      </c>
    </row>
    <row r="5" spans="1:3">
      <c r="A5" s="4" t="s">
        <v>463</v>
      </c>
      <c r="B5" s="5" t="n">
        <v>433937</v>
      </c>
      <c r="C5" s="5" t="n">
        <v>355072</v>
      </c>
    </row>
    <row r="6" spans="1:3">
      <c r="A6" s="4" t="s">
        <v>464</v>
      </c>
      <c r="B6" s="5" t="n">
        <v>12370</v>
      </c>
      <c r="C6" s="5" t="n">
        <v>15528</v>
      </c>
    </row>
    <row r="7" spans="1:3">
      <c r="A7" s="4" t="s">
        <v>465</v>
      </c>
      <c r="B7" s="5" t="n">
        <v>804113</v>
      </c>
      <c r="C7" s="5" t="n">
        <v>671382</v>
      </c>
    </row>
    <row r="8" spans="1:3">
      <c r="A8" s="4" t="s">
        <v>466</v>
      </c>
      <c r="B8" s="5" t="n">
        <v>-82823</v>
      </c>
      <c r="C8" s="5" t="n">
        <v>-68419</v>
      </c>
    </row>
    <row r="9" spans="1:3">
      <c r="A9" s="4" t="s">
        <v>36</v>
      </c>
      <c r="B9" s="6" t="n">
        <v>721290</v>
      </c>
      <c r="C9" s="6" t="n">
        <v>6029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7</v>
      </c>
      <c r="B1" s="2" t="s">
        <v>2</v>
      </c>
      <c r="C1" s="2" t="s">
        <v>32</v>
      </c>
    </row>
    <row r="2" spans="1:3">
      <c r="A2" s="3" t="s">
        <v>179</v>
      </c>
    </row>
    <row r="3" spans="1:3">
      <c r="A3" s="4" t="s">
        <v>468</v>
      </c>
      <c r="B3" s="9" t="n">
        <v>170.5</v>
      </c>
      <c r="C3" s="9" t="n">
        <v>95.59999999999999</v>
      </c>
    </row>
    <row r="4" spans="1:3">
      <c r="A4" s="4" t="s">
        <v>469</v>
      </c>
      <c r="B4" s="9" t="n">
        <v>151.6</v>
      </c>
      <c r="C4" s="9" t="n">
        <v>12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70</v>
      </c>
      <c r="B1" s="2" t="s">
        <v>1</v>
      </c>
    </row>
    <row r="2" spans="1:4">
      <c r="B2" s="2" t="s">
        <v>2</v>
      </c>
      <c r="C2" s="2" t="s">
        <v>32</v>
      </c>
      <c r="D2" s="2" t="s">
        <v>93</v>
      </c>
    </row>
    <row r="3" spans="1:4">
      <c r="A3" s="3" t="s">
        <v>471</v>
      </c>
    </row>
    <row r="4" spans="1:4">
      <c r="A4" s="4" t="s">
        <v>472</v>
      </c>
      <c r="B4" s="6" t="n">
        <v>3487786</v>
      </c>
      <c r="C4" s="6" t="n">
        <v>3037361</v>
      </c>
    </row>
    <row r="5" spans="1:4">
      <c r="A5" s="4" t="s">
        <v>473</v>
      </c>
      <c r="B5" s="5" t="n">
        <v>-1997914</v>
      </c>
      <c r="C5" s="5" t="n">
        <v>-1880409</v>
      </c>
    </row>
    <row r="6" spans="1:4">
      <c r="A6" s="4" t="s">
        <v>39</v>
      </c>
      <c r="B6" s="5" t="n">
        <v>1489872</v>
      </c>
      <c r="C6" s="5" t="n">
        <v>1156952</v>
      </c>
    </row>
    <row r="7" spans="1:4">
      <c r="A7" s="4" t="s">
        <v>474</v>
      </c>
      <c r="B7" s="5" t="n">
        <v>150500</v>
      </c>
      <c r="C7" s="5" t="n">
        <v>129800</v>
      </c>
      <c r="D7" s="6" t="n">
        <v>129000</v>
      </c>
    </row>
    <row r="8" spans="1:4">
      <c r="A8" s="4" t="s">
        <v>475</v>
      </c>
    </row>
    <row r="9" spans="1:4">
      <c r="A9" s="3" t="s">
        <v>471</v>
      </c>
    </row>
    <row r="10" spans="1:4">
      <c r="A10" s="4" t="s">
        <v>472</v>
      </c>
      <c r="B10" s="5" t="n">
        <v>74268</v>
      </c>
      <c r="C10" s="5" t="n">
        <v>48468</v>
      </c>
    </row>
    <row r="11" spans="1:4">
      <c r="A11" s="4" t="s">
        <v>476</v>
      </c>
    </row>
    <row r="12" spans="1:4">
      <c r="A12" s="3" t="s">
        <v>471</v>
      </c>
    </row>
    <row r="13" spans="1:4">
      <c r="A13" s="4" t="s">
        <v>472</v>
      </c>
      <c r="B13" s="5" t="n">
        <v>445178</v>
      </c>
      <c r="C13" s="5" t="n">
        <v>365406</v>
      </c>
    </row>
    <row r="14" spans="1:4">
      <c r="A14" s="4" t="s">
        <v>477</v>
      </c>
    </row>
    <row r="15" spans="1:4">
      <c r="A15" s="3" t="s">
        <v>471</v>
      </c>
    </row>
    <row r="16" spans="1:4">
      <c r="A16" s="4" t="s">
        <v>472</v>
      </c>
      <c r="B16" s="5" t="n">
        <v>2833214</v>
      </c>
      <c r="C16" s="5" t="n">
        <v>2505459</v>
      </c>
    </row>
    <row r="17" spans="1:4">
      <c r="A17" s="4" t="s">
        <v>478</v>
      </c>
    </row>
    <row r="18" spans="1:4">
      <c r="A18" s="3" t="s">
        <v>471</v>
      </c>
    </row>
    <row r="19" spans="1:4">
      <c r="A19" s="4" t="s">
        <v>472</v>
      </c>
      <c r="B19" s="6" t="n">
        <v>135126</v>
      </c>
      <c r="C19" s="6" t="n">
        <v>1180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79</v>
      </c>
      <c r="B1" s="2" t="s">
        <v>1</v>
      </c>
    </row>
    <row r="2" spans="1:3">
      <c r="B2" s="2" t="s">
        <v>2</v>
      </c>
      <c r="C2" s="2" t="s">
        <v>32</v>
      </c>
    </row>
    <row r="3" spans="1:3">
      <c r="A3" s="3" t="s">
        <v>480</v>
      </c>
    </row>
    <row r="4" spans="1:3">
      <c r="A4" s="4" t="s">
        <v>481</v>
      </c>
      <c r="B4" s="6" t="n">
        <v>511001</v>
      </c>
    </row>
    <row r="5" spans="1:3">
      <c r="A5" s="3" t="s">
        <v>482</v>
      </c>
    </row>
    <row r="6" spans="1:3">
      <c r="A6" s="4" t="s">
        <v>433</v>
      </c>
      <c r="B6" s="5" t="n">
        <v>604714</v>
      </c>
      <c r="C6" s="6" t="n">
        <v>612792</v>
      </c>
    </row>
    <row r="7" spans="1:3">
      <c r="A7" s="4" t="s">
        <v>483</v>
      </c>
      <c r="B7" s="5" t="n">
        <v>55739</v>
      </c>
      <c r="C7" s="5" t="n">
        <v>-8078</v>
      </c>
    </row>
    <row r="8" spans="1:3">
      <c r="A8" s="4" t="s">
        <v>436</v>
      </c>
      <c r="B8" s="5" t="n">
        <v>1171454</v>
      </c>
      <c r="C8" s="5" t="n">
        <v>604714</v>
      </c>
    </row>
    <row r="9" spans="1:3">
      <c r="A9" s="4" t="s">
        <v>484</v>
      </c>
    </row>
    <row r="10" spans="1:3">
      <c r="A10" s="3" t="s">
        <v>480</v>
      </c>
    </row>
    <row r="11" spans="1:3">
      <c r="A11" s="4" t="s">
        <v>481</v>
      </c>
      <c r="B11" s="5" t="n">
        <v>0</v>
      </c>
    </row>
    <row r="12" spans="1:3">
      <c r="A12" s="3" t="s">
        <v>482</v>
      </c>
    </row>
    <row r="13" spans="1:3">
      <c r="A13" s="4" t="s">
        <v>433</v>
      </c>
      <c r="B13" s="5" t="n">
        <v>110312</v>
      </c>
      <c r="C13" s="5" t="n">
        <v>111932</v>
      </c>
    </row>
    <row r="14" spans="1:3">
      <c r="A14" s="4" t="s">
        <v>483</v>
      </c>
      <c r="B14" s="5" t="n">
        <v>6604</v>
      </c>
      <c r="C14" s="5" t="n">
        <v>-1620</v>
      </c>
    </row>
    <row r="15" spans="1:3">
      <c r="A15" s="4" t="s">
        <v>436</v>
      </c>
      <c r="B15" s="5" t="n">
        <v>116916</v>
      </c>
      <c r="C15" s="5" t="n">
        <v>110312</v>
      </c>
    </row>
    <row r="16" spans="1:3">
      <c r="A16" s="4" t="s">
        <v>485</v>
      </c>
    </row>
    <row r="17" spans="1:3">
      <c r="A17" s="3" t="s">
        <v>480</v>
      </c>
    </row>
    <row r="18" spans="1:3">
      <c r="A18" s="4" t="s">
        <v>481</v>
      </c>
      <c r="B18" s="5" t="n">
        <v>511001</v>
      </c>
    </row>
    <row r="19" spans="1:3">
      <c r="A19" s="3" t="s">
        <v>482</v>
      </c>
    </row>
    <row r="20" spans="1:3">
      <c r="A20" s="4" t="s">
        <v>433</v>
      </c>
      <c r="B20" s="5" t="n">
        <v>267954</v>
      </c>
      <c r="C20" s="5" t="n">
        <v>274922</v>
      </c>
    </row>
    <row r="21" spans="1:3">
      <c r="A21" s="4" t="s">
        <v>483</v>
      </c>
      <c r="B21" s="5" t="n">
        <v>47978</v>
      </c>
      <c r="C21" s="5" t="n">
        <v>-6968</v>
      </c>
    </row>
    <row r="22" spans="1:3">
      <c r="A22" s="4" t="s">
        <v>436</v>
      </c>
      <c r="B22" s="5" t="n">
        <v>826933</v>
      </c>
      <c r="C22" s="5" t="n">
        <v>267954</v>
      </c>
    </row>
    <row r="23" spans="1:3">
      <c r="A23" s="4" t="s">
        <v>486</v>
      </c>
    </row>
    <row r="24" spans="1:3">
      <c r="A24" s="3" t="s">
        <v>480</v>
      </c>
    </row>
    <row r="25" spans="1:3">
      <c r="A25" s="4" t="s">
        <v>481</v>
      </c>
      <c r="B25" s="5" t="n">
        <v>0</v>
      </c>
    </row>
    <row r="26" spans="1:3">
      <c r="A26" s="3" t="s">
        <v>482</v>
      </c>
    </row>
    <row r="27" spans="1:3">
      <c r="A27" s="4" t="s">
        <v>433</v>
      </c>
      <c r="B27" s="5" t="n">
        <v>226448</v>
      </c>
      <c r="C27" s="5" t="n">
        <v>225938</v>
      </c>
    </row>
    <row r="28" spans="1:3">
      <c r="A28" s="4" t="s">
        <v>483</v>
      </c>
      <c r="B28" s="5" t="n">
        <v>1157</v>
      </c>
      <c r="C28" s="5" t="n">
        <v>510</v>
      </c>
    </row>
    <row r="29" spans="1:3">
      <c r="A29" s="4" t="s">
        <v>436</v>
      </c>
      <c r="B29" s="6" t="n">
        <v>227605</v>
      </c>
      <c r="C29" s="6" t="n">
        <v>2264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7</v>
      </c>
      <c r="B1" s="2" t="s">
        <v>2</v>
      </c>
      <c r="C1" s="2" t="s">
        <v>32</v>
      </c>
    </row>
    <row r="2" spans="1:3">
      <c r="A2" s="3" t="s">
        <v>488</v>
      </c>
    </row>
    <row r="3" spans="1:3">
      <c r="A3" s="4" t="s">
        <v>489</v>
      </c>
      <c r="B3" s="6" t="n">
        <v>472268</v>
      </c>
      <c r="C3" s="6" t="n">
        <v>210003</v>
      </c>
    </row>
    <row r="4" spans="1:3">
      <c r="A4" s="4" t="s">
        <v>490</v>
      </c>
      <c r="B4" s="5" t="n">
        <v>504408</v>
      </c>
      <c r="C4" s="5" t="n">
        <v>242143</v>
      </c>
    </row>
    <row r="5" spans="1:3">
      <c r="A5" s="4" t="s">
        <v>491</v>
      </c>
      <c r="B5" s="5" t="n">
        <v>-87320</v>
      </c>
      <c r="C5" s="5" t="n">
        <v>-61361</v>
      </c>
    </row>
    <row r="6" spans="1:3">
      <c r="A6" s="4" t="s">
        <v>492</v>
      </c>
    </row>
    <row r="7" spans="1:3">
      <c r="A7" s="3" t="s">
        <v>488</v>
      </c>
    </row>
    <row r="8" spans="1:3">
      <c r="A8" s="4" t="s">
        <v>493</v>
      </c>
      <c r="B8" s="5" t="n">
        <v>32140</v>
      </c>
      <c r="C8" s="5" t="n">
        <v>32140</v>
      </c>
    </row>
    <row r="9" spans="1:3">
      <c r="A9" s="4" t="s">
        <v>494</v>
      </c>
    </row>
    <row r="10" spans="1:3">
      <c r="A10" s="3" t="s">
        <v>488</v>
      </c>
    </row>
    <row r="11" spans="1:3">
      <c r="A11" s="4" t="s">
        <v>489</v>
      </c>
      <c r="B11" s="5" t="n">
        <v>430730</v>
      </c>
      <c r="C11" s="5" t="n">
        <v>195076</v>
      </c>
    </row>
    <row r="12" spans="1:3">
      <c r="A12" s="4" t="s">
        <v>491</v>
      </c>
      <c r="B12" s="5" t="n">
        <v>-74469</v>
      </c>
      <c r="C12" s="5" t="n">
        <v>-53298</v>
      </c>
    </row>
    <row r="13" spans="1:3">
      <c r="A13" s="4" t="s">
        <v>495</v>
      </c>
    </row>
    <row r="14" spans="1:3">
      <c r="A14" s="3" t="s">
        <v>488</v>
      </c>
    </row>
    <row r="15" spans="1:3">
      <c r="A15" s="4" t="s">
        <v>489</v>
      </c>
      <c r="B15" s="5" t="n">
        <v>41538</v>
      </c>
      <c r="C15" s="5" t="n">
        <v>14927</v>
      </c>
    </row>
    <row r="16" spans="1:3">
      <c r="A16" s="4" t="s">
        <v>491</v>
      </c>
      <c r="B16" s="6" t="n">
        <v>-12851</v>
      </c>
      <c r="C16" s="6" t="n">
        <v>-80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6</v>
      </c>
      <c r="B1" s="2" t="s">
        <v>1</v>
      </c>
    </row>
    <row r="2" spans="1:5">
      <c r="B2" s="2" t="s">
        <v>2</v>
      </c>
      <c r="C2" s="2" t="s">
        <v>32</v>
      </c>
      <c r="D2" s="2" t="s">
        <v>93</v>
      </c>
      <c r="E2" s="2" t="s">
        <v>497</v>
      </c>
    </row>
    <row r="3" spans="1:5">
      <c r="A3" s="3" t="s">
        <v>498</v>
      </c>
    </row>
    <row r="4" spans="1:5">
      <c r="A4" s="4" t="s">
        <v>40</v>
      </c>
      <c r="B4" s="6" t="n">
        <v>1171454</v>
      </c>
      <c r="C4" s="6" t="n">
        <v>604714</v>
      </c>
      <c r="D4" s="6" t="n">
        <v>612792</v>
      </c>
    </row>
    <row r="5" spans="1:5">
      <c r="A5" s="4" t="s">
        <v>499</v>
      </c>
      <c r="B5" s="5" t="n">
        <v>23600</v>
      </c>
      <c r="C5" s="6" t="n">
        <v>13200</v>
      </c>
      <c r="D5" s="6" t="n">
        <v>13200</v>
      </c>
    </row>
    <row r="6" spans="1:5">
      <c r="A6" s="4" t="s">
        <v>500</v>
      </c>
      <c r="B6" s="5" t="n">
        <v>27800</v>
      </c>
    </row>
    <row r="7" spans="1:5">
      <c r="A7" s="4" t="s">
        <v>501</v>
      </c>
      <c r="B7" s="5" t="n">
        <v>27600</v>
      </c>
    </row>
    <row r="8" spans="1:5">
      <c r="A8" s="4" t="s">
        <v>502</v>
      </c>
      <c r="B8" s="5" t="n">
        <v>27100</v>
      </c>
    </row>
    <row r="9" spans="1:5">
      <c r="A9" s="4" t="s">
        <v>503</v>
      </c>
      <c r="B9" s="5" t="n">
        <v>25600</v>
      </c>
    </row>
    <row r="10" spans="1:5">
      <c r="A10" s="4" t="s">
        <v>504</v>
      </c>
      <c r="B10" s="6" t="n">
        <v>25100</v>
      </c>
    </row>
    <row r="11" spans="1:5">
      <c r="A11" s="4" t="s">
        <v>373</v>
      </c>
    </row>
    <row r="12" spans="1:5">
      <c r="A12" s="3" t="s">
        <v>498</v>
      </c>
    </row>
    <row r="13" spans="1:5">
      <c r="A13" s="4" t="s">
        <v>505</v>
      </c>
      <c r="E13" s="6" t="n">
        <v>245000</v>
      </c>
    </row>
    <row r="14" spans="1:5">
      <c r="A14" s="4" t="s">
        <v>40</v>
      </c>
      <c r="E14" s="5" t="n">
        <v>511001</v>
      </c>
    </row>
    <row r="15" spans="1:5">
      <c r="A15" s="4" t="s">
        <v>386</v>
      </c>
    </row>
    <row r="16" spans="1:5">
      <c r="A16" s="3" t="s">
        <v>498</v>
      </c>
    </row>
    <row r="17" spans="1:5">
      <c r="A17" s="4" t="s">
        <v>505</v>
      </c>
      <c r="E17" s="5" t="n">
        <v>220000</v>
      </c>
    </row>
    <row r="18" spans="1:5">
      <c r="A18" s="4" t="s">
        <v>389</v>
      </c>
    </row>
    <row r="19" spans="1:5">
      <c r="A19" s="3" t="s">
        <v>498</v>
      </c>
    </row>
    <row r="20" spans="1:5">
      <c r="A20" s="4" t="s">
        <v>505</v>
      </c>
      <c r="E20" s="6" t="n">
        <v>2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14"/>
    <col customWidth="1" max="7" min="7" width="21"/>
    <col customWidth="1" max="8" min="8" width="17"/>
    <col customWidth="1" max="9" min="9" width="21"/>
    <col customWidth="1" max="10" min="10" width="14"/>
    <col customWidth="1" max="11" min="11" width="14"/>
    <col customWidth="1" max="12" min="12" width="14"/>
  </cols>
  <sheetData>
    <row r="1" spans="1:12">
      <c r="A1" s="1" t="s">
        <v>506</v>
      </c>
      <c r="B1" s="2" t="s">
        <v>507</v>
      </c>
      <c r="C1" s="2" t="s">
        <v>362</v>
      </c>
      <c r="D1" s="2" t="s">
        <v>508</v>
      </c>
      <c r="E1" s="2" t="s">
        <v>509</v>
      </c>
      <c r="F1" s="2" t="s">
        <v>510</v>
      </c>
      <c r="G1" s="2" t="s">
        <v>511</v>
      </c>
      <c r="H1" s="2" t="s">
        <v>512</v>
      </c>
      <c r="I1" s="2" t="s">
        <v>366</v>
      </c>
      <c r="J1" s="2" t="s">
        <v>93</v>
      </c>
      <c r="K1" s="2" t="s">
        <v>513</v>
      </c>
      <c r="L1" s="2" t="s">
        <v>514</v>
      </c>
    </row>
    <row r="2" spans="1:12">
      <c r="A2" s="3" t="s">
        <v>515</v>
      </c>
    </row>
    <row r="3" spans="1:12">
      <c r="A3" s="4" t="s">
        <v>516</v>
      </c>
      <c r="C3" s="6" t="n">
        <v>2564270</v>
      </c>
      <c r="I3" s="6" t="n">
        <v>1571192</v>
      </c>
    </row>
    <row r="4" spans="1:12">
      <c r="A4" s="4" t="s">
        <v>517</v>
      </c>
      <c r="C4" s="5" t="n">
        <v>16979</v>
      </c>
      <c r="I4" s="5" t="n">
        <v>9609</v>
      </c>
    </row>
    <row r="5" spans="1:12">
      <c r="A5" s="4" t="s">
        <v>518</v>
      </c>
      <c r="C5" s="5" t="n">
        <v>2547291</v>
      </c>
      <c r="I5" s="5" t="n">
        <v>1561583</v>
      </c>
    </row>
    <row r="6" spans="1:12">
      <c r="A6" s="4" t="s">
        <v>519</v>
      </c>
      <c r="C6" s="5" t="n">
        <v>108789</v>
      </c>
      <c r="I6" s="5" t="n">
        <v>217127</v>
      </c>
    </row>
    <row r="7" spans="1:12">
      <c r="A7" s="4" t="s">
        <v>50</v>
      </c>
      <c r="C7" s="5" t="n">
        <v>2438502</v>
      </c>
      <c r="I7" s="5" t="n">
        <v>1344456</v>
      </c>
    </row>
    <row r="8" spans="1:12">
      <c r="A8" s="4" t="s">
        <v>520</v>
      </c>
      <c r="C8" s="5" t="n">
        <v>108789</v>
      </c>
    </row>
    <row r="9" spans="1:12">
      <c r="A9" s="4" t="s">
        <v>521</v>
      </c>
      <c r="C9" s="5" t="n">
        <v>86509</v>
      </c>
    </row>
    <row r="10" spans="1:12">
      <c r="A10" s="4" t="s">
        <v>522</v>
      </c>
      <c r="C10" s="5" t="n">
        <v>361501</v>
      </c>
    </row>
    <row r="11" spans="1:12">
      <c r="A11" s="4" t="s">
        <v>523</v>
      </c>
      <c r="C11" s="5" t="n">
        <v>83620</v>
      </c>
    </row>
    <row r="12" spans="1:12">
      <c r="A12" s="4" t="s">
        <v>524</v>
      </c>
      <c r="C12" s="5" t="n">
        <v>383620</v>
      </c>
    </row>
    <row r="13" spans="1:12">
      <c r="A13" s="4" t="s">
        <v>525</v>
      </c>
      <c r="C13" s="5" t="n">
        <v>1540231</v>
      </c>
    </row>
    <row r="14" spans="1:12">
      <c r="A14" s="4" t="s">
        <v>526</v>
      </c>
    </row>
    <row r="15" spans="1:12">
      <c r="A15" s="3" t="s">
        <v>515</v>
      </c>
    </row>
    <row r="16" spans="1:12">
      <c r="A16" s="4" t="s">
        <v>516</v>
      </c>
      <c r="C16" s="5" t="n">
        <v>780325</v>
      </c>
      <c r="I16" s="5" t="n">
        <v>0</v>
      </c>
    </row>
    <row r="17" spans="1:12">
      <c r="A17" s="4" t="s">
        <v>527</v>
      </c>
      <c r="F17" s="4" t="s">
        <v>528</v>
      </c>
    </row>
    <row r="18" spans="1:12">
      <c r="A18" s="4" t="s">
        <v>529</v>
      </c>
    </row>
    <row r="19" spans="1:12">
      <c r="A19" s="3" t="s">
        <v>515</v>
      </c>
    </row>
    <row r="20" spans="1:12">
      <c r="A20" s="4" t="s">
        <v>516</v>
      </c>
      <c r="C20" s="5" t="n">
        <v>903945</v>
      </c>
      <c r="I20" s="5" t="n">
        <v>771192</v>
      </c>
    </row>
    <row r="21" spans="1:12">
      <c r="A21" s="4" t="s">
        <v>530</v>
      </c>
    </row>
    <row r="22" spans="1:12">
      <c r="A22" s="3" t="s">
        <v>515</v>
      </c>
    </row>
    <row r="23" spans="1:12">
      <c r="A23" s="4" t="s">
        <v>516</v>
      </c>
      <c r="C23" s="6" t="n">
        <v>300000</v>
      </c>
      <c r="I23" s="6" t="n">
        <v>0</v>
      </c>
    </row>
    <row r="24" spans="1:12">
      <c r="A24" s="4" t="s">
        <v>527</v>
      </c>
      <c r="F24" s="4" t="s">
        <v>528</v>
      </c>
    </row>
    <row r="25" spans="1:12">
      <c r="A25" s="4" t="s">
        <v>531</v>
      </c>
    </row>
    <row r="26" spans="1:12">
      <c r="A26" s="3" t="s">
        <v>515</v>
      </c>
    </row>
    <row r="27" spans="1:12">
      <c r="A27" s="4" t="s">
        <v>532</v>
      </c>
      <c r="B27" s="4" t="s">
        <v>533</v>
      </c>
      <c r="C27" s="4" t="s">
        <v>533</v>
      </c>
      <c r="G27" s="4" t="s">
        <v>534</v>
      </c>
      <c r="H27" s="4" t="s">
        <v>534</v>
      </c>
      <c r="I27" s="4" t="s">
        <v>534</v>
      </c>
      <c r="J27" s="4" t="s">
        <v>535</v>
      </c>
    </row>
    <row r="28" spans="1:12">
      <c r="A28" s="4" t="s">
        <v>536</v>
      </c>
    </row>
    <row r="29" spans="1:12">
      <c r="A29" s="3" t="s">
        <v>515</v>
      </c>
    </row>
    <row r="30" spans="1:12">
      <c r="A30" s="4" t="s">
        <v>516</v>
      </c>
      <c r="C30" s="6" t="n">
        <v>0</v>
      </c>
      <c r="I30" s="6" t="n">
        <v>99500</v>
      </c>
    </row>
    <row r="31" spans="1:12">
      <c r="A31" s="4" t="s">
        <v>537</v>
      </c>
    </row>
    <row r="32" spans="1:12">
      <c r="A32" s="3" t="s">
        <v>515</v>
      </c>
    </row>
    <row r="33" spans="1:12">
      <c r="A33" s="4" t="s">
        <v>516</v>
      </c>
      <c r="C33" s="5" t="n">
        <v>800000</v>
      </c>
      <c r="E33" s="6" t="n">
        <v>800000</v>
      </c>
      <c r="I33" s="5" t="n">
        <v>310250</v>
      </c>
    </row>
    <row r="34" spans="1:12">
      <c r="A34" s="4" t="s">
        <v>538</v>
      </c>
    </row>
    <row r="35" spans="1:12">
      <c r="A35" s="3" t="s">
        <v>515</v>
      </c>
    </row>
    <row r="36" spans="1:12">
      <c r="A36" s="4" t="s">
        <v>516</v>
      </c>
      <c r="B36" s="11" t="n">
        <v>34.1</v>
      </c>
      <c r="C36" s="5" t="n">
        <v>27147</v>
      </c>
      <c r="D36" s="11" t="n">
        <v>45.5</v>
      </c>
      <c r="H36" s="11" t="n">
        <v>59.5</v>
      </c>
      <c r="I36" s="5" t="n">
        <v>44274</v>
      </c>
    </row>
    <row r="37" spans="1:12">
      <c r="A37" s="4" t="s">
        <v>539</v>
      </c>
    </row>
    <row r="38" spans="1:12">
      <c r="A38" s="3" t="s">
        <v>515</v>
      </c>
    </row>
    <row r="39" spans="1:12">
      <c r="A39" s="4" t="s">
        <v>516</v>
      </c>
      <c r="C39" s="5" t="n">
        <v>0</v>
      </c>
      <c r="G39" s="12" t="n">
        <v>187</v>
      </c>
      <c r="I39" s="6" t="n">
        <v>196668</v>
      </c>
    </row>
    <row r="40" spans="1:12">
      <c r="A40" s="4" t="s">
        <v>540</v>
      </c>
    </row>
    <row r="41" spans="1:12">
      <c r="A41" s="3" t="s">
        <v>515</v>
      </c>
    </row>
    <row r="42" spans="1:12">
      <c r="A42" s="4" t="s">
        <v>520</v>
      </c>
      <c r="C42" s="6" t="n">
        <v>68800</v>
      </c>
    </row>
    <row r="43" spans="1:12">
      <c r="A43" s="4" t="s">
        <v>541</v>
      </c>
    </row>
    <row r="44" spans="1:12">
      <c r="A44" s="3" t="s">
        <v>515</v>
      </c>
    </row>
    <row r="45" spans="1:12">
      <c r="A45" s="4" t="s">
        <v>532</v>
      </c>
      <c r="B45" s="4" t="s">
        <v>542</v>
      </c>
      <c r="C45" s="4" t="s">
        <v>542</v>
      </c>
      <c r="G45" s="4" t="s">
        <v>543</v>
      </c>
      <c r="H45" s="4" t="s">
        <v>543</v>
      </c>
      <c r="I45" s="4" t="s">
        <v>543</v>
      </c>
      <c r="J45" s="4" t="s">
        <v>544</v>
      </c>
    </row>
    <row r="46" spans="1:12">
      <c r="A46" s="4" t="s">
        <v>516</v>
      </c>
      <c r="C46" s="6" t="n">
        <v>76798</v>
      </c>
      <c r="I46" s="6" t="n">
        <v>120500</v>
      </c>
    </row>
    <row r="47" spans="1:12">
      <c r="A47" s="4" t="s">
        <v>545</v>
      </c>
    </row>
    <row r="48" spans="1:12">
      <c r="A48" s="3" t="s">
        <v>515</v>
      </c>
    </row>
    <row r="49" spans="1:12">
      <c r="A49" s="4" t="s">
        <v>520</v>
      </c>
      <c r="C49" s="5" t="n">
        <v>40000</v>
      </c>
    </row>
    <row r="50" spans="1:12">
      <c r="A50" s="4" t="s">
        <v>546</v>
      </c>
    </row>
    <row r="51" spans="1:12">
      <c r="A51" s="3" t="s">
        <v>515</v>
      </c>
    </row>
    <row r="52" spans="1:12">
      <c r="A52" s="4" t="s">
        <v>516</v>
      </c>
      <c r="C52" s="5" t="n">
        <v>827100</v>
      </c>
      <c r="I52" s="5" t="n">
        <v>551200</v>
      </c>
    </row>
    <row r="53" spans="1:12">
      <c r="A53" s="4" t="s">
        <v>547</v>
      </c>
    </row>
    <row r="54" spans="1:12">
      <c r="A54" s="3" t="s">
        <v>515</v>
      </c>
    </row>
    <row r="55" spans="1:12">
      <c r="A55" s="4" t="s">
        <v>516</v>
      </c>
      <c r="C55" s="5" t="n">
        <v>280000</v>
      </c>
      <c r="I55" s="5" t="n">
        <v>500000</v>
      </c>
    </row>
    <row r="56" spans="1:12">
      <c r="A56" s="4" t="s">
        <v>548</v>
      </c>
      <c r="L56" s="4" t="s">
        <v>542</v>
      </c>
    </row>
    <row r="57" spans="1:12">
      <c r="A57" s="4" t="s">
        <v>549</v>
      </c>
    </row>
    <row r="58" spans="1:12">
      <c r="A58" s="3" t="s">
        <v>515</v>
      </c>
    </row>
    <row r="59" spans="1:12">
      <c r="A59" s="4" t="s">
        <v>516</v>
      </c>
      <c r="C59" s="6" t="n">
        <v>300000</v>
      </c>
      <c r="I59" s="6" t="n">
        <v>300000</v>
      </c>
    </row>
    <row r="60" spans="1:12">
      <c r="A60" s="4" t="s">
        <v>548</v>
      </c>
      <c r="K60" s="4" t="s">
        <v>550</v>
      </c>
    </row>
    <row r="61" spans="1:12">
      <c r="A61" s="4" t="s">
        <v>530</v>
      </c>
    </row>
    <row r="62" spans="1:12">
      <c r="A62" s="3" t="s">
        <v>515</v>
      </c>
    </row>
    <row r="63" spans="1:12">
      <c r="A63" s="4" t="s">
        <v>548</v>
      </c>
      <c r="F63" s="4" t="s">
        <v>551</v>
      </c>
    </row>
    <row r="64" spans="1:12">
      <c r="A64" s="4" t="s">
        <v>526</v>
      </c>
    </row>
    <row r="65" spans="1:12">
      <c r="A65" s="3" t="s">
        <v>515</v>
      </c>
    </row>
    <row r="66" spans="1:12">
      <c r="A66" s="4" t="s">
        <v>548</v>
      </c>
      <c r="F66" s="4" t="s">
        <v>5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17"/>
    <col customWidth="1" max="10" min="10" width="21"/>
    <col customWidth="1" max="11" min="11" width="21"/>
    <col customWidth="1" max="12" min="12" width="17"/>
    <col customWidth="1" max="13" min="13" width="21"/>
  </cols>
  <sheetData>
    <row r="1" spans="1:13">
      <c r="A1" s="1" t="s">
        <v>553</v>
      </c>
      <c r="B1" s="2" t="s">
        <v>404</v>
      </c>
      <c r="D1" s="2" t="s">
        <v>1</v>
      </c>
    </row>
    <row r="2" spans="1:13">
      <c r="B2" s="2" t="s">
        <v>364</v>
      </c>
      <c r="C2" s="2" t="s">
        <v>365</v>
      </c>
      <c r="D2" s="2" t="s">
        <v>362</v>
      </c>
      <c r="E2" s="2" t="s">
        <v>366</v>
      </c>
      <c r="F2" s="2" t="s">
        <v>132</v>
      </c>
      <c r="G2" s="2" t="s">
        <v>507</v>
      </c>
      <c r="H2" s="2" t="s">
        <v>362</v>
      </c>
      <c r="I2" s="2" t="s">
        <v>508</v>
      </c>
      <c r="J2" s="2" t="s">
        <v>509</v>
      </c>
      <c r="K2" s="2" t="s">
        <v>511</v>
      </c>
      <c r="L2" s="2" t="s">
        <v>512</v>
      </c>
      <c r="M2" s="2" t="s">
        <v>366</v>
      </c>
    </row>
    <row r="3" spans="1:13">
      <c r="A3" s="3" t="s">
        <v>515</v>
      </c>
    </row>
    <row r="4" spans="1:13">
      <c r="A4" s="4" t="s">
        <v>520</v>
      </c>
      <c r="H4" s="6" t="n">
        <v>108789000</v>
      </c>
    </row>
    <row r="5" spans="1:13">
      <c r="A5" s="4" t="s">
        <v>516</v>
      </c>
      <c r="H5" s="5" t="n">
        <v>2564270000</v>
      </c>
      <c r="M5" s="6" t="n">
        <v>1571192000</v>
      </c>
    </row>
    <row r="6" spans="1:13">
      <c r="A6" s="4" t="s">
        <v>554</v>
      </c>
      <c r="D6" s="4" t="s">
        <v>555</v>
      </c>
    </row>
    <row r="7" spans="1:13">
      <c r="A7" s="4" t="s">
        <v>155</v>
      </c>
      <c r="D7" s="6" t="n">
        <v>755037000</v>
      </c>
      <c r="E7" s="6" t="n">
        <v>67412000</v>
      </c>
      <c r="F7" s="6" t="n">
        <v>37304000</v>
      </c>
    </row>
    <row r="8" spans="1:13">
      <c r="A8" s="4" t="s">
        <v>556</v>
      </c>
      <c r="D8" s="6" t="n">
        <v>500</v>
      </c>
    </row>
    <row r="9" spans="1:13">
      <c r="A9" s="4" t="s">
        <v>557</v>
      </c>
      <c r="D9" s="4" t="s">
        <v>558</v>
      </c>
    </row>
    <row r="10" spans="1:13">
      <c r="A10" s="4" t="s">
        <v>81</v>
      </c>
      <c r="B10" s="6" t="n">
        <v>4400000</v>
      </c>
      <c r="C10" s="6" t="n">
        <v>2700000</v>
      </c>
      <c r="D10" s="6" t="n">
        <v>7052000</v>
      </c>
      <c r="E10" s="6" t="n">
        <v>0</v>
      </c>
      <c r="F10" s="6" t="n">
        <v>0</v>
      </c>
    </row>
    <row r="11" spans="1:13">
      <c r="A11" s="4" t="s">
        <v>529</v>
      </c>
    </row>
    <row r="12" spans="1:13">
      <c r="A12" s="3" t="s">
        <v>515</v>
      </c>
    </row>
    <row r="13" spans="1:13">
      <c r="A13" s="4" t="s">
        <v>516</v>
      </c>
      <c r="H13" s="5" t="n">
        <v>903945000</v>
      </c>
      <c r="M13" s="5" t="n">
        <v>771192000</v>
      </c>
    </row>
    <row r="14" spans="1:13">
      <c r="A14" s="4" t="s">
        <v>559</v>
      </c>
    </row>
    <row r="15" spans="1:13">
      <c r="A15" s="3" t="s">
        <v>515</v>
      </c>
    </row>
    <row r="16" spans="1:13">
      <c r="A16" s="4" t="s">
        <v>560</v>
      </c>
      <c r="D16" s="4" t="s">
        <v>534</v>
      </c>
    </row>
    <row r="17" spans="1:13">
      <c r="A17" s="4" t="s">
        <v>561</v>
      </c>
    </row>
    <row r="18" spans="1:13">
      <c r="A18" s="3" t="s">
        <v>515</v>
      </c>
    </row>
    <row r="19" spans="1:13">
      <c r="A19" s="4" t="s">
        <v>560</v>
      </c>
      <c r="D19" s="4" t="s">
        <v>534</v>
      </c>
    </row>
    <row r="20" spans="1:13">
      <c r="A20" s="4" t="s">
        <v>562</v>
      </c>
    </row>
    <row r="21" spans="1:13">
      <c r="A21" s="3" t="s">
        <v>515</v>
      </c>
    </row>
    <row r="22" spans="1:13">
      <c r="A22" s="4" t="s">
        <v>563</v>
      </c>
      <c r="H22" s="6" t="n">
        <v>125000000</v>
      </c>
    </row>
    <row r="23" spans="1:13">
      <c r="A23" s="4" t="s">
        <v>564</v>
      </c>
    </row>
    <row r="24" spans="1:13">
      <c r="A24" s="3" t="s">
        <v>515</v>
      </c>
    </row>
    <row r="25" spans="1:13">
      <c r="A25" s="4" t="s">
        <v>563</v>
      </c>
      <c r="J25" s="6" t="n">
        <v>1190000000</v>
      </c>
    </row>
    <row r="26" spans="1:13">
      <c r="A26" s="4" t="s">
        <v>565</v>
      </c>
    </row>
    <row r="27" spans="1:13">
      <c r="A27" s="3" t="s">
        <v>515</v>
      </c>
    </row>
    <row r="28" spans="1:13">
      <c r="A28" s="4" t="s">
        <v>566</v>
      </c>
      <c r="G28" s="4" t="s">
        <v>567</v>
      </c>
      <c r="H28" s="4" t="s">
        <v>567</v>
      </c>
    </row>
    <row r="29" spans="1:13">
      <c r="A29" s="4" t="s">
        <v>568</v>
      </c>
    </row>
    <row r="30" spans="1:13">
      <c r="A30" s="3" t="s">
        <v>515</v>
      </c>
    </row>
    <row r="31" spans="1:13">
      <c r="A31" s="4" t="s">
        <v>563</v>
      </c>
      <c r="J31" s="5" t="n">
        <v>800000000</v>
      </c>
    </row>
    <row r="32" spans="1:13">
      <c r="A32" s="4" t="s">
        <v>537</v>
      </c>
    </row>
    <row r="33" spans="1:13">
      <c r="A33" s="3" t="s">
        <v>515</v>
      </c>
    </row>
    <row r="34" spans="1:13">
      <c r="A34" s="4" t="s">
        <v>516</v>
      </c>
      <c r="H34" s="6" t="n">
        <v>800000000</v>
      </c>
      <c r="J34" s="6" t="n">
        <v>800000000</v>
      </c>
      <c r="M34" s="5" t="n">
        <v>310250000</v>
      </c>
    </row>
    <row r="35" spans="1:13">
      <c r="A35" s="4" t="s">
        <v>569</v>
      </c>
    </row>
    <row r="36" spans="1:13">
      <c r="A36" s="3" t="s">
        <v>515</v>
      </c>
    </row>
    <row r="37" spans="1:13">
      <c r="A37" s="4" t="s">
        <v>570</v>
      </c>
      <c r="I37" s="11" t="n">
        <v>45.5</v>
      </c>
    </row>
    <row r="38" spans="1:13">
      <c r="A38" s="4" t="s">
        <v>566</v>
      </c>
      <c r="G38" s="4" t="s">
        <v>571</v>
      </c>
      <c r="H38" s="4" t="s">
        <v>571</v>
      </c>
    </row>
    <row r="39" spans="1:13">
      <c r="A39" s="4" t="s">
        <v>538</v>
      </c>
    </row>
    <row r="40" spans="1:13">
      <c r="A40" s="3" t="s">
        <v>515</v>
      </c>
    </row>
    <row r="41" spans="1:13">
      <c r="A41" s="4" t="s">
        <v>516</v>
      </c>
      <c r="G41" s="11" t="n">
        <v>34.1</v>
      </c>
      <c r="H41" s="6" t="n">
        <v>27147000</v>
      </c>
      <c r="I41" s="10" t="n">
        <v>45.5</v>
      </c>
      <c r="L41" s="11" t="n">
        <v>59.5</v>
      </c>
      <c r="M41" s="5" t="n">
        <v>44274000</v>
      </c>
    </row>
    <row r="42" spans="1:13">
      <c r="A42" s="4" t="s">
        <v>572</v>
      </c>
    </row>
    <row r="43" spans="1:13">
      <c r="A43" s="3" t="s">
        <v>515</v>
      </c>
    </row>
    <row r="44" spans="1:13">
      <c r="A44" s="4" t="s">
        <v>563</v>
      </c>
      <c r="H44" s="5" t="n">
        <v>1250000000</v>
      </c>
    </row>
    <row r="45" spans="1:13">
      <c r="A45" s="4" t="s">
        <v>545</v>
      </c>
    </row>
    <row r="46" spans="1:13">
      <c r="A46" s="3" t="s">
        <v>515</v>
      </c>
    </row>
    <row r="47" spans="1:13">
      <c r="A47" s="4" t="s">
        <v>520</v>
      </c>
      <c r="H47" s="5" t="n">
        <v>40000000</v>
      </c>
    </row>
    <row r="48" spans="1:13">
      <c r="A48" s="4" t="s">
        <v>81</v>
      </c>
      <c r="D48" s="6" t="n">
        <v>6500000</v>
      </c>
    </row>
    <row r="49" spans="1:13">
      <c r="A49" s="4" t="s">
        <v>546</v>
      </c>
    </row>
    <row r="50" spans="1:13">
      <c r="A50" s="3" t="s">
        <v>515</v>
      </c>
    </row>
    <row r="51" spans="1:13">
      <c r="A51" s="4" t="s">
        <v>516</v>
      </c>
      <c r="H51" s="5" t="n">
        <v>827100000</v>
      </c>
      <c r="M51" s="5" t="n">
        <v>551200000</v>
      </c>
    </row>
    <row r="52" spans="1:13">
      <c r="A52" s="4" t="s">
        <v>539</v>
      </c>
    </row>
    <row r="53" spans="1:13">
      <c r="A53" s="3" t="s">
        <v>515</v>
      </c>
    </row>
    <row r="54" spans="1:13">
      <c r="A54" s="4" t="s">
        <v>516</v>
      </c>
      <c r="H54" s="6" t="n">
        <v>0</v>
      </c>
      <c r="K54" s="12" t="n">
        <v>187</v>
      </c>
      <c r="M54" s="6" t="n">
        <v>196668000</v>
      </c>
    </row>
    <row r="55" spans="1:13">
      <c r="A55" s="4" t="s">
        <v>573</v>
      </c>
    </row>
    <row r="56" spans="1:13">
      <c r="A56" s="3" t="s">
        <v>515</v>
      </c>
    </row>
    <row r="57" spans="1:13">
      <c r="A57" s="4" t="s">
        <v>532</v>
      </c>
      <c r="F57" s="4" t="s">
        <v>535</v>
      </c>
      <c r="G57" s="4" t="s">
        <v>574</v>
      </c>
      <c r="H57" s="4" t="s">
        <v>574</v>
      </c>
      <c r="K57" s="4" t="s">
        <v>575</v>
      </c>
      <c r="L57" s="4" t="s">
        <v>575</v>
      </c>
      <c r="M57" s="4" t="s">
        <v>575</v>
      </c>
    </row>
    <row r="58" spans="1:13">
      <c r="A58" s="4" t="s">
        <v>576</v>
      </c>
      <c r="E58" s="4" t="s">
        <v>534</v>
      </c>
      <c r="F58" s="4" t="s">
        <v>575</v>
      </c>
    </row>
    <row r="59" spans="1:13">
      <c r="A59" s="4" t="s">
        <v>577</v>
      </c>
    </row>
    <row r="60" spans="1:13">
      <c r="A60" s="3" t="s">
        <v>515</v>
      </c>
    </row>
    <row r="61" spans="1:13">
      <c r="A61" s="4" t="s">
        <v>532</v>
      </c>
      <c r="F61" s="4" t="s">
        <v>535</v>
      </c>
      <c r="G61" s="4" t="s">
        <v>533</v>
      </c>
      <c r="H61" s="4" t="s">
        <v>533</v>
      </c>
      <c r="K61" s="4" t="s">
        <v>534</v>
      </c>
      <c r="L61" s="4" t="s">
        <v>534</v>
      </c>
      <c r="M61" s="4" t="s">
        <v>534</v>
      </c>
    </row>
    <row r="62" spans="1:13">
      <c r="A62" s="4" t="s">
        <v>578</v>
      </c>
      <c r="D62" s="4" t="s">
        <v>579</v>
      </c>
    </row>
    <row r="63" spans="1:13">
      <c r="A63" s="4" t="s">
        <v>580</v>
      </c>
    </row>
    <row r="64" spans="1:13">
      <c r="A64" s="3" t="s">
        <v>515</v>
      </c>
    </row>
    <row r="65" spans="1:13">
      <c r="A65" s="4" t="s">
        <v>516</v>
      </c>
      <c r="H65" s="6" t="n">
        <v>0</v>
      </c>
      <c r="M65" s="6" t="n">
        <v>99500000</v>
      </c>
    </row>
    <row r="66" spans="1:13">
      <c r="A66" s="4" t="s">
        <v>581</v>
      </c>
    </row>
    <row r="67" spans="1:13">
      <c r="A67" s="3" t="s">
        <v>515</v>
      </c>
    </row>
    <row r="68" spans="1:13">
      <c r="A68" s="4" t="s">
        <v>570</v>
      </c>
      <c r="I68" s="13" t="n">
        <v>15</v>
      </c>
    </row>
    <row r="69" spans="1:13">
      <c r="A69" s="4" t="s">
        <v>582</v>
      </c>
    </row>
    <row r="70" spans="1:13">
      <c r="A70" s="3" t="s">
        <v>515</v>
      </c>
    </row>
    <row r="71" spans="1:13">
      <c r="A71" s="4" t="s">
        <v>81</v>
      </c>
      <c r="D71" s="6" t="n">
        <v>600000</v>
      </c>
    </row>
    <row r="72" spans="1:13">
      <c r="A72" s="4" t="s">
        <v>583</v>
      </c>
    </row>
    <row r="73" spans="1:13">
      <c r="A73" s="3" t="s">
        <v>515</v>
      </c>
    </row>
    <row r="74" spans="1:13">
      <c r="A74" s="4" t="s">
        <v>578</v>
      </c>
      <c r="D74" s="4" t="s">
        <v>579</v>
      </c>
    </row>
    <row r="75" spans="1:13">
      <c r="A75" s="4" t="s">
        <v>584</v>
      </c>
    </row>
    <row r="76" spans="1:13">
      <c r="A76" s="3" t="s">
        <v>515</v>
      </c>
    </row>
    <row r="77" spans="1:13">
      <c r="A77" s="4" t="s">
        <v>585</v>
      </c>
      <c r="H77" s="6" t="n">
        <v>50000000</v>
      </c>
    </row>
    <row r="78" spans="1:13">
      <c r="A78" s="4" t="s">
        <v>586</v>
      </c>
    </row>
    <row r="79" spans="1:13">
      <c r="A79" s="3" t="s">
        <v>515</v>
      </c>
    </row>
    <row r="80" spans="1:13">
      <c r="A80" s="4" t="s">
        <v>578</v>
      </c>
      <c r="D80" s="4" t="s">
        <v>587</v>
      </c>
    </row>
    <row r="81" spans="1:13">
      <c r="A81" s="4" t="s">
        <v>588</v>
      </c>
    </row>
    <row r="82" spans="1:13">
      <c r="A82" s="3" t="s">
        <v>515</v>
      </c>
    </row>
    <row r="83" spans="1:13">
      <c r="A83" s="4" t="s">
        <v>589</v>
      </c>
      <c r="D83" s="4" t="s">
        <v>542</v>
      </c>
    </row>
    <row r="84" spans="1:13">
      <c r="A84" s="4" t="s">
        <v>590</v>
      </c>
    </row>
    <row r="85" spans="1:13">
      <c r="A85" s="3" t="s">
        <v>515</v>
      </c>
    </row>
    <row r="86" spans="1:13">
      <c r="A86" s="4" t="s">
        <v>589</v>
      </c>
      <c r="D86" s="4" t="s">
        <v>591</v>
      </c>
    </row>
    <row r="87" spans="1:13">
      <c r="A87" s="4" t="s">
        <v>592</v>
      </c>
    </row>
    <row r="88" spans="1:13">
      <c r="A88" s="3" t="s">
        <v>515</v>
      </c>
    </row>
    <row r="89" spans="1:13">
      <c r="A89" s="4" t="s">
        <v>589</v>
      </c>
      <c r="D89" s="4" t="s">
        <v>591</v>
      </c>
    </row>
    <row r="90" spans="1:13">
      <c r="A90" s="4" t="s">
        <v>593</v>
      </c>
    </row>
    <row r="91" spans="1:13">
      <c r="A91" s="3" t="s">
        <v>515</v>
      </c>
    </row>
    <row r="92" spans="1:13">
      <c r="A92" s="4" t="s">
        <v>589</v>
      </c>
      <c r="D92" s="4" t="s">
        <v>591</v>
      </c>
    </row>
    <row r="93" spans="1:13">
      <c r="A93" s="4" t="s">
        <v>594</v>
      </c>
    </row>
    <row r="94" spans="1:13">
      <c r="A94" s="3" t="s">
        <v>515</v>
      </c>
    </row>
    <row r="95" spans="1:13">
      <c r="A95" s="4" t="s">
        <v>589</v>
      </c>
      <c r="D95" s="4" t="s">
        <v>591</v>
      </c>
    </row>
  </sheetData>
  <mergeCells count="6">
    <mergeCell ref="A1:A2"/>
    <mergeCell ref="B1:C1"/>
    <mergeCell ref="D1:F1"/>
    <mergeCell ref="G1:H1"/>
    <mergeCell ref="I1:J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93</v>
      </c>
    </row>
    <row r="3" spans="1:4">
      <c r="A3" s="3" t="s">
        <v>515</v>
      </c>
    </row>
    <row r="4" spans="1:4">
      <c r="A4" s="4" t="s">
        <v>563</v>
      </c>
      <c r="B4" s="9" t="n">
        <v>97.2</v>
      </c>
    </row>
    <row r="5" spans="1:4">
      <c r="A5" s="4" t="s">
        <v>532</v>
      </c>
      <c r="B5" s="4" t="s">
        <v>542</v>
      </c>
      <c r="C5" s="4" t="s">
        <v>543</v>
      </c>
      <c r="D5" s="4" t="s">
        <v>544</v>
      </c>
    </row>
    <row r="6" spans="1:4">
      <c r="A6" s="4" t="s">
        <v>596</v>
      </c>
    </row>
    <row r="7" spans="1:4">
      <c r="A7" s="3" t="s">
        <v>515</v>
      </c>
    </row>
    <row r="8" spans="1:4">
      <c r="A8" s="4" t="s">
        <v>597</v>
      </c>
      <c r="B8" s="4" t="s">
        <v>598</v>
      </c>
    </row>
    <row r="9" spans="1:4">
      <c r="A9" s="4" t="s">
        <v>599</v>
      </c>
    </row>
    <row r="10" spans="1:4">
      <c r="A10" s="3" t="s">
        <v>515</v>
      </c>
    </row>
    <row r="11" spans="1:4">
      <c r="A11" s="4" t="s">
        <v>597</v>
      </c>
      <c r="B11" s="4" t="s">
        <v>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93</v>
      </c>
    </row>
    <row r="3" spans="1:4">
      <c r="A3" s="3" t="s">
        <v>94</v>
      </c>
    </row>
    <row r="4" spans="1:4">
      <c r="A4" s="4" t="s">
        <v>102</v>
      </c>
      <c r="B4" s="6" t="n">
        <v>3017</v>
      </c>
      <c r="C4" s="6" t="n">
        <v>-1786</v>
      </c>
      <c r="D4" s="6" t="n">
        <v>-1960</v>
      </c>
    </row>
    <row r="5" spans="1:4">
      <c r="A5" s="4" t="s">
        <v>103</v>
      </c>
      <c r="B5" s="5" t="n">
        <v>355</v>
      </c>
      <c r="C5" s="5" t="n">
        <v>-906</v>
      </c>
      <c r="D5" s="5" t="n">
        <v>-129</v>
      </c>
    </row>
    <row r="6" spans="1:4">
      <c r="A6" s="4" t="s">
        <v>104</v>
      </c>
      <c r="B6" s="6" t="n">
        <v>17131</v>
      </c>
      <c r="C6" s="6" t="n">
        <v>-2829</v>
      </c>
      <c r="D6" s="6" t="n">
        <v>-99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01</v>
      </c>
      <c r="B1" s="2" t="s">
        <v>602</v>
      </c>
      <c r="C1" s="2" t="s">
        <v>603</v>
      </c>
      <c r="D1" s="2" t="s">
        <v>604</v>
      </c>
      <c r="E1" s="2" t="s">
        <v>364</v>
      </c>
      <c r="F1" s="2" t="s">
        <v>605</v>
      </c>
      <c r="G1" s="2" t="s">
        <v>606</v>
      </c>
      <c r="H1" s="2" t="s">
        <v>365</v>
      </c>
      <c r="I1" s="2" t="s">
        <v>362</v>
      </c>
      <c r="J1" s="2" t="s">
        <v>366</v>
      </c>
      <c r="K1" s="2" t="s">
        <v>132</v>
      </c>
      <c r="L1" s="2" t="s">
        <v>604</v>
      </c>
      <c r="M1" s="2" t="s">
        <v>607</v>
      </c>
      <c r="N1" s="2" t="s">
        <v>608</v>
      </c>
    </row>
    <row r="2" spans="1:14">
      <c r="A2" s="4" t="s">
        <v>609</v>
      </c>
      <c r="I2" s="6" t="n">
        <v>1789200000</v>
      </c>
      <c r="J2" s="6" t="n">
        <v>0</v>
      </c>
      <c r="K2" s="6" t="n">
        <v>7538000</v>
      </c>
    </row>
    <row r="3" spans="1:14">
      <c r="A3" s="4" t="s">
        <v>610</v>
      </c>
      <c r="E3" s="6" t="n">
        <v>-4400000</v>
      </c>
      <c r="H3" s="6" t="n">
        <v>-2700000</v>
      </c>
      <c r="I3" s="5" t="n">
        <v>-7052000</v>
      </c>
      <c r="J3" s="6" t="n">
        <v>0</v>
      </c>
      <c r="K3" s="6" t="n">
        <v>0</v>
      </c>
    </row>
    <row r="4" spans="1:14">
      <c r="A4" s="4" t="s">
        <v>530</v>
      </c>
    </row>
    <row r="5" spans="1:14">
      <c r="A5" s="4" t="s">
        <v>611</v>
      </c>
      <c r="L5" s="6" t="n">
        <v>300000000</v>
      </c>
    </row>
    <row r="6" spans="1:14">
      <c r="A6" s="4" t="s">
        <v>527</v>
      </c>
      <c r="C6" s="4" t="s">
        <v>528</v>
      </c>
      <c r="L6" s="4" t="s">
        <v>528</v>
      </c>
    </row>
    <row r="7" spans="1:14">
      <c r="A7" s="4" t="s">
        <v>609</v>
      </c>
      <c r="D7" s="6" t="n">
        <v>296500000</v>
      </c>
    </row>
    <row r="8" spans="1:14">
      <c r="A8" s="4" t="s">
        <v>526</v>
      </c>
    </row>
    <row r="9" spans="1:14">
      <c r="A9" s="4" t="s">
        <v>612</v>
      </c>
      <c r="C9" s="12" t="n">
        <v>650000000</v>
      </c>
    </row>
    <row r="10" spans="1:14">
      <c r="A10" s="4" t="s">
        <v>527</v>
      </c>
      <c r="C10" s="4" t="s">
        <v>528</v>
      </c>
      <c r="L10" s="4" t="s">
        <v>528</v>
      </c>
    </row>
    <row r="11" spans="1:14">
      <c r="A11" s="4" t="s">
        <v>613</v>
      </c>
      <c r="C11" s="12" t="n">
        <v>643400000</v>
      </c>
    </row>
    <row r="12" spans="1:14">
      <c r="A12" s="4" t="s">
        <v>614</v>
      </c>
    </row>
    <row r="13" spans="1:14">
      <c r="A13" s="4" t="s">
        <v>615</v>
      </c>
      <c r="C13" s="4" t="s">
        <v>616</v>
      </c>
      <c r="D13" s="4" t="s">
        <v>616</v>
      </c>
    </row>
    <row r="14" spans="1:14">
      <c r="A14" s="4" t="s">
        <v>617</v>
      </c>
    </row>
    <row r="15" spans="1:14">
      <c r="A15" s="4" t="s">
        <v>615</v>
      </c>
      <c r="C15" s="4" t="s">
        <v>618</v>
      </c>
      <c r="D15" s="4" t="s">
        <v>618</v>
      </c>
    </row>
    <row r="16" spans="1:14">
      <c r="A16" s="4" t="s">
        <v>619</v>
      </c>
    </row>
    <row r="17" spans="1:14">
      <c r="A17" s="4" t="s">
        <v>620</v>
      </c>
      <c r="C17" s="4" t="s">
        <v>621</v>
      </c>
      <c r="D17" s="4" t="s">
        <v>621</v>
      </c>
    </row>
    <row r="18" spans="1:14">
      <c r="A18" s="4" t="s">
        <v>622</v>
      </c>
    </row>
    <row r="19" spans="1:14">
      <c r="A19" s="4" t="s">
        <v>620</v>
      </c>
      <c r="C19" s="4" t="s">
        <v>621</v>
      </c>
      <c r="D19" s="4" t="s">
        <v>621</v>
      </c>
    </row>
    <row r="20" spans="1:14">
      <c r="A20" s="4" t="s">
        <v>623</v>
      </c>
    </row>
    <row r="21" spans="1:14">
      <c r="A21" s="4" t="s">
        <v>624</v>
      </c>
      <c r="C21" s="4" t="s">
        <v>625</v>
      </c>
      <c r="L21" s="4" t="s">
        <v>625</v>
      </c>
    </row>
    <row r="22" spans="1:14">
      <c r="A22" s="4" t="s">
        <v>626</v>
      </c>
      <c r="C22" s="4" t="s">
        <v>627</v>
      </c>
      <c r="L22" s="4" t="s">
        <v>627</v>
      </c>
    </row>
    <row r="23" spans="1:14">
      <c r="A23" s="4" t="s">
        <v>628</v>
      </c>
      <c r="C23" s="4" t="s">
        <v>621</v>
      </c>
      <c r="D23" s="4" t="s">
        <v>621</v>
      </c>
    </row>
    <row r="24" spans="1:14">
      <c r="A24" s="4" t="s">
        <v>629</v>
      </c>
    </row>
    <row r="25" spans="1:14">
      <c r="A25" s="4" t="s">
        <v>626</v>
      </c>
      <c r="C25" s="4" t="s">
        <v>630</v>
      </c>
      <c r="L25" s="4" t="s">
        <v>630</v>
      </c>
    </row>
    <row r="26" spans="1:14">
      <c r="A26" s="4" t="s">
        <v>631</v>
      </c>
    </row>
    <row r="27" spans="1:14">
      <c r="A27" s="4" t="s">
        <v>632</v>
      </c>
      <c r="H27" s="5" t="n">
        <v>212300000</v>
      </c>
    </row>
    <row r="28" spans="1:14">
      <c r="A28" s="4" t="s">
        <v>633</v>
      </c>
    </row>
    <row r="29" spans="1:14">
      <c r="A29" s="4" t="s">
        <v>634</v>
      </c>
      <c r="F29" s="12" t="n">
        <v>187000000</v>
      </c>
    </row>
    <row r="30" spans="1:14">
      <c r="A30" s="4" t="s">
        <v>540</v>
      </c>
    </row>
    <row r="31" spans="1:14">
      <c r="A31" s="4" t="s">
        <v>634</v>
      </c>
      <c r="F31" s="12" t="n">
        <v>34000000</v>
      </c>
    </row>
    <row r="32" spans="1:14">
      <c r="A32" s="4" t="s">
        <v>635</v>
      </c>
    </row>
    <row r="33" spans="1:14">
      <c r="A33" s="4" t="s">
        <v>636</v>
      </c>
      <c r="C33" s="4" t="s">
        <v>621</v>
      </c>
      <c r="L33" s="4" t="s">
        <v>621</v>
      </c>
    </row>
    <row r="34" spans="1:14">
      <c r="A34" s="4" t="s">
        <v>637</v>
      </c>
    </row>
    <row r="35" spans="1:14">
      <c r="A35" s="4" t="s">
        <v>636</v>
      </c>
      <c r="C35" s="4" t="s">
        <v>621</v>
      </c>
      <c r="L35" s="4" t="s">
        <v>621</v>
      </c>
    </row>
    <row r="36" spans="1:14">
      <c r="A36" s="4" t="s">
        <v>638</v>
      </c>
    </row>
    <row r="37" spans="1:14">
      <c r="A37" s="4" t="s">
        <v>611</v>
      </c>
      <c r="M37" s="6" t="n">
        <v>300000000</v>
      </c>
    </row>
    <row r="38" spans="1:14">
      <c r="A38" s="4" t="s">
        <v>636</v>
      </c>
      <c r="M38" s="4" t="s">
        <v>621</v>
      </c>
    </row>
    <row r="39" spans="1:14">
      <c r="A39" s="4" t="s">
        <v>527</v>
      </c>
      <c r="M39" s="4" t="s">
        <v>528</v>
      </c>
    </row>
    <row r="40" spans="1:14">
      <c r="A40" s="4" t="s">
        <v>639</v>
      </c>
    </row>
    <row r="41" spans="1:14">
      <c r="A41" s="4" t="s">
        <v>611</v>
      </c>
      <c r="N41" s="6" t="n">
        <v>500000000</v>
      </c>
    </row>
    <row r="42" spans="1:14">
      <c r="A42" s="4" t="s">
        <v>636</v>
      </c>
      <c r="N42" s="4" t="s">
        <v>621</v>
      </c>
    </row>
    <row r="43" spans="1:14">
      <c r="A43" s="4" t="s">
        <v>628</v>
      </c>
      <c r="B43" s="4" t="s">
        <v>640</v>
      </c>
    </row>
    <row r="44" spans="1:14">
      <c r="A44" s="4" t="s">
        <v>527</v>
      </c>
      <c r="N44" s="4" t="s">
        <v>528</v>
      </c>
    </row>
    <row r="45" spans="1:14">
      <c r="A45" s="4" t="s">
        <v>610</v>
      </c>
      <c r="E45" s="6" t="n">
        <v>-4400000</v>
      </c>
    </row>
    <row r="46" spans="1:14">
      <c r="A46" s="4" t="s">
        <v>641</v>
      </c>
      <c r="B46" s="6" t="n">
        <v>220000000</v>
      </c>
    </row>
    <row r="47" spans="1:14">
      <c r="A47" s="4" t="s">
        <v>565</v>
      </c>
    </row>
    <row r="48" spans="1:14">
      <c r="A48" s="4" t="s">
        <v>632</v>
      </c>
      <c r="H48" s="6" t="n">
        <v>98000000</v>
      </c>
    </row>
    <row r="49" spans="1:14">
      <c r="A49" s="4" t="s">
        <v>569</v>
      </c>
    </row>
    <row r="50" spans="1:14">
      <c r="A50" s="4" t="s">
        <v>642</v>
      </c>
      <c r="G50" s="13" t="n">
        <v>14</v>
      </c>
    </row>
    <row r="51" spans="1:14">
      <c r="A51" s="4" t="s">
        <v>545</v>
      </c>
    </row>
    <row r="52" spans="1:14">
      <c r="A52" s="4" t="s">
        <v>610</v>
      </c>
      <c r="I52" s="6" t="n">
        <v>-6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513</v>
      </c>
    </row>
    <row r="3" spans="1:3">
      <c r="A3" s="4" t="s">
        <v>644</v>
      </c>
    </row>
    <row r="4" spans="1:3">
      <c r="A4" s="4" t="s">
        <v>611</v>
      </c>
      <c r="C4" s="6" t="n">
        <v>300</v>
      </c>
    </row>
    <row r="5" spans="1:3">
      <c r="A5" s="4" t="s">
        <v>636</v>
      </c>
      <c r="C5" s="4" t="s">
        <v>621</v>
      </c>
    </row>
    <row r="6" spans="1:3">
      <c r="A6" s="4" t="s">
        <v>645</v>
      </c>
      <c r="C6" s="4" t="s">
        <v>528</v>
      </c>
    </row>
    <row r="7" spans="1:3">
      <c r="A7" s="4" t="s">
        <v>646</v>
      </c>
    </row>
    <row r="8" spans="1:3">
      <c r="A8" s="4" t="s">
        <v>628</v>
      </c>
      <c r="B8" s="4" t="s">
        <v>647</v>
      </c>
    </row>
    <row r="9" spans="1:3">
      <c r="A9" s="4" t="s">
        <v>648</v>
      </c>
    </row>
    <row r="10" spans="1:3">
      <c r="A10" s="4" t="s">
        <v>628</v>
      </c>
      <c r="B10" s="4" t="s">
        <v>6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49</v>
      </c>
      <c r="B1" s="2" t="s">
        <v>650</v>
      </c>
      <c r="C1" s="2" t="s">
        <v>4</v>
      </c>
      <c r="D1" s="2" t="s">
        <v>406</v>
      </c>
      <c r="E1" s="2" t="s">
        <v>2</v>
      </c>
      <c r="F1" s="2" t="s">
        <v>32</v>
      </c>
      <c r="G1" s="2" t="s">
        <v>93</v>
      </c>
      <c r="H1" s="2" t="s">
        <v>514</v>
      </c>
    </row>
    <row r="2" spans="1:8">
      <c r="A2" s="4" t="s">
        <v>610</v>
      </c>
      <c r="C2" s="6" t="n">
        <v>-4400000</v>
      </c>
      <c r="D2" s="6" t="n">
        <v>-2700000</v>
      </c>
      <c r="E2" s="6" t="n">
        <v>-7052000</v>
      </c>
      <c r="F2" s="6" t="n">
        <v>0</v>
      </c>
      <c r="G2" s="6" t="n">
        <v>0</v>
      </c>
    </row>
    <row r="3" spans="1:8">
      <c r="A3" s="4" t="s">
        <v>639</v>
      </c>
    </row>
    <row r="4" spans="1:8">
      <c r="A4" s="4" t="s">
        <v>636</v>
      </c>
      <c r="H4" s="4" t="s">
        <v>621</v>
      </c>
    </row>
    <row r="5" spans="1:8">
      <c r="A5" s="4" t="s">
        <v>628</v>
      </c>
      <c r="B5" s="4" t="s">
        <v>640</v>
      </c>
    </row>
    <row r="6" spans="1:8">
      <c r="A6" s="4" t="s">
        <v>645</v>
      </c>
      <c r="H6" s="4" t="s">
        <v>528</v>
      </c>
    </row>
    <row r="7" spans="1:8">
      <c r="A7" s="4" t="s">
        <v>611</v>
      </c>
      <c r="H7" s="6" t="n">
        <v>500000000</v>
      </c>
    </row>
    <row r="8" spans="1:8">
      <c r="A8" s="4" t="s">
        <v>641</v>
      </c>
      <c r="B8" s="6" t="n">
        <v>220000000</v>
      </c>
    </row>
    <row r="9" spans="1:8">
      <c r="A9" s="4" t="s">
        <v>610</v>
      </c>
      <c r="C9" s="6" t="n">
        <v>-4400000</v>
      </c>
    </row>
    <row r="10" spans="1:8">
      <c r="A10" s="4" t="s">
        <v>651</v>
      </c>
    </row>
    <row r="11" spans="1:8">
      <c r="A11" s="4" t="s">
        <v>628</v>
      </c>
      <c r="E11" s="4" t="s">
        <v>640</v>
      </c>
    </row>
    <row r="12" spans="1:8">
      <c r="A12" s="4" t="s">
        <v>652</v>
      </c>
    </row>
    <row r="13" spans="1:8">
      <c r="A13" s="4" t="s">
        <v>628</v>
      </c>
      <c r="E13" s="4" t="s">
        <v>6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3</v>
      </c>
      <c r="B1" s="2" t="s">
        <v>2</v>
      </c>
      <c r="C1" s="2" t="s">
        <v>510</v>
      </c>
      <c r="D1" s="2" t="s">
        <v>32</v>
      </c>
      <c r="E1" s="2" t="s">
        <v>513</v>
      </c>
      <c r="F1" s="2" t="s">
        <v>514</v>
      </c>
    </row>
    <row r="2" spans="1:6">
      <c r="A2" s="4" t="s">
        <v>654</v>
      </c>
    </row>
    <row r="3" spans="1:6">
      <c r="A3" s="3" t="s">
        <v>655</v>
      </c>
    </row>
    <row r="4" spans="1:6">
      <c r="A4" s="4" t="s">
        <v>34</v>
      </c>
      <c r="B4" s="6" t="n">
        <v>53533</v>
      </c>
      <c r="D4" s="6" t="n">
        <v>24690</v>
      </c>
    </row>
    <row r="5" spans="1:6">
      <c r="A5" s="4" t="s">
        <v>656</v>
      </c>
      <c r="B5" s="5" t="n">
        <v>1150</v>
      </c>
      <c r="D5" s="5" t="n">
        <v>1094</v>
      </c>
    </row>
    <row r="6" spans="1:6">
      <c r="A6" s="3" t="s">
        <v>657</v>
      </c>
    </row>
    <row r="7" spans="1:6">
      <c r="A7" s="4" t="s">
        <v>658</v>
      </c>
      <c r="B7" s="5" t="n">
        <v>115</v>
      </c>
      <c r="D7" s="5" t="n">
        <v>244</v>
      </c>
    </row>
    <row r="8" spans="1:6">
      <c r="A8" s="4" t="s">
        <v>659</v>
      </c>
    </row>
    <row r="9" spans="1:6">
      <c r="A9" s="3" t="s">
        <v>655</v>
      </c>
    </row>
    <row r="10" spans="1:6">
      <c r="A10" s="4" t="s">
        <v>34</v>
      </c>
      <c r="B10" s="5" t="n">
        <v>53533</v>
      </c>
      <c r="D10" s="5" t="n">
        <v>24690</v>
      </c>
    </row>
    <row r="11" spans="1:6">
      <c r="A11" s="4" t="s">
        <v>656</v>
      </c>
      <c r="B11" s="5" t="n">
        <v>1150</v>
      </c>
      <c r="D11" s="5" t="n">
        <v>1094</v>
      </c>
    </row>
    <row r="12" spans="1:6">
      <c r="A12" s="3" t="s">
        <v>657</v>
      </c>
    </row>
    <row r="13" spans="1:6">
      <c r="A13" s="4" t="s">
        <v>658</v>
      </c>
      <c r="B13" s="5" t="n">
        <v>115</v>
      </c>
      <c r="D13" s="5" t="n">
        <v>244</v>
      </c>
    </row>
    <row r="14" spans="1:6">
      <c r="A14" s="4" t="s">
        <v>660</v>
      </c>
    </row>
    <row r="15" spans="1:6">
      <c r="A15" s="3" t="s">
        <v>657</v>
      </c>
    </row>
    <row r="16" spans="1:6">
      <c r="A16" s="4" t="s">
        <v>661</v>
      </c>
      <c r="B16" s="5" t="n">
        <v>903945</v>
      </c>
      <c r="D16" s="5" t="n">
        <v>771192</v>
      </c>
    </row>
    <row r="17" spans="1:6">
      <c r="A17" s="4" t="s">
        <v>662</v>
      </c>
    </row>
    <row r="18" spans="1:6">
      <c r="A18" s="3" t="s">
        <v>657</v>
      </c>
    </row>
    <row r="19" spans="1:6">
      <c r="A19" s="4" t="s">
        <v>661</v>
      </c>
      <c r="B19" s="5" t="n">
        <v>903945</v>
      </c>
      <c r="D19" s="5" t="n">
        <v>771192</v>
      </c>
    </row>
    <row r="20" spans="1:6">
      <c r="A20" s="4" t="s">
        <v>663</v>
      </c>
    </row>
    <row r="21" spans="1:6">
      <c r="A21" s="3" t="s">
        <v>657</v>
      </c>
    </row>
    <row r="22" spans="1:6">
      <c r="A22" s="4" t="s">
        <v>548</v>
      </c>
      <c r="E22" s="4" t="s">
        <v>550</v>
      </c>
    </row>
    <row r="23" spans="1:6">
      <c r="A23" s="4" t="s">
        <v>664</v>
      </c>
    </row>
    <row r="24" spans="1:6">
      <c r="A24" s="3" t="s">
        <v>657</v>
      </c>
    </row>
    <row r="25" spans="1:6">
      <c r="A25" s="4" t="s">
        <v>548</v>
      </c>
      <c r="F25" s="4" t="s">
        <v>542</v>
      </c>
    </row>
    <row r="26" spans="1:6">
      <c r="A26" s="4" t="s">
        <v>635</v>
      </c>
    </row>
    <row r="27" spans="1:6">
      <c r="A27" s="3" t="s">
        <v>657</v>
      </c>
    </row>
    <row r="28" spans="1:6">
      <c r="A28" s="4" t="s">
        <v>548</v>
      </c>
      <c r="C28" s="4" t="s">
        <v>551</v>
      </c>
    </row>
    <row r="29" spans="1:6">
      <c r="A29" s="4" t="s">
        <v>637</v>
      </c>
    </row>
    <row r="30" spans="1:6">
      <c r="A30" s="3" t="s">
        <v>657</v>
      </c>
    </row>
    <row r="31" spans="1:6">
      <c r="A31" s="4" t="s">
        <v>548</v>
      </c>
      <c r="C31" s="4" t="s">
        <v>552</v>
      </c>
    </row>
    <row r="32" spans="1:6">
      <c r="A32" s="4" t="s">
        <v>665</v>
      </c>
    </row>
    <row r="33" spans="1:6">
      <c r="A33" s="3" t="s">
        <v>657</v>
      </c>
    </row>
    <row r="34" spans="1:6">
      <c r="A34" s="4" t="s">
        <v>661</v>
      </c>
      <c r="B34" s="5" t="n">
        <v>300000</v>
      </c>
      <c r="D34" s="5" t="n">
        <v>300000</v>
      </c>
    </row>
    <row r="35" spans="1:6">
      <c r="A35" s="4" t="s">
        <v>666</v>
      </c>
    </row>
    <row r="36" spans="1:6">
      <c r="A36" s="3" t="s">
        <v>657</v>
      </c>
    </row>
    <row r="37" spans="1:6">
      <c r="A37" s="4" t="s">
        <v>661</v>
      </c>
      <c r="B37" s="5" t="n">
        <v>280000</v>
      </c>
      <c r="D37" s="5" t="n">
        <v>500000</v>
      </c>
    </row>
    <row r="38" spans="1:6">
      <c r="A38" s="4" t="s">
        <v>667</v>
      </c>
    </row>
    <row r="39" spans="1:6">
      <c r="A39" s="3" t="s">
        <v>657</v>
      </c>
    </row>
    <row r="40" spans="1:6">
      <c r="A40" s="4" t="s">
        <v>661</v>
      </c>
      <c r="B40" s="5" t="n">
        <v>300000</v>
      </c>
      <c r="D40" s="5" t="n">
        <v>0</v>
      </c>
    </row>
    <row r="41" spans="1:6">
      <c r="A41" s="4" t="s">
        <v>668</v>
      </c>
    </row>
    <row r="42" spans="1:6">
      <c r="A42" s="3" t="s">
        <v>657</v>
      </c>
    </row>
    <row r="43" spans="1:6">
      <c r="A43" s="4" t="s">
        <v>661</v>
      </c>
      <c r="B43" s="5" t="n">
        <v>780325</v>
      </c>
      <c r="D43" s="5" t="n">
        <v>0</v>
      </c>
    </row>
    <row r="44" spans="1:6">
      <c r="A44" s="4" t="s">
        <v>669</v>
      </c>
    </row>
    <row r="45" spans="1:6">
      <c r="A45" s="3" t="s">
        <v>657</v>
      </c>
    </row>
    <row r="46" spans="1:6">
      <c r="A46" s="4" t="s">
        <v>661</v>
      </c>
      <c r="B46" s="5" t="n">
        <v>308301</v>
      </c>
      <c r="D46" s="5" t="n">
        <v>312750</v>
      </c>
    </row>
    <row r="47" spans="1:6">
      <c r="A47" s="4" t="s">
        <v>670</v>
      </c>
    </row>
    <row r="48" spans="1:6">
      <c r="A48" s="3" t="s">
        <v>657</v>
      </c>
    </row>
    <row r="49" spans="1:6">
      <c r="A49" s="4" t="s">
        <v>661</v>
      </c>
      <c r="B49" s="5" t="n">
        <v>281691</v>
      </c>
      <c r="D49" s="5" t="n">
        <v>510130</v>
      </c>
    </row>
    <row r="50" spans="1:6">
      <c r="A50" s="4" t="s">
        <v>671</v>
      </c>
    </row>
    <row r="51" spans="1:6">
      <c r="A51" s="3" t="s">
        <v>657</v>
      </c>
    </row>
    <row r="52" spans="1:6">
      <c r="A52" s="4" t="s">
        <v>661</v>
      </c>
      <c r="B52" s="5" t="n">
        <v>309390</v>
      </c>
      <c r="D52" s="5" t="n">
        <v>0</v>
      </c>
    </row>
    <row r="53" spans="1:6">
      <c r="A53" s="4" t="s">
        <v>672</v>
      </c>
    </row>
    <row r="54" spans="1:6">
      <c r="A54" s="3" t="s">
        <v>657</v>
      </c>
    </row>
    <row r="55" spans="1:6">
      <c r="A55" s="4" t="s">
        <v>661</v>
      </c>
      <c r="B55" s="6" t="n">
        <v>813793</v>
      </c>
      <c r="D55"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73</v>
      </c>
      <c r="B1" s="2" t="s">
        <v>1</v>
      </c>
    </row>
    <row r="2" spans="1:4">
      <c r="B2" s="2" t="s">
        <v>674</v>
      </c>
      <c r="C2" s="2" t="s">
        <v>366</v>
      </c>
      <c r="D2" s="2" t="s">
        <v>132</v>
      </c>
    </row>
    <row r="3" spans="1:4">
      <c r="A3" s="3" t="s">
        <v>675</v>
      </c>
    </row>
    <row r="4" spans="1:4">
      <c r="A4" s="4" t="s">
        <v>676</v>
      </c>
      <c r="B4" s="4" t="s">
        <v>677</v>
      </c>
    </row>
    <row r="5" spans="1:4">
      <c r="A5" s="4" t="s">
        <v>678</v>
      </c>
    </row>
    <row r="6" spans="1:4">
      <c r="A6" s="3" t="s">
        <v>675</v>
      </c>
    </row>
    <row r="7" spans="1:4">
      <c r="A7" s="4" t="s">
        <v>676</v>
      </c>
      <c r="B7" s="4" t="s">
        <v>679</v>
      </c>
      <c r="C7" s="4" t="s">
        <v>680</v>
      </c>
      <c r="D7" s="4" t="s">
        <v>681</v>
      </c>
    </row>
    <row r="8" spans="1:4">
      <c r="A8" s="4" t="s">
        <v>682</v>
      </c>
      <c r="B8" s="5" t="n">
        <v>3</v>
      </c>
    </row>
    <row r="9" spans="1:4">
      <c r="A9" s="4" t="s">
        <v>683</v>
      </c>
    </row>
    <row r="10" spans="1:4">
      <c r="A10" s="3" t="s">
        <v>675</v>
      </c>
    </row>
    <row r="11" spans="1:4">
      <c r="A11" s="4" t="s">
        <v>676</v>
      </c>
      <c r="B11" s="4" t="s">
        <v>684</v>
      </c>
      <c r="C11" s="4" t="s">
        <v>685</v>
      </c>
    </row>
    <row r="12" spans="1:4">
      <c r="A12" s="4" t="s">
        <v>456</v>
      </c>
    </row>
    <row r="13" spans="1:4">
      <c r="A13" s="3" t="s">
        <v>675</v>
      </c>
    </row>
    <row r="14" spans="1:4">
      <c r="A14" s="4" t="s">
        <v>686</v>
      </c>
      <c r="B14" s="9" t="n">
        <v>-46.1</v>
      </c>
      <c r="C14" s="9" t="n">
        <v>7.6</v>
      </c>
      <c r="D14" s="9" t="n">
        <v>2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687</v>
      </c>
      <c r="B1" s="2" t="s">
        <v>362</v>
      </c>
    </row>
    <row r="2" spans="1:2">
      <c r="A2" s="3" t="s">
        <v>194</v>
      </c>
    </row>
    <row r="3" spans="1:2">
      <c r="A3" s="5" t="n">
        <v>2018</v>
      </c>
      <c r="B3" s="6" t="n">
        <v>42483</v>
      </c>
    </row>
    <row r="4" spans="1:2">
      <c r="A4" s="5" t="n">
        <v>2019</v>
      </c>
      <c r="B4" s="5" t="n">
        <v>31975</v>
      </c>
    </row>
    <row r="5" spans="1:2">
      <c r="A5" s="5" t="n">
        <v>2020</v>
      </c>
      <c r="B5" s="5" t="n">
        <v>26792</v>
      </c>
    </row>
    <row r="6" spans="1:2">
      <c r="A6" s="5" t="n">
        <v>2021</v>
      </c>
      <c r="B6" s="5" t="n">
        <v>22149</v>
      </c>
    </row>
    <row r="7" spans="1:2">
      <c r="A7" s="5" t="n">
        <v>2022</v>
      </c>
      <c r="B7" s="5" t="n">
        <v>17958</v>
      </c>
    </row>
    <row r="8" spans="1:2">
      <c r="A8" s="4" t="s">
        <v>688</v>
      </c>
      <c r="B8" s="5" t="n">
        <v>47850</v>
      </c>
    </row>
    <row r="9" spans="1:2">
      <c r="A9" s="4" t="s">
        <v>106</v>
      </c>
      <c r="B9" s="6" t="n">
        <v>1892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93</v>
      </c>
    </row>
    <row r="3" spans="1:4">
      <c r="A3" s="3" t="s">
        <v>194</v>
      </c>
    </row>
    <row r="4" spans="1:4">
      <c r="A4" s="4" t="s">
        <v>690</v>
      </c>
      <c r="B4" s="6" t="n">
        <v>52</v>
      </c>
      <c r="C4" s="9" t="n">
        <v>46.5</v>
      </c>
      <c r="D4" s="9" t="n">
        <v>44.7</v>
      </c>
    </row>
    <row r="5" spans="1:4">
      <c r="A5" s="4" t="s">
        <v>691</v>
      </c>
      <c r="B5" s="6" t="n">
        <v>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92</v>
      </c>
      <c r="B1" s="2" t="s">
        <v>1</v>
      </c>
    </row>
    <row r="2" spans="1:4">
      <c r="B2" s="2" t="s">
        <v>693</v>
      </c>
      <c r="C2" s="2" t="s">
        <v>366</v>
      </c>
      <c r="D2" s="2" t="s">
        <v>132</v>
      </c>
    </row>
    <row r="3" spans="1:4">
      <c r="A3" s="3" t="s">
        <v>694</v>
      </c>
    </row>
    <row r="4" spans="1:4">
      <c r="A4" s="4" t="s">
        <v>695</v>
      </c>
      <c r="B4" s="5" t="n">
        <v>6</v>
      </c>
    </row>
    <row r="5" spans="1:4">
      <c r="A5" s="3" t="s">
        <v>696</v>
      </c>
    </row>
    <row r="6" spans="1:4">
      <c r="A6" s="4" t="s">
        <v>697</v>
      </c>
      <c r="B6" s="6" t="n">
        <v>759551</v>
      </c>
    </row>
    <row r="7" spans="1:4">
      <c r="A7" s="4" t="s">
        <v>698</v>
      </c>
      <c r="B7" s="5" t="n">
        <v>825806</v>
      </c>
      <c r="C7" s="6" t="n">
        <v>759551</v>
      </c>
    </row>
    <row r="8" spans="1:4">
      <c r="A8" s="4" t="s">
        <v>699</v>
      </c>
    </row>
    <row r="9" spans="1:4">
      <c r="A9" s="3" t="s">
        <v>700</v>
      </c>
    </row>
    <row r="10" spans="1:4">
      <c r="A10" s="4" t="s">
        <v>701</v>
      </c>
      <c r="B10" s="5" t="n">
        <v>726421</v>
      </c>
      <c r="C10" s="5" t="n">
        <v>685295</v>
      </c>
    </row>
    <row r="11" spans="1:4">
      <c r="A11" s="4" t="s">
        <v>702</v>
      </c>
      <c r="B11" s="5" t="n">
        <v>13372</v>
      </c>
      <c r="C11" s="5" t="n">
        <v>12895</v>
      </c>
      <c r="D11" s="6" t="n">
        <v>15562</v>
      </c>
    </row>
    <row r="12" spans="1:4">
      <c r="A12" s="4" t="s">
        <v>703</v>
      </c>
      <c r="B12" s="5" t="n">
        <v>25501</v>
      </c>
      <c r="C12" s="5" t="n">
        <v>25781</v>
      </c>
      <c r="D12" s="5" t="n">
        <v>28066</v>
      </c>
    </row>
    <row r="13" spans="1:4">
      <c r="A13" s="4" t="s">
        <v>704</v>
      </c>
      <c r="B13" s="5" t="n">
        <v>54562</v>
      </c>
      <c r="C13" s="5" t="n">
        <v>34705</v>
      </c>
    </row>
    <row r="14" spans="1:4">
      <c r="A14" s="4" t="s">
        <v>481</v>
      </c>
      <c r="B14" s="5" t="n">
        <v>19225</v>
      </c>
      <c r="C14" s="5" t="n">
        <v>0</v>
      </c>
    </row>
    <row r="15" spans="1:4">
      <c r="A15" s="4" t="s">
        <v>705</v>
      </c>
      <c r="B15" s="5" t="n">
        <v>0</v>
      </c>
      <c r="C15" s="5" t="n">
        <v>2837</v>
      </c>
      <c r="D15" s="5" t="n">
        <v>0</v>
      </c>
    </row>
    <row r="16" spans="1:4">
      <c r="A16" s="4" t="s">
        <v>706</v>
      </c>
      <c r="B16" s="5" t="n">
        <v>147</v>
      </c>
      <c r="C16" s="5" t="n">
        <v>472</v>
      </c>
    </row>
    <row r="17" spans="1:4">
      <c r="A17" s="4" t="s">
        <v>707</v>
      </c>
      <c r="B17" s="5" t="n">
        <v>-43598</v>
      </c>
      <c r="C17" s="5" t="n">
        <v>-33492</v>
      </c>
    </row>
    <row r="18" spans="1:4">
      <c r="A18" s="4" t="s">
        <v>708</v>
      </c>
      <c r="B18" s="5" t="n">
        <v>0</v>
      </c>
      <c r="C18" s="5" t="n">
        <v>0</v>
      </c>
    </row>
    <row r="19" spans="1:4">
      <c r="A19" s="4" t="s">
        <v>709</v>
      </c>
      <c r="B19" s="5" t="n">
        <v>0</v>
      </c>
      <c r="C19" s="5" t="n">
        <v>0</v>
      </c>
    </row>
    <row r="20" spans="1:4">
      <c r="A20" s="4" t="s">
        <v>710</v>
      </c>
      <c r="B20" s="5" t="n">
        <v>12519</v>
      </c>
      <c r="C20" s="5" t="n">
        <v>-2072</v>
      </c>
    </row>
    <row r="21" spans="1:4">
      <c r="A21" s="4" t="s">
        <v>711</v>
      </c>
      <c r="B21" s="5" t="n">
        <v>808149</v>
      </c>
      <c r="C21" s="5" t="n">
        <v>726421</v>
      </c>
      <c r="D21" s="5" t="n">
        <v>685295</v>
      </c>
    </row>
    <row r="22" spans="1:4">
      <c r="A22" s="3" t="s">
        <v>696</v>
      </c>
    </row>
    <row r="23" spans="1:4">
      <c r="A23" s="4" t="s">
        <v>697</v>
      </c>
      <c r="B23" s="5" t="n">
        <v>759551</v>
      </c>
      <c r="C23" s="5" t="n">
        <v>704779</v>
      </c>
    </row>
    <row r="24" spans="1:4">
      <c r="A24" s="4" t="s">
        <v>712</v>
      </c>
      <c r="B24" s="5" t="n">
        <v>108154</v>
      </c>
      <c r="C24" s="5" t="n">
        <v>87132</v>
      </c>
    </row>
    <row r="25" spans="1:4">
      <c r="A25" s="4" t="s">
        <v>713</v>
      </c>
      <c r="B25" s="5" t="n">
        <v>1699</v>
      </c>
      <c r="C25" s="5" t="n">
        <v>1132</v>
      </c>
    </row>
    <row r="26" spans="1:4">
      <c r="A26" s="4" t="s">
        <v>709</v>
      </c>
      <c r="B26" s="5" t="n">
        <v>0</v>
      </c>
      <c r="C26" s="5" t="n">
        <v>0</v>
      </c>
    </row>
    <row r="27" spans="1:4">
      <c r="A27" s="4" t="s">
        <v>707</v>
      </c>
      <c r="B27" s="5" t="n">
        <v>-43598</v>
      </c>
      <c r="C27" s="5" t="n">
        <v>-33492</v>
      </c>
    </row>
    <row r="28" spans="1:4">
      <c r="A28" s="4" t="s">
        <v>698</v>
      </c>
      <c r="B28" s="5" t="n">
        <v>825806</v>
      </c>
      <c r="C28" s="5" t="n">
        <v>759551</v>
      </c>
      <c r="D28" s="5" t="n">
        <v>704779</v>
      </c>
    </row>
    <row r="29" spans="1:4">
      <c r="A29" s="4" t="s">
        <v>714</v>
      </c>
      <c r="B29" s="5" t="n">
        <v>17657</v>
      </c>
      <c r="C29" s="5" t="n">
        <v>33130</v>
      </c>
    </row>
    <row r="30" spans="1:4">
      <c r="A30" s="3" t="s">
        <v>715</v>
      </c>
    </row>
    <row r="31" spans="1:4">
      <c r="A31" s="4" t="s">
        <v>716</v>
      </c>
      <c r="B31" s="5" t="n">
        <v>118892</v>
      </c>
      <c r="C31" s="5" t="n">
        <v>104089</v>
      </c>
    </row>
    <row r="32" spans="1:4">
      <c r="A32" s="4" t="s">
        <v>717</v>
      </c>
      <c r="B32" s="5" t="n">
        <v>-2227</v>
      </c>
      <c r="C32" s="5" t="n">
        <v>-1295</v>
      </c>
    </row>
    <row r="33" spans="1:4">
      <c r="A33" s="4" t="s">
        <v>718</v>
      </c>
      <c r="B33" s="5" t="n">
        <v>-99008</v>
      </c>
      <c r="C33" s="5" t="n">
        <v>-69664</v>
      </c>
    </row>
    <row r="34" spans="1:4">
      <c r="A34" s="4" t="s">
        <v>719</v>
      </c>
      <c r="B34" s="5" t="n">
        <v>17657</v>
      </c>
      <c r="C34" s="5" t="n">
        <v>33130</v>
      </c>
    </row>
    <row r="35" spans="1:4">
      <c r="A35" s="3" t="s">
        <v>720</v>
      </c>
    </row>
    <row r="36" spans="1:4">
      <c r="A36" s="4" t="s">
        <v>721</v>
      </c>
      <c r="B36" s="5" t="n">
        <v>154642</v>
      </c>
      <c r="C36" s="5" t="n">
        <v>148941</v>
      </c>
    </row>
    <row r="37" spans="1:4">
      <c r="A37" s="4" t="s">
        <v>722</v>
      </c>
      <c r="B37" s="5" t="n">
        <v>938</v>
      </c>
      <c r="C37" s="5" t="n">
        <v>1105</v>
      </c>
    </row>
    <row r="38" spans="1:4">
      <c r="A38" s="4" t="s">
        <v>719</v>
      </c>
      <c r="B38" s="5" t="n">
        <v>155580</v>
      </c>
      <c r="C38" s="5" t="n">
        <v>150046</v>
      </c>
    </row>
    <row r="39" spans="1:4">
      <c r="A39" s="4" t="s">
        <v>723</v>
      </c>
    </row>
    <row r="40" spans="1:4">
      <c r="A40" s="3" t="s">
        <v>700</v>
      </c>
    </row>
    <row r="41" spans="1:4">
      <c r="A41" s="4" t="s">
        <v>701</v>
      </c>
      <c r="B41" s="5" t="n">
        <v>21698</v>
      </c>
      <c r="C41" s="5" t="n">
        <v>28022</v>
      </c>
    </row>
    <row r="42" spans="1:4">
      <c r="A42" s="4" t="s">
        <v>702</v>
      </c>
      <c r="B42" s="5" t="n">
        <v>104</v>
      </c>
      <c r="C42" s="5" t="n">
        <v>222</v>
      </c>
      <c r="D42" s="5" t="n">
        <v>444</v>
      </c>
    </row>
    <row r="43" spans="1:4">
      <c r="A43" s="4" t="s">
        <v>703</v>
      </c>
      <c r="B43" s="5" t="n">
        <v>692</v>
      </c>
      <c r="C43" s="5" t="n">
        <v>891</v>
      </c>
      <c r="D43" s="5" t="n">
        <v>1281</v>
      </c>
    </row>
    <row r="44" spans="1:4">
      <c r="A44" s="4" t="s">
        <v>704</v>
      </c>
      <c r="B44" s="5" t="n">
        <v>630</v>
      </c>
      <c r="C44" s="5" t="n">
        <v>641</v>
      </c>
    </row>
    <row r="45" spans="1:4">
      <c r="A45" s="4" t="s">
        <v>481</v>
      </c>
      <c r="B45" s="5" t="n">
        <v>0</v>
      </c>
      <c r="C45" s="5" t="n">
        <v>0</v>
      </c>
    </row>
    <row r="46" spans="1:4">
      <c r="A46" s="4" t="s">
        <v>705</v>
      </c>
      <c r="B46" s="5" t="n">
        <v>0</v>
      </c>
      <c r="C46" s="5" t="n">
        <v>0</v>
      </c>
    </row>
    <row r="47" spans="1:4">
      <c r="A47" s="4" t="s">
        <v>706</v>
      </c>
      <c r="B47" s="5" t="n">
        <v>-2</v>
      </c>
      <c r="C47" s="5" t="n">
        <v>-5636</v>
      </c>
    </row>
    <row r="48" spans="1:4">
      <c r="A48" s="4" t="s">
        <v>707</v>
      </c>
      <c r="B48" s="5" t="n">
        <v>-2325</v>
      </c>
      <c r="C48" s="5" t="n">
        <v>-3007</v>
      </c>
    </row>
    <row r="49" spans="1:4">
      <c r="A49" s="4" t="s">
        <v>708</v>
      </c>
      <c r="B49" s="5" t="n">
        <v>0</v>
      </c>
      <c r="C49" s="5" t="n">
        <v>-305</v>
      </c>
    </row>
    <row r="50" spans="1:4">
      <c r="A50" s="4" t="s">
        <v>709</v>
      </c>
      <c r="B50" s="5" t="n">
        <v>142</v>
      </c>
      <c r="C50" s="5" t="n">
        <v>870</v>
      </c>
    </row>
    <row r="51" spans="1:4">
      <c r="A51" s="4" t="s">
        <v>710</v>
      </c>
      <c r="B51" s="5" t="n">
        <v>0</v>
      </c>
      <c r="C51" s="5" t="n">
        <v>0</v>
      </c>
    </row>
    <row r="52" spans="1:4">
      <c r="A52" s="4" t="s">
        <v>711</v>
      </c>
      <c r="B52" s="5" t="n">
        <v>20939</v>
      </c>
      <c r="C52" s="5" t="n">
        <v>21698</v>
      </c>
      <c r="D52" s="5" t="n">
        <v>28022</v>
      </c>
    </row>
    <row r="53" spans="1:4">
      <c r="A53" s="3" t="s">
        <v>696</v>
      </c>
    </row>
    <row r="54" spans="1:4">
      <c r="A54" s="4" t="s">
        <v>697</v>
      </c>
      <c r="B54" s="5" t="n">
        <v>0</v>
      </c>
      <c r="C54" s="5" t="n">
        <v>0</v>
      </c>
    </row>
    <row r="55" spans="1:4">
      <c r="A55" s="4" t="s">
        <v>712</v>
      </c>
      <c r="B55" s="5" t="n">
        <v>0</v>
      </c>
      <c r="C55" s="5" t="n">
        <v>0</v>
      </c>
    </row>
    <row r="56" spans="1:4">
      <c r="A56" s="4" t="s">
        <v>713</v>
      </c>
      <c r="B56" s="5" t="n">
        <v>2183</v>
      </c>
      <c r="C56" s="5" t="n">
        <v>2137</v>
      </c>
    </row>
    <row r="57" spans="1:4">
      <c r="A57" s="4" t="s">
        <v>709</v>
      </c>
      <c r="B57" s="5" t="n">
        <v>142</v>
      </c>
      <c r="C57" s="5" t="n">
        <v>870</v>
      </c>
    </row>
    <row r="58" spans="1:4">
      <c r="A58" s="4" t="s">
        <v>707</v>
      </c>
      <c r="B58" s="5" t="n">
        <v>-2325</v>
      </c>
      <c r="C58" s="5" t="n">
        <v>-3007</v>
      </c>
    </row>
    <row r="59" spans="1:4">
      <c r="A59" s="4" t="s">
        <v>698</v>
      </c>
      <c r="B59" s="5" t="n">
        <v>0</v>
      </c>
      <c r="C59" s="5" t="n">
        <v>0</v>
      </c>
      <c r="D59" s="6" t="n">
        <v>0</v>
      </c>
    </row>
    <row r="60" spans="1:4">
      <c r="A60" s="4" t="s">
        <v>714</v>
      </c>
      <c r="B60" s="5" t="n">
        <v>-20939</v>
      </c>
      <c r="C60" s="5" t="n">
        <v>-21698</v>
      </c>
    </row>
    <row r="61" spans="1:4">
      <c r="A61" s="3" t="s">
        <v>715</v>
      </c>
    </row>
    <row r="62" spans="1:4">
      <c r="A62" s="4" t="s">
        <v>716</v>
      </c>
      <c r="B62" s="5" t="n">
        <v>0</v>
      </c>
      <c r="C62" s="5" t="n">
        <v>0</v>
      </c>
    </row>
    <row r="63" spans="1:4">
      <c r="A63" s="4" t="s">
        <v>717</v>
      </c>
      <c r="B63" s="5" t="n">
        <v>-2083</v>
      </c>
      <c r="C63" s="5" t="n">
        <v>-2502</v>
      </c>
    </row>
    <row r="64" spans="1:4">
      <c r="A64" s="4" t="s">
        <v>718</v>
      </c>
      <c r="B64" s="5" t="n">
        <v>-18856</v>
      </c>
      <c r="C64" s="5" t="n">
        <v>-19196</v>
      </c>
    </row>
    <row r="65" spans="1:4">
      <c r="A65" s="4" t="s">
        <v>719</v>
      </c>
      <c r="B65" s="5" t="n">
        <v>-20939</v>
      </c>
      <c r="C65" s="5" t="n">
        <v>-21698</v>
      </c>
    </row>
    <row r="66" spans="1:4">
      <c r="A66" s="3" t="s">
        <v>720</v>
      </c>
    </row>
    <row r="67" spans="1:4">
      <c r="A67" s="4" t="s">
        <v>721</v>
      </c>
      <c r="B67" s="5" t="n">
        <v>-5561</v>
      </c>
      <c r="C67" s="5" t="n">
        <v>-6787</v>
      </c>
    </row>
    <row r="68" spans="1:4">
      <c r="A68" s="4" t="s">
        <v>722</v>
      </c>
      <c r="B68" s="5" t="n">
        <v>-11337</v>
      </c>
      <c r="C68" s="5" t="n">
        <v>-14753</v>
      </c>
    </row>
    <row r="69" spans="1:4">
      <c r="A69" s="4" t="s">
        <v>719</v>
      </c>
      <c r="B69" s="6" t="n">
        <v>-16898</v>
      </c>
      <c r="C69" s="6" t="n">
        <v>-215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2</v>
      </c>
    </row>
    <row r="2" spans="1:3">
      <c r="A2" s="4" t="s">
        <v>725</v>
      </c>
    </row>
    <row r="3" spans="1:3">
      <c r="A3" s="3" t="s">
        <v>694</v>
      </c>
    </row>
    <row r="4" spans="1:3">
      <c r="A4" s="4" t="s">
        <v>726</v>
      </c>
      <c r="B4" s="6" t="n">
        <v>101200</v>
      </c>
      <c r="C4" s="6" t="n">
        <v>71000</v>
      </c>
    </row>
    <row r="5" spans="1:3">
      <c r="A5" s="4" t="s">
        <v>446</v>
      </c>
    </row>
    <row r="6" spans="1:3">
      <c r="A6" s="3" t="s">
        <v>727</v>
      </c>
    </row>
    <row r="7" spans="1:3">
      <c r="A7" s="4" t="s">
        <v>721</v>
      </c>
      <c r="B7" s="5" t="n">
        <v>7169</v>
      </c>
    </row>
    <row r="8" spans="1:3">
      <c r="A8" s="4" t="s">
        <v>722</v>
      </c>
      <c r="B8" s="5" t="n">
        <v>173</v>
      </c>
    </row>
    <row r="9" spans="1:3">
      <c r="A9" s="4" t="s">
        <v>728</v>
      </c>
      <c r="B9" s="5" t="n">
        <v>7342</v>
      </c>
    </row>
    <row r="10" spans="1:3">
      <c r="A10" s="4" t="s">
        <v>729</v>
      </c>
    </row>
    <row r="11" spans="1:3">
      <c r="A11" s="3" t="s">
        <v>727</v>
      </c>
    </row>
    <row r="12" spans="1:3">
      <c r="A12" s="4" t="s">
        <v>721</v>
      </c>
      <c r="B12" s="5" t="n">
        <v>-474</v>
      </c>
    </row>
    <row r="13" spans="1:3">
      <c r="A13" s="4" t="s">
        <v>722</v>
      </c>
      <c r="B13" s="5" t="n">
        <v>-2602</v>
      </c>
    </row>
    <row r="14" spans="1:3">
      <c r="A14" s="4" t="s">
        <v>728</v>
      </c>
      <c r="B14" s="6" t="n">
        <v>-30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30</v>
      </c>
      <c r="B1" s="2" t="s">
        <v>1</v>
      </c>
    </row>
    <row r="2" spans="1:4">
      <c r="B2" s="2" t="s">
        <v>693</v>
      </c>
      <c r="C2" s="2" t="s">
        <v>366</v>
      </c>
      <c r="D2" s="2" t="s">
        <v>132</v>
      </c>
    </row>
    <row r="3" spans="1:4">
      <c r="A3" s="3" t="s">
        <v>694</v>
      </c>
    </row>
    <row r="4" spans="1:4">
      <c r="A4" s="4" t="s">
        <v>731</v>
      </c>
      <c r="B4" s="6" t="n">
        <v>-17131</v>
      </c>
      <c r="C4" s="6" t="n">
        <v>2829</v>
      </c>
      <c r="D4" s="6" t="n">
        <v>9949</v>
      </c>
    </row>
    <row r="5" spans="1:4">
      <c r="A5" s="4" t="s">
        <v>732</v>
      </c>
      <c r="B5" s="5" t="n">
        <v>6423</v>
      </c>
      <c r="C5" s="5" t="n">
        <v>6482</v>
      </c>
      <c r="D5" s="5" t="n">
        <v>6715</v>
      </c>
    </row>
    <row r="6" spans="1:4">
      <c r="A6" s="4" t="s">
        <v>733</v>
      </c>
      <c r="B6" s="6" t="n">
        <v>11800</v>
      </c>
      <c r="C6" s="5" t="n">
        <v>9800</v>
      </c>
      <c r="D6" s="6" t="n">
        <v>9500</v>
      </c>
    </row>
    <row r="7" spans="1:4">
      <c r="A7" s="4" t="s">
        <v>734</v>
      </c>
      <c r="B7" s="4" t="s">
        <v>677</v>
      </c>
    </row>
    <row r="8" spans="1:4">
      <c r="A8" s="4" t="s">
        <v>735</v>
      </c>
      <c r="B8" s="5" t="n">
        <v>6</v>
      </c>
    </row>
    <row r="9" spans="1:4">
      <c r="A9" s="4" t="s">
        <v>736</v>
      </c>
      <c r="B9" s="5" t="n">
        <v>4</v>
      </c>
    </row>
    <row r="10" spans="1:4">
      <c r="A10" s="4" t="s">
        <v>737</v>
      </c>
    </row>
    <row r="11" spans="1:4">
      <c r="A11" s="3" t="s">
        <v>694</v>
      </c>
    </row>
    <row r="12" spans="1:4">
      <c r="A12" s="4" t="s">
        <v>738</v>
      </c>
      <c r="B12" s="4" t="s">
        <v>739</v>
      </c>
    </row>
    <row r="13" spans="1:4">
      <c r="A13" s="4" t="s">
        <v>599</v>
      </c>
    </row>
    <row r="14" spans="1:4">
      <c r="A14" s="3" t="s">
        <v>694</v>
      </c>
    </row>
    <row r="15" spans="1:4">
      <c r="A15" s="4" t="s">
        <v>740</v>
      </c>
      <c r="B15" s="4" t="s">
        <v>741</v>
      </c>
    </row>
    <row r="16" spans="1:4">
      <c r="A16" s="4" t="s">
        <v>725</v>
      </c>
    </row>
    <row r="17" spans="1:4">
      <c r="A17" s="3" t="s">
        <v>694</v>
      </c>
    </row>
    <row r="18" spans="1:4">
      <c r="A18" s="4" t="s">
        <v>726</v>
      </c>
      <c r="B18" s="6" t="n">
        <v>101200</v>
      </c>
      <c r="C18" s="5" t="n">
        <v>71000</v>
      </c>
    </row>
    <row r="19" spans="1:4">
      <c r="A19" s="4" t="s">
        <v>742</v>
      </c>
      <c r="B19" s="6" t="n">
        <v>96200</v>
      </c>
      <c r="C19" s="6" t="n">
        <v>66200</v>
      </c>
    </row>
    <row r="20" spans="1:4">
      <c r="A20" s="4" t="s">
        <v>743</v>
      </c>
      <c r="B20" s="4" t="s">
        <v>744</v>
      </c>
      <c r="C20" s="4" t="s">
        <v>575</v>
      </c>
    </row>
    <row r="21" spans="1:4">
      <c r="A21" s="4" t="s">
        <v>745</v>
      </c>
      <c r="B21" s="4" t="s">
        <v>746</v>
      </c>
      <c r="C21" s="4" t="s">
        <v>747</v>
      </c>
    </row>
    <row r="22" spans="1:4">
      <c r="A22" s="4" t="s">
        <v>748</v>
      </c>
      <c r="B22" s="4" t="s">
        <v>575</v>
      </c>
      <c r="C22" s="4" t="s">
        <v>749</v>
      </c>
      <c r="D22" s="4" t="s">
        <v>534</v>
      </c>
    </row>
    <row r="23" spans="1:4">
      <c r="A23" s="4" t="s">
        <v>750</v>
      </c>
      <c r="B23" s="4" t="s">
        <v>746</v>
      </c>
      <c r="C23" s="4" t="s">
        <v>747</v>
      </c>
      <c r="D23" s="4" t="s">
        <v>747</v>
      </c>
    </row>
    <row r="24" spans="1:4">
      <c r="A24" s="4" t="s">
        <v>699</v>
      </c>
    </row>
    <row r="25" spans="1:4">
      <c r="A25" s="3" t="s">
        <v>694</v>
      </c>
    </row>
    <row r="26" spans="1:4">
      <c r="A26" s="4" t="s">
        <v>751</v>
      </c>
      <c r="B26" s="6" t="n">
        <v>779100</v>
      </c>
      <c r="C26" s="6" t="n">
        <v>697500</v>
      </c>
    </row>
    <row r="27" spans="1:4">
      <c r="A27" s="4" t="s">
        <v>752</v>
      </c>
    </row>
    <row r="28" spans="1:4">
      <c r="A28" s="3" t="s">
        <v>694</v>
      </c>
    </row>
    <row r="29" spans="1:4">
      <c r="A29" s="4" t="s">
        <v>743</v>
      </c>
      <c r="B29" s="4" t="s">
        <v>543</v>
      </c>
      <c r="C29" s="4" t="s">
        <v>753</v>
      </c>
    </row>
    <row r="30" spans="1:4">
      <c r="A30" s="4" t="s">
        <v>745</v>
      </c>
      <c r="B30" s="4" t="s">
        <v>749</v>
      </c>
      <c r="C30" s="4" t="s">
        <v>754</v>
      </c>
    </row>
    <row r="31" spans="1:4">
      <c r="A31" s="4" t="s">
        <v>748</v>
      </c>
      <c r="B31" s="4" t="s">
        <v>753</v>
      </c>
      <c r="C31" s="4" t="s">
        <v>755</v>
      </c>
      <c r="D31" s="4" t="s">
        <v>756</v>
      </c>
    </row>
    <row r="32" spans="1:4">
      <c r="A32" s="4" t="s">
        <v>750</v>
      </c>
      <c r="B32" s="4" t="s">
        <v>754</v>
      </c>
      <c r="C32" s="4" t="s">
        <v>574</v>
      </c>
      <c r="D32" s="4" t="s">
        <v>5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46"/>
    <col customWidth="1" max="7" min="7" width="24"/>
  </cols>
  <sheetData>
    <row r="1" spans="1:7">
      <c r="A1" s="1" t="s">
        <v>105</v>
      </c>
      <c r="B1" s="2" t="s">
        <v>106</v>
      </c>
      <c r="C1" s="2" t="s">
        <v>107</v>
      </c>
      <c r="D1" s="2" t="s">
        <v>108</v>
      </c>
      <c r="E1" s="2" t="s">
        <v>109</v>
      </c>
      <c r="F1" s="2" t="s">
        <v>110</v>
      </c>
      <c r="G1" s="2" t="s">
        <v>111</v>
      </c>
    </row>
    <row r="2" spans="1:7">
      <c r="A2" s="4" t="s">
        <v>112</v>
      </c>
      <c r="C2" s="5" t="n">
        <v>63203000</v>
      </c>
    </row>
    <row r="3" spans="1:7">
      <c r="A3" s="4" t="s">
        <v>113</v>
      </c>
      <c r="B3" s="6" t="n">
        <v>709956</v>
      </c>
      <c r="C3" s="6" t="n">
        <v>876</v>
      </c>
      <c r="D3" s="6" t="n">
        <v>225449</v>
      </c>
      <c r="E3" s="6" t="n">
        <v>1313521</v>
      </c>
      <c r="F3" s="6" t="n">
        <v>-165624</v>
      </c>
      <c r="G3" s="6" t="n">
        <v>-664266</v>
      </c>
    </row>
    <row r="4" spans="1:7">
      <c r="A4" s="3" t="s">
        <v>114</v>
      </c>
    </row>
    <row r="5" spans="1:7">
      <c r="A5" s="4" t="s">
        <v>85</v>
      </c>
      <c r="B5" s="5" t="n">
        <v>172413</v>
      </c>
      <c r="E5" s="5" t="n">
        <v>172413</v>
      </c>
    </row>
    <row r="6" spans="1:7">
      <c r="A6" s="4" t="s">
        <v>99</v>
      </c>
      <c r="B6" s="5" t="n">
        <v>-43182</v>
      </c>
      <c r="F6" s="5" t="n">
        <v>-43182</v>
      </c>
    </row>
    <row r="7" spans="1:7">
      <c r="A7" s="4" t="s">
        <v>115</v>
      </c>
      <c r="B7" s="5" t="n">
        <v>-39741</v>
      </c>
      <c r="E7" s="5" t="n">
        <v>-39741</v>
      </c>
    </row>
    <row r="8" spans="1:7">
      <c r="A8" s="4" t="s">
        <v>116</v>
      </c>
      <c r="B8" s="5" t="n">
        <v>12403</v>
      </c>
      <c r="D8" s="5" t="n">
        <v>12403</v>
      </c>
    </row>
    <row r="9" spans="1:7">
      <c r="A9" s="4" t="s">
        <v>117</v>
      </c>
      <c r="C9" s="5" t="n">
        <v>96000</v>
      </c>
    </row>
    <row r="10" spans="1:7">
      <c r="A10" s="4" t="s">
        <v>118</v>
      </c>
      <c r="B10" s="5" t="n">
        <v>-2533</v>
      </c>
      <c r="D10" s="5" t="n">
        <v>-561</v>
      </c>
      <c r="G10" s="5" t="n">
        <v>-1972</v>
      </c>
    </row>
    <row r="11" spans="1:7">
      <c r="A11" s="4" t="s">
        <v>119</v>
      </c>
      <c r="C11" s="5" t="n">
        <v>-2906000</v>
      </c>
    </row>
    <row r="12" spans="1:7">
      <c r="A12" s="4" t="s">
        <v>120</v>
      </c>
      <c r="B12" s="5" t="n">
        <v>-170132</v>
      </c>
      <c r="G12" s="5" t="n">
        <v>-170132</v>
      </c>
    </row>
    <row r="13" spans="1:7">
      <c r="A13" s="4" t="s">
        <v>121</v>
      </c>
      <c r="B13" s="5" t="n">
        <v>639184</v>
      </c>
      <c r="C13" s="6" t="n">
        <v>876</v>
      </c>
      <c r="D13" s="5" t="n">
        <v>237291</v>
      </c>
      <c r="E13" s="5" t="n">
        <v>1446193</v>
      </c>
      <c r="F13" s="5" t="n">
        <v>-208806</v>
      </c>
      <c r="G13" s="5" t="n">
        <v>-836370</v>
      </c>
    </row>
    <row r="14" spans="1:7">
      <c r="A14" s="4" t="s">
        <v>122</v>
      </c>
      <c r="C14" s="5" t="n">
        <v>60393000</v>
      </c>
    </row>
    <row r="15" spans="1:7">
      <c r="A15" s="3" t="s">
        <v>114</v>
      </c>
    </row>
    <row r="16" spans="1:7">
      <c r="A16" s="4" t="s">
        <v>85</v>
      </c>
      <c r="B16" s="5" t="n">
        <v>153351</v>
      </c>
      <c r="E16" s="5" t="n">
        <v>153351</v>
      </c>
    </row>
    <row r="17" spans="1:7">
      <c r="A17" s="4" t="s">
        <v>99</v>
      </c>
      <c r="B17" s="5" t="n">
        <v>-15050</v>
      </c>
      <c r="F17" s="5" t="n">
        <v>-15050</v>
      </c>
    </row>
    <row r="18" spans="1:7">
      <c r="A18" s="4" t="s">
        <v>115</v>
      </c>
      <c r="B18" s="5" t="n">
        <v>-40877</v>
      </c>
      <c r="E18" s="5" t="n">
        <v>-40877</v>
      </c>
    </row>
    <row r="19" spans="1:7">
      <c r="A19" s="4" t="s">
        <v>116</v>
      </c>
      <c r="B19" s="5" t="n">
        <v>13018</v>
      </c>
      <c r="D19" s="5" t="n">
        <v>13018</v>
      </c>
    </row>
    <row r="20" spans="1:7">
      <c r="A20" s="4" t="s">
        <v>123</v>
      </c>
      <c r="B20" s="5" t="n">
        <v>525</v>
      </c>
      <c r="D20" s="5" t="n">
        <v>598</v>
      </c>
      <c r="E20" s="5" t="n">
        <v>-73</v>
      </c>
    </row>
    <row r="21" spans="1:7">
      <c r="A21" s="4" t="s">
        <v>117</v>
      </c>
      <c r="C21" s="5" t="n">
        <v>114000</v>
      </c>
    </row>
    <row r="22" spans="1:7">
      <c r="A22" s="4" t="s">
        <v>118</v>
      </c>
      <c r="B22" s="5" t="n">
        <v>-3430</v>
      </c>
      <c r="D22" s="5" t="n">
        <v>-1144</v>
      </c>
      <c r="G22" s="5" t="n">
        <v>-2286</v>
      </c>
    </row>
    <row r="23" spans="1:7">
      <c r="A23" s="4" t="s">
        <v>119</v>
      </c>
      <c r="C23" s="5" t="n">
        <v>-5456000</v>
      </c>
    </row>
    <row r="24" spans="1:7">
      <c r="A24" s="4" t="s">
        <v>120</v>
      </c>
      <c r="B24" s="5" t="n">
        <v>-277306</v>
      </c>
      <c r="G24" s="5" t="n">
        <v>-277306</v>
      </c>
    </row>
    <row r="25" spans="1:7">
      <c r="A25" s="4" t="s">
        <v>124</v>
      </c>
      <c r="B25" s="6" t="n">
        <v>469415</v>
      </c>
      <c r="C25" s="6" t="n">
        <v>876</v>
      </c>
      <c r="D25" s="5" t="n">
        <v>249763</v>
      </c>
      <c r="E25" s="5" t="n">
        <v>1558594</v>
      </c>
      <c r="F25" s="5" t="n">
        <v>-223856</v>
      </c>
      <c r="G25" s="5" t="n">
        <v>-1115962</v>
      </c>
    </row>
    <row r="26" spans="1:7">
      <c r="A26" s="4" t="s">
        <v>125</v>
      </c>
      <c r="B26" s="5" t="n">
        <v>55051158</v>
      </c>
      <c r="C26" s="5" t="n">
        <v>55051000</v>
      </c>
    </row>
    <row r="27" spans="1:7">
      <c r="A27" s="3" t="s">
        <v>114</v>
      </c>
    </row>
    <row r="28" spans="1:7">
      <c r="A28" s="4" t="s">
        <v>85</v>
      </c>
      <c r="B28" s="6" t="n">
        <v>269659</v>
      </c>
      <c r="E28" s="5" t="n">
        <v>269659</v>
      </c>
    </row>
    <row r="29" spans="1:7">
      <c r="A29" s="4" t="s">
        <v>99</v>
      </c>
      <c r="B29" s="5" t="n">
        <v>56968</v>
      </c>
      <c r="F29" s="5" t="n">
        <v>56968</v>
      </c>
    </row>
    <row r="30" spans="1:7">
      <c r="A30" s="4" t="s">
        <v>115</v>
      </c>
      <c r="B30" s="5" t="n">
        <v>-40493</v>
      </c>
      <c r="E30" s="5" t="n">
        <v>-40493</v>
      </c>
    </row>
    <row r="31" spans="1:7">
      <c r="A31" s="4" t="s">
        <v>116</v>
      </c>
      <c r="B31" s="5" t="n">
        <v>14639</v>
      </c>
      <c r="D31" s="5" t="n">
        <v>14639</v>
      </c>
    </row>
    <row r="32" spans="1:7">
      <c r="A32" s="4" t="s">
        <v>117</v>
      </c>
      <c r="C32" s="5" t="n">
        <v>192000</v>
      </c>
    </row>
    <row r="33" spans="1:7">
      <c r="A33" s="4" t="s">
        <v>118</v>
      </c>
      <c r="B33" s="5" t="n">
        <v>-4123</v>
      </c>
      <c r="D33" s="5" t="n">
        <v>-1326</v>
      </c>
      <c r="G33" s="5" t="n">
        <v>-2797</v>
      </c>
    </row>
    <row r="34" spans="1:7">
      <c r="A34" s="4" t="s">
        <v>126</v>
      </c>
      <c r="C34" s="5" t="n">
        <v>55142000</v>
      </c>
    </row>
    <row r="35" spans="1:7">
      <c r="A35" s="4" t="s">
        <v>127</v>
      </c>
      <c r="C35" s="6" t="n">
        <v>875</v>
      </c>
      <c r="D35" s="5" t="n">
        <v>-875</v>
      </c>
    </row>
    <row r="36" spans="1:7">
      <c r="A36" s="4" t="s">
        <v>128</v>
      </c>
      <c r="E36" s="5" t="n">
        <v>22085</v>
      </c>
      <c r="F36" s="5" t="n">
        <v>-22085</v>
      </c>
    </row>
    <row r="37" spans="1:7">
      <c r="A37" s="4" t="s">
        <v>129</v>
      </c>
      <c r="B37" s="6" t="n">
        <v>766065</v>
      </c>
      <c r="C37" s="6" t="n">
        <v>1751</v>
      </c>
      <c r="D37" s="6" t="n">
        <v>262201</v>
      </c>
      <c r="E37" s="6" t="n">
        <v>1809845</v>
      </c>
      <c r="F37" s="6" t="n">
        <v>-188973</v>
      </c>
      <c r="G37" s="6" t="n">
        <v>-1118759</v>
      </c>
    </row>
    <row r="38" spans="1:7">
      <c r="A38" s="4" t="s">
        <v>130</v>
      </c>
      <c r="B38" s="5" t="n">
        <v>110385344</v>
      </c>
      <c r="C38" s="5" t="n">
        <v>11038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4" t="s">
        <v>725</v>
      </c>
    </row>
    <row r="3" spans="1:3">
      <c r="A3" s="3" t="s">
        <v>694</v>
      </c>
    </row>
    <row r="4" spans="1:3">
      <c r="A4" s="4" t="s">
        <v>743</v>
      </c>
      <c r="B4" s="4" t="s">
        <v>744</v>
      </c>
      <c r="C4" s="4" t="s">
        <v>575</v>
      </c>
    </row>
    <row r="5" spans="1:3">
      <c r="A5" s="4" t="s">
        <v>446</v>
      </c>
    </row>
    <row r="6" spans="1:3">
      <c r="A6" s="3" t="s">
        <v>694</v>
      </c>
    </row>
    <row r="7" spans="1:3">
      <c r="A7" s="5" t="n">
        <v>2018</v>
      </c>
      <c r="B7" s="6" t="n">
        <v>39502</v>
      </c>
    </row>
    <row r="8" spans="1:3">
      <c r="A8" s="5" t="n">
        <v>2019</v>
      </c>
      <c r="B8" s="5" t="n">
        <v>39285</v>
      </c>
    </row>
    <row r="9" spans="1:3">
      <c r="A9" s="5" t="n">
        <v>2020</v>
      </c>
      <c r="B9" s="5" t="n">
        <v>40842</v>
      </c>
    </row>
    <row r="10" spans="1:3">
      <c r="A10" s="5" t="n">
        <v>2021</v>
      </c>
      <c r="B10" s="5" t="n">
        <v>42365</v>
      </c>
    </row>
    <row r="11" spans="1:3">
      <c r="A11" s="5" t="n">
        <v>2022</v>
      </c>
      <c r="B11" s="5" t="n">
        <v>43434</v>
      </c>
    </row>
    <row r="12" spans="1:3">
      <c r="A12" s="4" t="s">
        <v>758</v>
      </c>
      <c r="B12" s="5" t="n">
        <v>231373</v>
      </c>
    </row>
    <row r="13" spans="1:3">
      <c r="A13" s="4" t="s">
        <v>759</v>
      </c>
      <c r="B13" s="5" t="n">
        <v>436801</v>
      </c>
    </row>
    <row r="14" spans="1:3">
      <c r="A14" s="4" t="s">
        <v>729</v>
      </c>
    </row>
    <row r="15" spans="1:3">
      <c r="A15" s="3" t="s">
        <v>694</v>
      </c>
    </row>
    <row r="16" spans="1:3">
      <c r="A16" s="5" t="n">
        <v>2018</v>
      </c>
      <c r="B16" s="5" t="n">
        <v>2083</v>
      </c>
    </row>
    <row r="17" spans="1:3">
      <c r="A17" s="5" t="n">
        <v>2019</v>
      </c>
      <c r="B17" s="5" t="n">
        <v>1870</v>
      </c>
    </row>
    <row r="18" spans="1:3">
      <c r="A18" s="5" t="n">
        <v>2020</v>
      </c>
      <c r="B18" s="5" t="n">
        <v>1545</v>
      </c>
    </row>
    <row r="19" spans="1:3">
      <c r="A19" s="5" t="n">
        <v>2021</v>
      </c>
      <c r="B19" s="5" t="n">
        <v>1484</v>
      </c>
    </row>
    <row r="20" spans="1:3">
      <c r="A20" s="5" t="n">
        <v>2022</v>
      </c>
      <c r="B20" s="5" t="n">
        <v>1427</v>
      </c>
    </row>
    <row r="21" spans="1:3">
      <c r="A21" s="4" t="s">
        <v>758</v>
      </c>
      <c r="B21" s="5" t="n">
        <v>6373</v>
      </c>
    </row>
    <row r="22" spans="1:3">
      <c r="A22" s="4" t="s">
        <v>759</v>
      </c>
      <c r="B22" s="6" t="n">
        <v>147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93</v>
      </c>
    </row>
    <row r="3" spans="1:4">
      <c r="A3" s="4" t="s">
        <v>725</v>
      </c>
    </row>
    <row r="4" spans="1:4">
      <c r="A4" s="3" t="s">
        <v>694</v>
      </c>
    </row>
    <row r="5" spans="1:4">
      <c r="A5" s="4" t="s">
        <v>761</v>
      </c>
      <c r="B5" s="4" t="s">
        <v>744</v>
      </c>
      <c r="C5" s="4" t="s">
        <v>575</v>
      </c>
    </row>
    <row r="6" spans="1:4">
      <c r="A6" s="4" t="s">
        <v>762</v>
      </c>
      <c r="B6" s="4" t="s">
        <v>746</v>
      </c>
      <c r="C6" s="4" t="s">
        <v>747</v>
      </c>
    </row>
    <row r="7" spans="1:4">
      <c r="A7" s="3" t="s">
        <v>763</v>
      </c>
    </row>
    <row r="8" spans="1:4">
      <c r="A8" s="4" t="s">
        <v>750</v>
      </c>
      <c r="B8" s="4" t="s">
        <v>746</v>
      </c>
      <c r="C8" s="4" t="s">
        <v>747</v>
      </c>
      <c r="D8" s="4" t="s">
        <v>747</v>
      </c>
    </row>
    <row r="9" spans="1:4">
      <c r="A9" s="4" t="s">
        <v>752</v>
      </c>
    </row>
    <row r="10" spans="1:4">
      <c r="A10" s="3" t="s">
        <v>694</v>
      </c>
    </row>
    <row r="11" spans="1:4">
      <c r="A11" s="4" t="s">
        <v>761</v>
      </c>
      <c r="B11" s="4" t="s">
        <v>543</v>
      </c>
      <c r="C11" s="4" t="s">
        <v>753</v>
      </c>
    </row>
    <row r="12" spans="1:4">
      <c r="A12" s="4" t="s">
        <v>764</v>
      </c>
      <c r="B12" s="4" t="s">
        <v>765</v>
      </c>
      <c r="C12" s="4" t="s">
        <v>765</v>
      </c>
      <c r="D12" s="4" t="s">
        <v>765</v>
      </c>
    </row>
    <row r="13" spans="1:4">
      <c r="A13" s="4" t="s">
        <v>762</v>
      </c>
      <c r="B13" s="4" t="s">
        <v>749</v>
      </c>
      <c r="C13" s="4" t="s">
        <v>754</v>
      </c>
    </row>
    <row r="14" spans="1:4">
      <c r="A14" s="3" t="s">
        <v>763</v>
      </c>
    </row>
    <row r="15" spans="1:4">
      <c r="A15" s="4" t="s">
        <v>766</v>
      </c>
      <c r="B15" s="4" t="s">
        <v>684</v>
      </c>
      <c r="C15" s="4" t="s">
        <v>767</v>
      </c>
    </row>
    <row r="16" spans="1:4">
      <c r="A16" s="4" t="s">
        <v>768</v>
      </c>
      <c r="B16" s="4" t="s">
        <v>769</v>
      </c>
      <c r="C16" s="4" t="s">
        <v>770</v>
      </c>
    </row>
    <row r="17" spans="1:4">
      <c r="A17" s="4" t="s">
        <v>771</v>
      </c>
      <c r="B17" s="5" t="n">
        <v>2047</v>
      </c>
      <c r="C17" s="5" t="n">
        <v>2047</v>
      </c>
    </row>
    <row r="18" spans="1:4">
      <c r="A18" s="4" t="s">
        <v>750</v>
      </c>
      <c r="B18" s="4" t="s">
        <v>754</v>
      </c>
      <c r="C18" s="4" t="s">
        <v>574</v>
      </c>
      <c r="D18" s="4" t="s">
        <v>5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72</v>
      </c>
      <c r="B1" s="2" t="s">
        <v>404</v>
      </c>
      <c r="R1" s="2" t="s">
        <v>1</v>
      </c>
    </row>
    <row r="2" spans="1:20">
      <c r="B2" s="2" t="s">
        <v>2</v>
      </c>
      <c r="C2" s="2" t="s">
        <v>87</v>
      </c>
      <c r="D2" s="2" t="s">
        <v>405</v>
      </c>
      <c r="E2" s="2" t="s">
        <v>87</v>
      </c>
      <c r="F2" s="2" t="s">
        <v>4</v>
      </c>
      <c r="G2" s="2" t="s">
        <v>87</v>
      </c>
      <c r="H2" s="2" t="s">
        <v>406</v>
      </c>
      <c r="I2" s="2" t="s">
        <v>87</v>
      </c>
      <c r="J2" s="2" t="s">
        <v>32</v>
      </c>
      <c r="K2" s="2" t="s">
        <v>332</v>
      </c>
      <c r="L2" s="2" t="s">
        <v>411</v>
      </c>
      <c r="M2" s="2" t="s">
        <v>332</v>
      </c>
      <c r="N2" s="2" t="s">
        <v>412</v>
      </c>
      <c r="O2" s="2" t="s">
        <v>332</v>
      </c>
      <c r="P2" s="2" t="s">
        <v>413</v>
      </c>
      <c r="Q2" s="2" t="s">
        <v>332</v>
      </c>
      <c r="R2" s="2" t="s">
        <v>2</v>
      </c>
      <c r="S2" s="2" t="s">
        <v>32</v>
      </c>
      <c r="T2" s="2" t="s">
        <v>93</v>
      </c>
    </row>
    <row r="3" spans="1:20">
      <c r="A3" s="3" t="s">
        <v>694</v>
      </c>
    </row>
    <row r="4" spans="1:20">
      <c r="A4" s="4" t="s">
        <v>78</v>
      </c>
      <c r="B4" s="6" t="n">
        <v>1300</v>
      </c>
      <c r="D4" s="6" t="n">
        <v>600</v>
      </c>
      <c r="F4" s="6" t="n">
        <v>3000</v>
      </c>
      <c r="H4" s="6" t="n">
        <v>900</v>
      </c>
      <c r="J4" s="6" t="n">
        <v>5100</v>
      </c>
      <c r="L4" s="6" t="n">
        <v>7800</v>
      </c>
      <c r="N4" s="6" t="n">
        <v>5000</v>
      </c>
      <c r="P4" s="6" t="n">
        <v>1100</v>
      </c>
      <c r="R4" s="6" t="n">
        <v>5826</v>
      </c>
      <c r="S4" s="6" t="n">
        <v>19061</v>
      </c>
      <c r="T4" s="6" t="n">
        <v>14407</v>
      </c>
    </row>
    <row r="5" spans="1:20">
      <c r="A5" s="4" t="s">
        <v>446</v>
      </c>
    </row>
    <row r="6" spans="1:20">
      <c r="A6" s="3" t="s">
        <v>694</v>
      </c>
    </row>
    <row r="7" spans="1:20">
      <c r="A7" s="4" t="s">
        <v>702</v>
      </c>
      <c r="R7" s="5" t="n">
        <v>13372</v>
      </c>
      <c r="S7" s="5" t="n">
        <v>12895</v>
      </c>
      <c r="T7" s="5" t="n">
        <v>15562</v>
      </c>
    </row>
    <row r="8" spans="1:20">
      <c r="A8" s="4" t="s">
        <v>703</v>
      </c>
      <c r="R8" s="5" t="n">
        <v>25501</v>
      </c>
      <c r="S8" s="5" t="n">
        <v>25781</v>
      </c>
      <c r="T8" s="5" t="n">
        <v>28066</v>
      </c>
    </row>
    <row r="9" spans="1:20">
      <c r="A9" s="4" t="s">
        <v>764</v>
      </c>
      <c r="R9" s="5" t="n">
        <v>-63010</v>
      </c>
      <c r="S9" s="5" t="n">
        <v>-58504</v>
      </c>
      <c r="T9" s="5" t="n">
        <v>-62726</v>
      </c>
    </row>
    <row r="10" spans="1:20">
      <c r="A10" s="4" t="s">
        <v>773</v>
      </c>
      <c r="R10" s="5" t="n">
        <v>313</v>
      </c>
      <c r="S10" s="5" t="n">
        <v>561</v>
      </c>
      <c r="T10" s="5" t="n">
        <v>1037</v>
      </c>
    </row>
    <row r="11" spans="1:20">
      <c r="A11" s="4" t="s">
        <v>774</v>
      </c>
      <c r="R11" s="5" t="n">
        <v>7077</v>
      </c>
      <c r="S11" s="5" t="n">
        <v>8573</v>
      </c>
      <c r="T11" s="5" t="n">
        <v>5556</v>
      </c>
    </row>
    <row r="12" spans="1:20">
      <c r="A12" s="4" t="s">
        <v>705</v>
      </c>
      <c r="R12" s="5" t="n">
        <v>0</v>
      </c>
      <c r="S12" s="5" t="n">
        <v>2837</v>
      </c>
      <c r="T12" s="5" t="n">
        <v>0</v>
      </c>
    </row>
    <row r="13" spans="1:20">
      <c r="A13" s="4" t="s">
        <v>775</v>
      </c>
      <c r="R13" s="5" t="n">
        <v>0</v>
      </c>
      <c r="S13" s="5" t="n">
        <v>183</v>
      </c>
      <c r="T13" s="5" t="n">
        <v>-522</v>
      </c>
    </row>
    <row r="14" spans="1:20">
      <c r="A14" s="4" t="s">
        <v>776</v>
      </c>
      <c r="R14" s="5" t="n">
        <v>-16747</v>
      </c>
      <c r="S14" s="5" t="n">
        <v>-7674</v>
      </c>
      <c r="T14" s="5" t="n">
        <v>-13027</v>
      </c>
    </row>
    <row r="15" spans="1:20">
      <c r="A15" s="4" t="s">
        <v>729</v>
      </c>
    </row>
    <row r="16" spans="1:20">
      <c r="A16" s="3" t="s">
        <v>694</v>
      </c>
    </row>
    <row r="17" spans="1:20">
      <c r="A17" s="4" t="s">
        <v>702</v>
      </c>
      <c r="R17" s="5" t="n">
        <v>104</v>
      </c>
      <c r="S17" s="5" t="n">
        <v>222</v>
      </c>
      <c r="T17" s="5" t="n">
        <v>444</v>
      </c>
    </row>
    <row r="18" spans="1:20">
      <c r="A18" s="4" t="s">
        <v>703</v>
      </c>
      <c r="R18" s="5" t="n">
        <v>692</v>
      </c>
      <c r="S18" s="5" t="n">
        <v>891</v>
      </c>
      <c r="T18" s="5" t="n">
        <v>1281</v>
      </c>
    </row>
    <row r="19" spans="1:20">
      <c r="A19" s="4" t="s">
        <v>764</v>
      </c>
      <c r="R19" s="5" t="n">
        <v>0</v>
      </c>
      <c r="S19" s="5" t="n">
        <v>0</v>
      </c>
      <c r="T19" s="5" t="n">
        <v>0</v>
      </c>
    </row>
    <row r="20" spans="1:20">
      <c r="A20" s="4" t="s">
        <v>773</v>
      </c>
      <c r="R20" s="5" t="n">
        <v>-3418</v>
      </c>
      <c r="S20" s="5" t="n">
        <v>-3571</v>
      </c>
      <c r="T20" s="5" t="n">
        <v>-3057</v>
      </c>
    </row>
    <row r="21" spans="1:20">
      <c r="A21" s="4" t="s">
        <v>774</v>
      </c>
      <c r="R21" s="5" t="n">
        <v>-596</v>
      </c>
      <c r="S21" s="5" t="n">
        <v>-599</v>
      </c>
      <c r="T21" s="5" t="n">
        <v>-348</v>
      </c>
    </row>
    <row r="22" spans="1:20">
      <c r="A22" s="4" t="s">
        <v>705</v>
      </c>
      <c r="R22" s="5" t="n">
        <v>0</v>
      </c>
      <c r="S22" s="5" t="n">
        <v>0</v>
      </c>
    </row>
    <row r="23" spans="1:20">
      <c r="A23" s="4" t="s">
        <v>775</v>
      </c>
      <c r="R23" s="5" t="n">
        <v>0</v>
      </c>
      <c r="S23" s="5" t="n">
        <v>-823</v>
      </c>
      <c r="T23" s="5" t="n">
        <v>0</v>
      </c>
    </row>
    <row r="24" spans="1:20">
      <c r="A24" s="4" t="s">
        <v>776</v>
      </c>
      <c r="R24" s="5" t="n">
        <v>-3218</v>
      </c>
      <c r="S24" s="5" t="n">
        <v>-3880</v>
      </c>
      <c r="T24" s="5" t="n">
        <v>-1680</v>
      </c>
    </row>
    <row r="25" spans="1:20">
      <c r="A25" s="4" t="s">
        <v>421</v>
      </c>
    </row>
    <row r="26" spans="1:20">
      <c r="A26" s="3" t="s">
        <v>694</v>
      </c>
    </row>
    <row r="27" spans="1:20">
      <c r="A27" s="4" t="s">
        <v>78</v>
      </c>
      <c r="R27" s="6" t="n">
        <v>0</v>
      </c>
      <c r="S27" s="5" t="n">
        <v>2197</v>
      </c>
      <c r="T27" s="6" t="n">
        <v>-522</v>
      </c>
    </row>
    <row r="28" spans="1:20">
      <c r="A28" s="4" t="s">
        <v>427</v>
      </c>
    </row>
    <row r="29" spans="1:20">
      <c r="A29" s="3" t="s">
        <v>694</v>
      </c>
    </row>
    <row r="30" spans="1:20">
      <c r="A30" s="4" t="s">
        <v>78</v>
      </c>
      <c r="S30" s="5" t="n">
        <v>2800</v>
      </c>
    </row>
    <row r="31" spans="1:20">
      <c r="A31" s="4" t="s">
        <v>428</v>
      </c>
    </row>
    <row r="32" spans="1:20">
      <c r="A32" s="3" t="s">
        <v>694</v>
      </c>
    </row>
    <row r="33" spans="1:20">
      <c r="A33" s="4" t="s">
        <v>78</v>
      </c>
      <c r="S33" s="6" t="n">
        <v>-600</v>
      </c>
    </row>
    <row r="34" spans="1:20"/>
    <row r="35" spans="1:20">
      <c r="A35" s="4" t="s">
        <v>87</v>
      </c>
      <c r="B35" s="4" t="s">
        <v>357</v>
      </c>
    </row>
    <row r="36" spans="1:20">
      <c r="A36" s="4" t="s">
        <v>332</v>
      </c>
      <c r="B36" s="4" t="s">
        <v>358</v>
      </c>
    </row>
  </sheetData>
  <mergeCells count="25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A34:T34"/>
    <mergeCell ref="B35:T35"/>
    <mergeCell ref="B36:T3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7</v>
      </c>
      <c r="B1" s="2" t="s">
        <v>1</v>
      </c>
    </row>
    <row r="2" spans="1:4">
      <c r="B2" s="2" t="s">
        <v>2</v>
      </c>
      <c r="C2" s="2" t="s">
        <v>32</v>
      </c>
      <c r="D2" s="2" t="s">
        <v>93</v>
      </c>
    </row>
    <row r="3" spans="1:4">
      <c r="A3" s="4" t="s">
        <v>752</v>
      </c>
    </row>
    <row r="4" spans="1:4">
      <c r="A4" s="3" t="s">
        <v>694</v>
      </c>
    </row>
    <row r="5" spans="1:4">
      <c r="A5" s="4" t="s">
        <v>761</v>
      </c>
      <c r="B5" s="4" t="s">
        <v>753</v>
      </c>
      <c r="C5" s="4" t="s">
        <v>755</v>
      </c>
      <c r="D5" s="4" t="s">
        <v>756</v>
      </c>
    </row>
    <row r="6" spans="1:4">
      <c r="A6" s="4" t="s">
        <v>764</v>
      </c>
      <c r="B6" s="4" t="s">
        <v>765</v>
      </c>
      <c r="C6" s="4" t="s">
        <v>765</v>
      </c>
      <c r="D6" s="4" t="s">
        <v>765</v>
      </c>
    </row>
    <row r="7" spans="1:4">
      <c r="A7" s="4" t="s">
        <v>762</v>
      </c>
      <c r="B7" s="4" t="s">
        <v>754</v>
      </c>
      <c r="C7" s="4" t="s">
        <v>574</v>
      </c>
      <c r="D7" s="4" t="s">
        <v>533</v>
      </c>
    </row>
    <row r="8" spans="1:4">
      <c r="A8" s="4" t="s">
        <v>778</v>
      </c>
      <c r="B8" s="4" t="s">
        <v>767</v>
      </c>
      <c r="C8" s="4" t="s">
        <v>779</v>
      </c>
      <c r="D8" s="4" t="s">
        <v>780</v>
      </c>
    </row>
    <row r="9" spans="1:4">
      <c r="A9" s="4" t="s">
        <v>725</v>
      </c>
    </row>
    <row r="10" spans="1:4">
      <c r="A10" s="3" t="s">
        <v>694</v>
      </c>
    </row>
    <row r="11" spans="1:4">
      <c r="A11" s="4" t="s">
        <v>761</v>
      </c>
      <c r="B11" s="4" t="s">
        <v>575</v>
      </c>
      <c r="C11" s="4" t="s">
        <v>749</v>
      </c>
      <c r="D11" s="4" t="s">
        <v>534</v>
      </c>
    </row>
    <row r="12" spans="1:4">
      <c r="A12" s="4" t="s">
        <v>762</v>
      </c>
      <c r="B12" s="4" t="s">
        <v>746</v>
      </c>
      <c r="C12" s="4" t="s">
        <v>747</v>
      </c>
      <c r="D12" s="4" t="s">
        <v>7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80"/>
    <col customWidth="1" max="3" min="3" width="25"/>
    <col customWidth="1" max="4" min="4" width="21"/>
    <col customWidth="1" max="5" min="5" width="21"/>
  </cols>
  <sheetData>
    <row r="1" spans="1:5">
      <c r="A1" s="1" t="s">
        <v>781</v>
      </c>
      <c r="C1" s="2" t="s">
        <v>1</v>
      </c>
    </row>
    <row r="2" spans="1:5">
      <c r="C2" s="2" t="s">
        <v>782</v>
      </c>
      <c r="D2" s="2" t="s">
        <v>366</v>
      </c>
      <c r="E2" s="2" t="s">
        <v>132</v>
      </c>
    </row>
    <row r="3" spans="1:5">
      <c r="A3" s="3" t="s">
        <v>694</v>
      </c>
    </row>
    <row r="4" spans="1:5">
      <c r="A4" s="4" t="s">
        <v>783</v>
      </c>
      <c r="C4" s="5" t="n">
        <v>4</v>
      </c>
    </row>
    <row r="5" spans="1:5">
      <c r="A5" s="4" t="s">
        <v>784</v>
      </c>
      <c r="C5" s="6" t="n">
        <v>6423</v>
      </c>
      <c r="D5" s="6" t="n">
        <v>6482</v>
      </c>
      <c r="E5" s="6" t="n">
        <v>6715</v>
      </c>
    </row>
    <row r="6" spans="1:5">
      <c r="A6" s="4" t="s">
        <v>733</v>
      </c>
      <c r="C6" s="6" t="n">
        <v>11800</v>
      </c>
      <c r="D6" s="6" t="n">
        <v>9800</v>
      </c>
      <c r="E6" s="5" t="n">
        <v>9500</v>
      </c>
    </row>
    <row r="7" spans="1:5">
      <c r="A7" s="4" t="s">
        <v>785</v>
      </c>
    </row>
    <row r="8" spans="1:5">
      <c r="A8" s="3" t="s">
        <v>694</v>
      </c>
    </row>
    <row r="9" spans="1:5">
      <c r="A9" s="4" t="s">
        <v>786</v>
      </c>
      <c r="B9" s="4" t="s">
        <v>87</v>
      </c>
      <c r="C9" s="4" t="s">
        <v>787</v>
      </c>
    </row>
    <row r="10" spans="1:5">
      <c r="A10" s="4" t="s">
        <v>788</v>
      </c>
      <c r="B10" s="4" t="s">
        <v>332</v>
      </c>
      <c r="C10" s="4" t="s">
        <v>789</v>
      </c>
      <c r="D10" s="4" t="s">
        <v>789</v>
      </c>
    </row>
    <row r="11" spans="1:5">
      <c r="A11" s="4" t="s">
        <v>790</v>
      </c>
      <c r="C11" s="4" t="s">
        <v>791</v>
      </c>
    </row>
    <row r="12" spans="1:5">
      <c r="A12" s="4" t="s">
        <v>784</v>
      </c>
      <c r="C12" s="6" t="n">
        <v>1873</v>
      </c>
      <c r="D12" s="6" t="n">
        <v>1979</v>
      </c>
      <c r="E12" s="5" t="n">
        <v>1996</v>
      </c>
    </row>
    <row r="13" spans="1:5">
      <c r="A13" s="4" t="s">
        <v>792</v>
      </c>
      <c r="C13" s="4" t="s">
        <v>26</v>
      </c>
    </row>
    <row r="14" spans="1:5">
      <c r="A14" s="4" t="s">
        <v>793</v>
      </c>
      <c r="C14" s="4" t="s">
        <v>794</v>
      </c>
    </row>
    <row r="15" spans="1:5">
      <c r="A15" s="4" t="s">
        <v>795</v>
      </c>
    </row>
    <row r="16" spans="1:5">
      <c r="A16" s="3" t="s">
        <v>694</v>
      </c>
    </row>
    <row r="17" spans="1:5">
      <c r="A17" s="4" t="s">
        <v>786</v>
      </c>
      <c r="B17" s="4" t="s">
        <v>340</v>
      </c>
      <c r="C17" s="4" t="s">
        <v>796</v>
      </c>
    </row>
    <row r="18" spans="1:5">
      <c r="A18" s="4" t="s">
        <v>788</v>
      </c>
      <c r="C18" s="4" t="s">
        <v>789</v>
      </c>
      <c r="D18" s="4" t="s">
        <v>789</v>
      </c>
    </row>
    <row r="19" spans="1:5">
      <c r="A19" s="4" t="s">
        <v>790</v>
      </c>
      <c r="C19" s="4" t="s">
        <v>791</v>
      </c>
    </row>
    <row r="20" spans="1:5">
      <c r="A20" s="4" t="s">
        <v>784</v>
      </c>
      <c r="C20" s="6" t="n">
        <v>232</v>
      </c>
      <c r="D20" s="6" t="n">
        <v>199</v>
      </c>
      <c r="E20" s="5" t="n">
        <v>169</v>
      </c>
    </row>
    <row r="21" spans="1:5">
      <c r="A21" s="4" t="s">
        <v>792</v>
      </c>
      <c r="C21" s="4" t="s">
        <v>26</v>
      </c>
    </row>
    <row r="22" spans="1:5">
      <c r="A22" s="4" t="s">
        <v>797</v>
      </c>
      <c r="C22" s="4" t="s">
        <v>798</v>
      </c>
    </row>
    <row r="23" spans="1:5">
      <c r="A23" s="4" t="s">
        <v>799</v>
      </c>
    </row>
    <row r="24" spans="1:5">
      <c r="A24" s="3" t="s">
        <v>694</v>
      </c>
    </row>
    <row r="25" spans="1:5">
      <c r="A25" s="4" t="s">
        <v>784</v>
      </c>
      <c r="C25" s="6" t="n">
        <v>4318</v>
      </c>
      <c r="D25" s="6" t="n">
        <v>4304</v>
      </c>
      <c r="E25" s="6" t="n">
        <v>4550</v>
      </c>
    </row>
    <row r="26" spans="1:5">
      <c r="A26" s="4" t="s">
        <v>599</v>
      </c>
    </row>
    <row r="27" spans="1:5">
      <c r="A27" s="3" t="s">
        <v>694</v>
      </c>
    </row>
    <row r="28" spans="1:5">
      <c r="A28" s="4" t="s">
        <v>800</v>
      </c>
      <c r="C28" s="4" t="s">
        <v>741</v>
      </c>
    </row>
    <row r="29" spans="1:5"/>
    <row r="30" spans="1:5">
      <c r="A30" s="4" t="s">
        <v>87</v>
      </c>
      <c r="B30" s="4" t="s">
        <v>801</v>
      </c>
    </row>
    <row r="31" spans="1:5">
      <c r="A31" s="4" t="s">
        <v>332</v>
      </c>
      <c r="B31" s="4" t="s">
        <v>802</v>
      </c>
    </row>
    <row r="32" spans="1:5">
      <c r="A32" s="4" t="s">
        <v>340</v>
      </c>
      <c r="B32" s="4" t="s">
        <v>803</v>
      </c>
    </row>
  </sheetData>
  <mergeCells count="6">
    <mergeCell ref="A1:B2"/>
    <mergeCell ref="C1:E1"/>
    <mergeCell ref="A29:D29"/>
    <mergeCell ref="B30:D30"/>
    <mergeCell ref="B31:D31"/>
    <mergeCell ref="B32:D3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2</v>
      </c>
    </row>
    <row r="2" spans="1:3">
      <c r="A2" s="3" t="s">
        <v>694</v>
      </c>
    </row>
    <row r="3" spans="1:3">
      <c r="A3" s="4" t="s">
        <v>805</v>
      </c>
      <c r="B3" s="4" t="s">
        <v>621</v>
      </c>
    </row>
    <row r="4" spans="1:3">
      <c r="A4" s="4" t="s">
        <v>806</v>
      </c>
      <c r="B4" s="4" t="s">
        <v>621</v>
      </c>
      <c r="C4" s="4" t="s">
        <v>621</v>
      </c>
    </row>
    <row r="5" spans="1:3">
      <c r="A5" s="4" t="s">
        <v>807</v>
      </c>
    </row>
    <row r="6" spans="1:3">
      <c r="A6" s="3" t="s">
        <v>694</v>
      </c>
    </row>
    <row r="7" spans="1:3">
      <c r="A7" s="4" t="s">
        <v>805</v>
      </c>
      <c r="B7" s="4" t="s">
        <v>808</v>
      </c>
    </row>
    <row r="8" spans="1:3">
      <c r="A8" s="4" t="s">
        <v>809</v>
      </c>
    </row>
    <row r="9" spans="1:3">
      <c r="A9" s="3" t="s">
        <v>694</v>
      </c>
    </row>
    <row r="10" spans="1:3">
      <c r="A10" s="4" t="s">
        <v>805</v>
      </c>
      <c r="B10" s="4" t="s">
        <v>810</v>
      </c>
    </row>
    <row r="11" spans="1:3">
      <c r="A11" s="4" t="s">
        <v>806</v>
      </c>
      <c r="B11" s="4" t="s">
        <v>811</v>
      </c>
      <c r="C11" s="4" t="s">
        <v>811</v>
      </c>
    </row>
    <row r="12" spans="1:3">
      <c r="A12" s="4" t="s">
        <v>812</v>
      </c>
    </row>
    <row r="13" spans="1:3">
      <c r="A13" s="3" t="s">
        <v>694</v>
      </c>
    </row>
    <row r="14" spans="1:3">
      <c r="A14" s="4" t="s">
        <v>805</v>
      </c>
      <c r="B14" s="4" t="s">
        <v>813</v>
      </c>
    </row>
    <row r="15" spans="1:3">
      <c r="A15" s="4" t="s">
        <v>806</v>
      </c>
      <c r="B15" s="4" t="s">
        <v>591</v>
      </c>
      <c r="C15" s="4" t="s">
        <v>591</v>
      </c>
    </row>
    <row r="16" spans="1:3">
      <c r="A16" s="4" t="s">
        <v>814</v>
      </c>
    </row>
    <row r="17" spans="1:3">
      <c r="A17" s="3" t="s">
        <v>694</v>
      </c>
    </row>
    <row r="18" spans="1:3">
      <c r="A18" s="4" t="s">
        <v>805</v>
      </c>
      <c r="B18" s="4" t="s">
        <v>815</v>
      </c>
    </row>
    <row r="19" spans="1:3">
      <c r="A19" s="4" t="s">
        <v>806</v>
      </c>
      <c r="B19" s="4" t="s">
        <v>815</v>
      </c>
      <c r="C19" s="4" t="s">
        <v>815</v>
      </c>
    </row>
    <row r="20" spans="1:3">
      <c r="A20" s="4" t="s">
        <v>34</v>
      </c>
    </row>
    <row r="21" spans="1:3">
      <c r="A21" s="3" t="s">
        <v>694</v>
      </c>
    </row>
    <row r="22" spans="1:3">
      <c r="A22" s="4" t="s">
        <v>805</v>
      </c>
      <c r="B22" s="4" t="s">
        <v>816</v>
      </c>
    </row>
    <row r="23" spans="1:3">
      <c r="A23" s="4" t="s">
        <v>806</v>
      </c>
      <c r="B23" s="4" t="s">
        <v>817</v>
      </c>
      <c r="C23" s="4" t="s">
        <v>8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18</v>
      </c>
      <c r="B1" s="2" t="s">
        <v>2</v>
      </c>
      <c r="C1" s="2" t="s">
        <v>32</v>
      </c>
    </row>
    <row r="2" spans="1:3">
      <c r="A2" s="3" t="s">
        <v>694</v>
      </c>
    </row>
    <row r="3" spans="1:3">
      <c r="A3" s="4" t="s">
        <v>819</v>
      </c>
      <c r="B3" s="6" t="n">
        <v>825806</v>
      </c>
      <c r="C3" s="6" t="n">
        <v>759551</v>
      </c>
    </row>
    <row r="4" spans="1:3">
      <c r="A4" s="4" t="s">
        <v>809</v>
      </c>
    </row>
    <row r="5" spans="1:3">
      <c r="A5" s="3" t="s">
        <v>694</v>
      </c>
    </row>
    <row r="6" spans="1:3">
      <c r="A6" s="4" t="s">
        <v>819</v>
      </c>
      <c r="B6" s="5" t="n">
        <v>391527</v>
      </c>
      <c r="C6" s="5" t="n">
        <v>357789</v>
      </c>
    </row>
    <row r="7" spans="1:3">
      <c r="A7" s="4" t="s">
        <v>812</v>
      </c>
    </row>
    <row r="8" spans="1:3">
      <c r="A8" s="3" t="s">
        <v>694</v>
      </c>
    </row>
    <row r="9" spans="1:3">
      <c r="A9" s="4" t="s">
        <v>819</v>
      </c>
      <c r="B9" s="5" t="n">
        <v>82571</v>
      </c>
      <c r="C9" s="5" t="n">
        <v>76189</v>
      </c>
    </row>
    <row r="10" spans="1:3">
      <c r="A10" s="4" t="s">
        <v>814</v>
      </c>
    </row>
    <row r="11" spans="1:3">
      <c r="A11" s="3" t="s">
        <v>694</v>
      </c>
    </row>
    <row r="12" spans="1:3">
      <c r="A12" s="4" t="s">
        <v>819</v>
      </c>
      <c r="B12" s="5" t="n">
        <v>347612</v>
      </c>
      <c r="C12" s="5" t="n">
        <v>321597</v>
      </c>
    </row>
    <row r="13" spans="1:3">
      <c r="A13" s="4" t="s">
        <v>34</v>
      </c>
    </row>
    <row r="14" spans="1:3">
      <c r="A14" s="3" t="s">
        <v>694</v>
      </c>
    </row>
    <row r="15" spans="1:3">
      <c r="A15" s="4" t="s">
        <v>819</v>
      </c>
      <c r="B15" s="6" t="n">
        <v>4096</v>
      </c>
      <c r="C15" s="6" t="n">
        <v>39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0</v>
      </c>
      <c r="B1" s="2" t="s">
        <v>1</v>
      </c>
    </row>
    <row r="2" spans="1:4">
      <c r="B2" s="2" t="s">
        <v>2</v>
      </c>
      <c r="C2" s="2" t="s">
        <v>32</v>
      </c>
      <c r="D2" s="2" t="s">
        <v>93</v>
      </c>
    </row>
    <row r="3" spans="1:4">
      <c r="A3" s="3" t="s">
        <v>200</v>
      </c>
    </row>
    <row r="4" spans="1:4">
      <c r="A4" s="4" t="s">
        <v>821</v>
      </c>
      <c r="B4" s="6" t="n">
        <v>187521</v>
      </c>
      <c r="C4" s="6" t="n">
        <v>212987</v>
      </c>
      <c r="D4" s="6" t="n">
        <v>222188</v>
      </c>
    </row>
    <row r="5" spans="1:4">
      <c r="A5" s="4" t="s">
        <v>822</v>
      </c>
      <c r="B5" s="5" t="n">
        <v>52160</v>
      </c>
      <c r="C5" s="5" t="n">
        <v>18930</v>
      </c>
      <c r="D5" s="5" t="n">
        <v>30698</v>
      </c>
    </row>
    <row r="6" spans="1:4">
      <c r="A6" s="4" t="s">
        <v>83</v>
      </c>
      <c r="B6" s="6" t="n">
        <v>239681</v>
      </c>
      <c r="C6" s="6" t="n">
        <v>231917</v>
      </c>
      <c r="D6" s="6" t="n">
        <v>2528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3</v>
      </c>
      <c r="B1" s="2" t="s">
        <v>1</v>
      </c>
    </row>
    <row r="2" spans="1:4">
      <c r="B2" s="2" t="s">
        <v>2</v>
      </c>
      <c r="C2" s="2" t="s">
        <v>32</v>
      </c>
      <c r="D2" s="2" t="s">
        <v>93</v>
      </c>
    </row>
    <row r="3" spans="1:4">
      <c r="A3" s="3" t="s">
        <v>824</v>
      </c>
    </row>
    <row r="4" spans="1:4">
      <c r="A4" s="4" t="s">
        <v>825</v>
      </c>
      <c r="B4" s="6" t="n">
        <v>56834</v>
      </c>
      <c r="C4" s="6" t="n">
        <v>27805</v>
      </c>
      <c r="D4" s="6" t="n">
        <v>77777</v>
      </c>
    </row>
    <row r="5" spans="1:4">
      <c r="A5" s="4" t="s">
        <v>826</v>
      </c>
      <c r="B5" s="5" t="n">
        <v>7507</v>
      </c>
      <c r="C5" s="5" t="n">
        <v>-577</v>
      </c>
      <c r="D5" s="5" t="n">
        <v>7972</v>
      </c>
    </row>
    <row r="6" spans="1:4">
      <c r="A6" s="4" t="s">
        <v>822</v>
      </c>
      <c r="B6" s="5" t="n">
        <v>20650</v>
      </c>
      <c r="C6" s="5" t="n">
        <v>6327</v>
      </c>
      <c r="D6" s="5" t="n">
        <v>8002</v>
      </c>
    </row>
    <row r="7" spans="1:4">
      <c r="A7" s="4" t="s">
        <v>827</v>
      </c>
      <c r="B7" s="5" t="n">
        <v>84991</v>
      </c>
      <c r="C7" s="5" t="n">
        <v>33555</v>
      </c>
      <c r="D7" s="5" t="n">
        <v>93751</v>
      </c>
    </row>
    <row r="8" spans="1:4">
      <c r="A8" s="3" t="s">
        <v>828</v>
      </c>
    </row>
    <row r="9" spans="1:4">
      <c r="A9" s="4" t="s">
        <v>825</v>
      </c>
      <c r="B9" s="5" t="n">
        <v>-118919</v>
      </c>
      <c r="C9" s="5" t="n">
        <v>42964</v>
      </c>
      <c r="D9" s="5" t="n">
        <v>-10065</v>
      </c>
    </row>
    <row r="10" spans="1:4">
      <c r="A10" s="4" t="s">
        <v>826</v>
      </c>
      <c r="B10" s="5" t="n">
        <v>4413</v>
      </c>
      <c r="C10" s="5" t="n">
        <v>3445</v>
      </c>
      <c r="D10" s="5" t="n">
        <v>-1932</v>
      </c>
    </row>
    <row r="11" spans="1:4">
      <c r="A11" s="4" t="s">
        <v>822</v>
      </c>
      <c r="B11" s="5" t="n">
        <v>-463</v>
      </c>
      <c r="C11" s="5" t="n">
        <v>-1398</v>
      </c>
      <c r="D11" s="5" t="n">
        <v>-1281</v>
      </c>
    </row>
    <row r="12" spans="1:4">
      <c r="A12" s="4" t="s">
        <v>140</v>
      </c>
      <c r="B12" s="5" t="n">
        <v>-114969</v>
      </c>
      <c r="C12" s="5" t="n">
        <v>45011</v>
      </c>
      <c r="D12" s="5" t="n">
        <v>-13278</v>
      </c>
    </row>
    <row r="13" spans="1:4">
      <c r="A13" s="4" t="s">
        <v>829</v>
      </c>
      <c r="B13" s="6" t="n">
        <v>-29978</v>
      </c>
      <c r="C13" s="6" t="n">
        <v>78566</v>
      </c>
      <c r="D13" s="6" t="n">
        <v>8047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93</v>
      </c>
    </row>
    <row r="3" spans="1:4">
      <c r="A3" s="3" t="s">
        <v>200</v>
      </c>
    </row>
    <row r="4" spans="1:4">
      <c r="A4" s="4" t="s">
        <v>831</v>
      </c>
      <c r="B4" s="6" t="n">
        <v>83884</v>
      </c>
      <c r="C4" s="6" t="n">
        <v>81171</v>
      </c>
      <c r="D4" s="6" t="n">
        <v>88512</v>
      </c>
    </row>
    <row r="5" spans="1:4">
      <c r="A5" s="4" t="s">
        <v>832</v>
      </c>
      <c r="B5" s="5" t="n">
        <v>4529</v>
      </c>
      <c r="C5" s="5" t="n">
        <v>4264</v>
      </c>
      <c r="D5" s="5" t="n">
        <v>4903</v>
      </c>
    </row>
    <row r="6" spans="1:4">
      <c r="A6" s="4" t="s">
        <v>833</v>
      </c>
      <c r="B6" s="5" t="n">
        <v>1254</v>
      </c>
      <c r="C6" s="5" t="n">
        <v>-408</v>
      </c>
      <c r="D6" s="5" t="n">
        <v>2342</v>
      </c>
    </row>
    <row r="7" spans="1:4">
      <c r="A7" s="4" t="s">
        <v>834</v>
      </c>
      <c r="B7" s="5" t="n">
        <v>4636</v>
      </c>
      <c r="C7" s="5" t="n">
        <v>474</v>
      </c>
      <c r="D7" s="5" t="n">
        <v>1441</v>
      </c>
    </row>
    <row r="8" spans="1:4">
      <c r="A8" s="4" t="s">
        <v>835</v>
      </c>
      <c r="B8" s="5" t="n">
        <v>-5143</v>
      </c>
      <c r="C8" s="5" t="n">
        <v>-3613</v>
      </c>
      <c r="D8" s="5" t="n">
        <v>-7849</v>
      </c>
    </row>
    <row r="9" spans="1:4">
      <c r="A9" s="4" t="s">
        <v>836</v>
      </c>
      <c r="B9" s="5" t="n">
        <v>-2797</v>
      </c>
      <c r="C9" s="5" t="n">
        <v>-2676</v>
      </c>
      <c r="D9" s="5" t="n">
        <v>-2325</v>
      </c>
    </row>
    <row r="10" spans="1:4">
      <c r="A10" s="4" t="s">
        <v>837</v>
      </c>
      <c r="B10" s="5" t="n">
        <v>-3840</v>
      </c>
      <c r="C10" s="5" t="n">
        <v>-2334</v>
      </c>
      <c r="D10" s="5" t="n">
        <v>-6383</v>
      </c>
    </row>
    <row r="11" spans="1:4">
      <c r="A11" s="4" t="s">
        <v>838</v>
      </c>
      <c r="B11" s="5" t="n">
        <v>-114163</v>
      </c>
      <c r="C11" s="5" t="n">
        <v>-371</v>
      </c>
      <c r="D11" s="5" t="n">
        <v>163</v>
      </c>
    </row>
    <row r="12" spans="1:4">
      <c r="A12" s="4" t="s">
        <v>464</v>
      </c>
      <c r="B12" s="5" t="n">
        <v>1662</v>
      </c>
      <c r="C12" s="5" t="n">
        <v>2059</v>
      </c>
      <c r="D12" s="5" t="n">
        <v>-331</v>
      </c>
    </row>
    <row r="13" spans="1:4">
      <c r="A13" s="4" t="s">
        <v>829</v>
      </c>
      <c r="B13" s="6" t="n">
        <v>-29978</v>
      </c>
      <c r="C13" s="6" t="n">
        <v>78566</v>
      </c>
      <c r="D13" s="6" t="n">
        <v>80473</v>
      </c>
    </row>
    <row r="14" spans="1:4">
      <c r="A14" s="4" t="s">
        <v>839</v>
      </c>
      <c r="B14" s="4" t="s">
        <v>840</v>
      </c>
      <c r="C14" s="4" t="s">
        <v>841</v>
      </c>
      <c r="D14" s="4" t="s">
        <v>8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31</v>
      </c>
      <c r="B1" s="2" t="s">
        <v>1</v>
      </c>
    </row>
    <row r="2" spans="1:2">
      <c r="B2" s="2" t="s">
        <v>132</v>
      </c>
    </row>
    <row r="3" spans="1:2">
      <c r="A3" s="3" t="s">
        <v>133</v>
      </c>
    </row>
    <row r="4" spans="1:2">
      <c r="A4" s="4" t="s">
        <v>134</v>
      </c>
      <c r="B4" s="6" t="n">
        <v>359</v>
      </c>
    </row>
    <row r="5" spans="1:2">
      <c r="A5" s="4" t="s">
        <v>90</v>
      </c>
      <c r="B5" s="5" t="n">
        <v>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2</v>
      </c>
    </row>
    <row r="2" spans="1:3">
      <c r="A2" s="3" t="s">
        <v>844</v>
      </c>
    </row>
    <row r="3" spans="1:3">
      <c r="A3" s="4" t="s">
        <v>845</v>
      </c>
      <c r="B3" s="6" t="n">
        <v>21235</v>
      </c>
      <c r="C3" s="6" t="n">
        <v>14678</v>
      </c>
    </row>
    <row r="4" spans="1:3">
      <c r="A4" s="4" t="s">
        <v>846</v>
      </c>
      <c r="B4" s="5" t="n">
        <v>17716</v>
      </c>
      <c r="C4" s="5" t="n">
        <v>22933</v>
      </c>
    </row>
    <row r="5" spans="1:3">
      <c r="A5" s="4" t="s">
        <v>847</v>
      </c>
      <c r="B5" s="5" t="n">
        <v>0</v>
      </c>
      <c r="C5" s="5" t="n">
        <v>331</v>
      </c>
    </row>
    <row r="6" spans="1:3">
      <c r="A6" s="4" t="s">
        <v>848</v>
      </c>
      <c r="B6" s="5" t="n">
        <v>1910</v>
      </c>
      <c r="C6" s="5" t="n">
        <v>1449</v>
      </c>
    </row>
    <row r="7" spans="1:3">
      <c r="A7" s="4" t="s">
        <v>849</v>
      </c>
      <c r="B7" s="5" t="n">
        <v>34102</v>
      </c>
      <c r="C7" s="5" t="n">
        <v>21605</v>
      </c>
    </row>
    <row r="8" spans="1:3">
      <c r="A8" s="4" t="s">
        <v>850</v>
      </c>
      <c r="B8" s="5" t="n">
        <v>0</v>
      </c>
      <c r="C8" s="5" t="n">
        <v>821</v>
      </c>
    </row>
    <row r="9" spans="1:3">
      <c r="A9" s="4" t="s">
        <v>851</v>
      </c>
      <c r="B9" s="5" t="n">
        <v>10170</v>
      </c>
      <c r="C9" s="5" t="n">
        <v>426</v>
      </c>
    </row>
    <row r="10" spans="1:3">
      <c r="A10" s="4" t="s">
        <v>852</v>
      </c>
      <c r="B10" s="5" t="n">
        <v>9832</v>
      </c>
      <c r="C10" s="5" t="n">
        <v>16824</v>
      </c>
    </row>
    <row r="11" spans="1:3">
      <c r="A11" s="4" t="s">
        <v>464</v>
      </c>
      <c r="B11" s="5" t="n">
        <v>2093</v>
      </c>
      <c r="C11" s="5" t="n">
        <v>3482</v>
      </c>
    </row>
    <row r="12" spans="1:3">
      <c r="A12" s="4" t="s">
        <v>853</v>
      </c>
      <c r="B12" s="5" t="n">
        <v>97058</v>
      </c>
      <c r="C12" s="5" t="n">
        <v>82549</v>
      </c>
    </row>
    <row r="13" spans="1:3">
      <c r="A13" s="4" t="s">
        <v>854</v>
      </c>
      <c r="B13" s="5" t="n">
        <v>26600</v>
      </c>
      <c r="C13" s="5" t="n">
        <v>21300</v>
      </c>
    </row>
    <row r="14" spans="1:3">
      <c r="A14" s="3" t="s">
        <v>855</v>
      </c>
    </row>
    <row r="15" spans="1:3">
      <c r="A15" s="4" t="s">
        <v>856</v>
      </c>
      <c r="B15" s="5" t="n">
        <v>-175486</v>
      </c>
      <c r="C15" s="5" t="n">
        <v>-208409</v>
      </c>
    </row>
    <row r="16" spans="1:3">
      <c r="A16" s="4" t="s">
        <v>845</v>
      </c>
      <c r="B16" s="5" t="n">
        <v>-23780</v>
      </c>
      <c r="C16" s="5" t="n">
        <v>-30414</v>
      </c>
    </row>
    <row r="17" spans="1:3">
      <c r="A17" s="4" t="s">
        <v>857</v>
      </c>
      <c r="B17" s="5" t="n">
        <v>-115547</v>
      </c>
      <c r="C17" s="5" t="n">
        <v>-81209</v>
      </c>
    </row>
    <row r="18" spans="1:3">
      <c r="A18" s="4" t="s">
        <v>851</v>
      </c>
      <c r="B18" s="5" t="n">
        <v>0</v>
      </c>
      <c r="C18" s="5" t="n">
        <v>-22156</v>
      </c>
    </row>
    <row r="19" spans="1:3">
      <c r="A19" s="4" t="s">
        <v>464</v>
      </c>
      <c r="B19" s="5" t="n">
        <v>-3961</v>
      </c>
      <c r="C19" s="5" t="n">
        <v>-9292</v>
      </c>
    </row>
    <row r="20" spans="1:3">
      <c r="A20" s="4" t="s">
        <v>858</v>
      </c>
      <c r="B20" s="5" t="n">
        <v>-318774</v>
      </c>
      <c r="C20" s="5" t="n">
        <v>-351480</v>
      </c>
    </row>
    <row r="21" spans="1:3">
      <c r="A21" s="4" t="s">
        <v>834</v>
      </c>
      <c r="B21" s="5" t="n">
        <v>-14089</v>
      </c>
      <c r="C21" s="5" t="n">
        <v>-8147</v>
      </c>
    </row>
    <row r="22" spans="1:3">
      <c r="A22" s="4" t="s">
        <v>859</v>
      </c>
      <c r="B22" s="5" t="n">
        <v>-235805</v>
      </c>
      <c r="C22" s="5" t="n">
        <v>-277078</v>
      </c>
    </row>
    <row r="23" spans="1:3">
      <c r="A23" s="4" t="s">
        <v>860</v>
      </c>
      <c r="B23" s="6" t="n">
        <v>262400</v>
      </c>
      <c r="C23" s="6" t="n">
        <v>2984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2</v>
      </c>
    </row>
    <row r="3" spans="1:3">
      <c r="A3" s="3" t="s">
        <v>862</v>
      </c>
    </row>
    <row r="4" spans="1:3">
      <c r="A4" s="4" t="s">
        <v>863</v>
      </c>
      <c r="B4" s="4" t="s">
        <v>864</v>
      </c>
      <c r="C4" s="4" t="s">
        <v>625</v>
      </c>
    </row>
    <row r="5" spans="1:3">
      <c r="A5" s="4" t="s">
        <v>865</v>
      </c>
      <c r="B5" s="6" t="n">
        <v>262400</v>
      </c>
      <c r="C5" s="6" t="n">
        <v>298400</v>
      </c>
    </row>
    <row r="6" spans="1:3">
      <c r="A6" s="4" t="s">
        <v>866</v>
      </c>
      <c r="B6" s="5" t="n">
        <v>110900</v>
      </c>
    </row>
    <row r="7" spans="1:3">
      <c r="A7" s="4" t="s">
        <v>867</v>
      </c>
      <c r="B7" s="5" t="n">
        <v>25300</v>
      </c>
    </row>
    <row r="8" spans="1:3">
      <c r="A8" s="4" t="s">
        <v>868</v>
      </c>
      <c r="B8" s="5" t="n">
        <v>14089</v>
      </c>
      <c r="C8" s="5" t="n">
        <v>8147</v>
      </c>
    </row>
    <row r="9" spans="1:3">
      <c r="A9" s="4" t="s">
        <v>869</v>
      </c>
      <c r="B9" s="5" t="n">
        <v>5900</v>
      </c>
    </row>
    <row r="10" spans="1:3">
      <c r="A10" s="4" t="s">
        <v>870</v>
      </c>
      <c r="B10" s="5" t="n">
        <v>4300</v>
      </c>
      <c r="C10" s="5" t="n">
        <v>3800</v>
      </c>
    </row>
    <row r="11" spans="1:3">
      <c r="A11" s="4" t="s">
        <v>871</v>
      </c>
      <c r="B11" s="5" t="n">
        <v>41900</v>
      </c>
      <c r="C11" s="5" t="n">
        <v>36100</v>
      </c>
    </row>
    <row r="12" spans="1:3">
      <c r="A12" s="4" t="s">
        <v>343</v>
      </c>
      <c r="B12" s="5" t="n">
        <v>22100</v>
      </c>
    </row>
    <row r="13" spans="1:3">
      <c r="A13" s="4" t="s">
        <v>872</v>
      </c>
      <c r="B13" s="5" t="n">
        <v>16900</v>
      </c>
      <c r="C13" s="5" t="n">
        <v>16700</v>
      </c>
    </row>
    <row r="14" spans="1:3">
      <c r="A14" s="4" t="s">
        <v>873</v>
      </c>
      <c r="B14" s="5" t="n">
        <v>26600</v>
      </c>
      <c r="C14" s="5" t="n">
        <v>21300</v>
      </c>
    </row>
    <row r="15" spans="1:3">
      <c r="A15" s="4" t="s">
        <v>874</v>
      </c>
      <c r="B15" s="5" t="n">
        <v>46600</v>
      </c>
    </row>
    <row r="16" spans="1:3">
      <c r="A16" s="4" t="s">
        <v>875</v>
      </c>
      <c r="B16" s="5" t="n">
        <v>1800</v>
      </c>
    </row>
    <row r="17" spans="1:3">
      <c r="A17" s="4" t="s">
        <v>876</v>
      </c>
      <c r="B17" s="5" t="n">
        <v>2191</v>
      </c>
      <c r="C17" s="6" t="n">
        <v>1159</v>
      </c>
    </row>
    <row r="18" spans="1:3">
      <c r="A18" s="4" t="s">
        <v>877</v>
      </c>
    </row>
    <row r="19" spans="1:3">
      <c r="A19" s="3" t="s">
        <v>862</v>
      </c>
    </row>
    <row r="20" spans="1:3">
      <c r="A20" s="4" t="s">
        <v>849</v>
      </c>
      <c r="B20" s="5" t="n">
        <v>29100</v>
      </c>
    </row>
    <row r="21" spans="1:3">
      <c r="A21" s="4" t="s">
        <v>878</v>
      </c>
      <c r="B21" s="6" t="n">
        <v>8500</v>
      </c>
    </row>
    <row r="22" spans="1:3">
      <c r="A22" s="4" t="s">
        <v>879</v>
      </c>
    </row>
    <row r="23" spans="1:3">
      <c r="A23" s="3" t="s">
        <v>862</v>
      </c>
    </row>
    <row r="24" spans="1:3">
      <c r="A24" s="4" t="s">
        <v>880</v>
      </c>
      <c r="B24" s="5" t="n">
        <v>2018</v>
      </c>
    </row>
    <row r="25" spans="1:3">
      <c r="A25" s="4" t="s">
        <v>881</v>
      </c>
    </row>
    <row r="26" spans="1:3">
      <c r="A26" s="3" t="s">
        <v>862</v>
      </c>
    </row>
    <row r="27" spans="1:3">
      <c r="A27" s="4" t="s">
        <v>880</v>
      </c>
      <c r="B27" s="5" t="n">
        <v>2028</v>
      </c>
    </row>
    <row r="28" spans="1:3">
      <c r="A28" s="4" t="s">
        <v>882</v>
      </c>
    </row>
    <row r="29" spans="1:3">
      <c r="A29" s="3" t="s">
        <v>862</v>
      </c>
    </row>
    <row r="30" spans="1:3">
      <c r="A30" s="4" t="s">
        <v>849</v>
      </c>
      <c r="B30" s="6" t="n">
        <v>4900</v>
      </c>
    </row>
    <row r="31" spans="1:3">
      <c r="A31" s="4" t="s">
        <v>883</v>
      </c>
    </row>
    <row r="32" spans="1:3">
      <c r="A32" s="3" t="s">
        <v>862</v>
      </c>
    </row>
    <row r="33" spans="1:3">
      <c r="A33" s="4" t="s">
        <v>880</v>
      </c>
      <c r="B33" s="5" t="n">
        <v>2024</v>
      </c>
    </row>
    <row r="34" spans="1:3">
      <c r="A34" s="4" t="s">
        <v>884</v>
      </c>
    </row>
    <row r="35" spans="1:3">
      <c r="A35" s="3" t="s">
        <v>862</v>
      </c>
    </row>
    <row r="36" spans="1:3">
      <c r="A36" s="4" t="s">
        <v>880</v>
      </c>
      <c r="B36" s="5" t="n">
        <v>2036</v>
      </c>
    </row>
    <row r="37" spans="1:3">
      <c r="A37" s="4" t="s">
        <v>885</v>
      </c>
    </row>
    <row r="38" spans="1:3">
      <c r="A38" s="3" t="s">
        <v>862</v>
      </c>
    </row>
    <row r="39" spans="1:3">
      <c r="A39" s="4" t="s">
        <v>868</v>
      </c>
      <c r="B39" s="6" t="n">
        <v>14100</v>
      </c>
    </row>
    <row r="40" spans="1:3">
      <c r="A40" s="4" t="s">
        <v>373</v>
      </c>
    </row>
    <row r="41" spans="1:3">
      <c r="A41" s="3" t="s">
        <v>862</v>
      </c>
    </row>
    <row r="42" spans="1:3">
      <c r="A42" s="4" t="s">
        <v>886</v>
      </c>
      <c r="B42" s="6" t="n">
        <v>949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32</v>
      </c>
    </row>
    <row r="3" spans="1:3">
      <c r="A3" s="3" t="s">
        <v>888</v>
      </c>
    </row>
    <row r="4" spans="1:3">
      <c r="A4" s="4" t="s">
        <v>889</v>
      </c>
      <c r="B4" s="6" t="n">
        <v>56721</v>
      </c>
      <c r="C4" s="6" t="n">
        <v>50337</v>
      </c>
    </row>
    <row r="5" spans="1:3">
      <c r="A5" s="4" t="s">
        <v>890</v>
      </c>
      <c r="B5" s="5" t="n">
        <v>1183</v>
      </c>
      <c r="C5" s="5" t="n">
        <v>5955</v>
      </c>
    </row>
    <row r="6" spans="1:3">
      <c r="A6" s="4" t="s">
        <v>891</v>
      </c>
      <c r="C6" s="5" t="n">
        <v>217</v>
      </c>
    </row>
    <row r="7" spans="1:3">
      <c r="A7" s="4" t="s">
        <v>892</v>
      </c>
      <c r="B7" s="5" t="n">
        <v>-6839</v>
      </c>
    </row>
    <row r="8" spans="1:3">
      <c r="A8" s="4" t="s">
        <v>893</v>
      </c>
      <c r="B8" s="5" t="n">
        <v>0</v>
      </c>
      <c r="C8" s="5" t="n">
        <v>1810</v>
      </c>
    </row>
    <row r="9" spans="1:3">
      <c r="A9" s="4" t="s">
        <v>894</v>
      </c>
      <c r="B9" s="5" t="n">
        <v>-3408</v>
      </c>
      <c r="C9" s="5" t="n">
        <v>0</v>
      </c>
    </row>
    <row r="10" spans="1:3">
      <c r="A10" s="4" t="s">
        <v>895</v>
      </c>
      <c r="B10" s="5" t="n">
        <v>-2191</v>
      </c>
      <c r="C10" s="5" t="n">
        <v>-1159</v>
      </c>
    </row>
    <row r="11" spans="1:3">
      <c r="A11" s="4" t="s">
        <v>896</v>
      </c>
      <c r="B11" s="5" t="n">
        <v>-320</v>
      </c>
      <c r="C11" s="5" t="n">
        <v>-439</v>
      </c>
    </row>
    <row r="12" spans="1:3">
      <c r="A12" s="4" t="s">
        <v>897</v>
      </c>
      <c r="B12" s="6" t="n">
        <v>45146</v>
      </c>
      <c r="C12" s="6" t="n">
        <v>567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93</v>
      </c>
    </row>
    <row r="3" spans="1:4">
      <c r="A3" s="3" t="s">
        <v>899</v>
      </c>
    </row>
    <row r="4" spans="1:4">
      <c r="A4" s="4" t="s">
        <v>900</v>
      </c>
      <c r="B4" s="5" t="n">
        <v>2</v>
      </c>
    </row>
    <row r="5" spans="1:4">
      <c r="A5" s="4" t="s">
        <v>901</v>
      </c>
      <c r="B5" s="5" t="n">
        <v>5939128</v>
      </c>
    </row>
    <row r="6" spans="1:4">
      <c r="A6" s="4" t="s">
        <v>116</v>
      </c>
      <c r="B6" s="6" t="n">
        <v>14639</v>
      </c>
      <c r="C6" s="6" t="n">
        <v>13018</v>
      </c>
      <c r="D6" s="6" t="n">
        <v>12077</v>
      </c>
    </row>
    <row r="7" spans="1:4">
      <c r="A7" s="4" t="s">
        <v>355</v>
      </c>
    </row>
    <row r="8" spans="1:4">
      <c r="A8" s="3" t="s">
        <v>899</v>
      </c>
    </row>
    <row r="9" spans="1:4">
      <c r="A9" s="4" t="s">
        <v>902</v>
      </c>
      <c r="B9" s="7" t="n">
        <v>29.94</v>
      </c>
      <c r="C9" s="7" t="n">
        <v>25.77</v>
      </c>
      <c r="D9" s="7" t="n">
        <v>28.24</v>
      </c>
    </row>
    <row r="10" spans="1:4">
      <c r="A10" s="4" t="s">
        <v>903</v>
      </c>
      <c r="B10" s="6" t="n">
        <v>12800</v>
      </c>
      <c r="C10" s="6" t="n">
        <v>9300</v>
      </c>
      <c r="D10" s="6" t="n">
        <v>8300</v>
      </c>
    </row>
    <row r="11" spans="1:4">
      <c r="A11" s="4" t="s">
        <v>904</v>
      </c>
      <c r="B11" s="6" t="n">
        <v>30000</v>
      </c>
    </row>
    <row r="12" spans="1:4">
      <c r="A12" s="4" t="s">
        <v>905</v>
      </c>
      <c r="B12" s="4" t="s">
        <v>348</v>
      </c>
    </row>
    <row r="13" spans="1:4">
      <c r="A13" s="4" t="s">
        <v>906</v>
      </c>
    </row>
    <row r="14" spans="1:4">
      <c r="A14" s="3" t="s">
        <v>899</v>
      </c>
    </row>
    <row r="15" spans="1:4">
      <c r="A15" s="4" t="s">
        <v>116</v>
      </c>
      <c r="B15" s="6" t="n">
        <v>14600</v>
      </c>
      <c r="C15" s="6" t="n">
        <v>13000</v>
      </c>
      <c r="D15" s="6" t="n">
        <v>12100</v>
      </c>
    </row>
    <row r="16" spans="1:4">
      <c r="A16" s="4" t="s">
        <v>599</v>
      </c>
    </row>
    <row r="17" spans="1:4">
      <c r="A17" s="3" t="s">
        <v>899</v>
      </c>
    </row>
    <row r="18" spans="1:4">
      <c r="A18" s="4" t="s">
        <v>907</v>
      </c>
      <c r="B18" s="5" t="n">
        <v>19200000</v>
      </c>
    </row>
    <row r="19" spans="1:4">
      <c r="A19" s="4" t="s">
        <v>908</v>
      </c>
    </row>
    <row r="20" spans="1:4">
      <c r="A20" s="3" t="s">
        <v>899</v>
      </c>
    </row>
    <row r="21" spans="1:4">
      <c r="A21" s="4" t="s">
        <v>909</v>
      </c>
      <c r="B21" s="4" t="s">
        <v>9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93</v>
      </c>
    </row>
    <row r="3" spans="1:4">
      <c r="A3" s="3" t="s">
        <v>912</v>
      </c>
    </row>
    <row r="4" spans="1:4">
      <c r="A4" s="4" t="s">
        <v>913</v>
      </c>
      <c r="B4" s="5" t="n">
        <v>2051986</v>
      </c>
    </row>
    <row r="5" spans="1:4">
      <c r="A5" s="4" t="s">
        <v>914</v>
      </c>
      <c r="B5" s="5" t="n">
        <v>592922</v>
      </c>
    </row>
    <row r="6" spans="1:4">
      <c r="A6" s="4" t="s">
        <v>915</v>
      </c>
      <c r="B6" s="5" t="n">
        <v>-421108</v>
      </c>
    </row>
    <row r="7" spans="1:4">
      <c r="A7" s="4" t="s">
        <v>916</v>
      </c>
      <c r="B7" s="5" t="n">
        <v>-38334</v>
      </c>
    </row>
    <row r="8" spans="1:4">
      <c r="A8" s="4" t="s">
        <v>917</v>
      </c>
      <c r="B8" s="5" t="n">
        <v>2185466</v>
      </c>
      <c r="C8" s="5" t="n">
        <v>2051986</v>
      </c>
    </row>
    <row r="9" spans="1:4">
      <c r="A9" s="3" t="s">
        <v>918</v>
      </c>
    </row>
    <row r="10" spans="1:4">
      <c r="A10" s="4" t="s">
        <v>913</v>
      </c>
      <c r="B10" s="7" t="n">
        <v>24.12</v>
      </c>
    </row>
    <row r="11" spans="1:4">
      <c r="A11" s="4" t="s">
        <v>914</v>
      </c>
      <c r="B11" s="8" t="n">
        <v>29.94</v>
      </c>
      <c r="C11" s="7" t="n">
        <v>25.77</v>
      </c>
      <c r="D11" s="7" t="n">
        <v>28.24</v>
      </c>
    </row>
    <row r="12" spans="1:4">
      <c r="A12" s="4" t="s">
        <v>915</v>
      </c>
      <c r="B12" s="8" t="n">
        <v>23.24</v>
      </c>
    </row>
    <row r="13" spans="1:4">
      <c r="A13" s="4" t="s">
        <v>916</v>
      </c>
      <c r="B13" s="8" t="n">
        <v>27.57</v>
      </c>
    </row>
    <row r="14" spans="1:4">
      <c r="A14" s="4" t="s">
        <v>917</v>
      </c>
      <c r="B14" s="7" t="n">
        <v>25.81</v>
      </c>
      <c r="C14" s="7" t="n">
        <v>24.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9</v>
      </c>
      <c r="B1" s="2" t="s">
        <v>920</v>
      </c>
      <c r="C1" s="2" t="s">
        <v>2</v>
      </c>
      <c r="D1" s="2" t="s">
        <v>32</v>
      </c>
      <c r="E1" s="2" t="s">
        <v>93</v>
      </c>
      <c r="F1" s="2" t="s">
        <v>921</v>
      </c>
      <c r="G1" s="2" t="s">
        <v>922</v>
      </c>
    </row>
    <row r="2" spans="1:7">
      <c r="A2" s="3" t="s">
        <v>923</v>
      </c>
    </row>
    <row r="3" spans="1:7">
      <c r="A3" s="4" t="s">
        <v>65</v>
      </c>
      <c r="C3" s="5" t="n">
        <v>200000000</v>
      </c>
      <c r="D3" s="5" t="n">
        <v>200000000</v>
      </c>
    </row>
    <row r="4" spans="1:7">
      <c r="A4" s="4" t="s">
        <v>64</v>
      </c>
      <c r="C4" s="7" t="n">
        <v>0.01</v>
      </c>
      <c r="D4" s="7" t="n">
        <v>0.01</v>
      </c>
    </row>
    <row r="5" spans="1:7">
      <c r="A5" s="4" t="s">
        <v>924</v>
      </c>
      <c r="C5" s="5" t="n">
        <v>10000000</v>
      </c>
    </row>
    <row r="6" spans="1:7">
      <c r="A6" s="4" t="s">
        <v>925</v>
      </c>
      <c r="C6" s="7" t="n">
        <v>0.01</v>
      </c>
    </row>
    <row r="7" spans="1:7">
      <c r="A7" s="4" t="s">
        <v>926</v>
      </c>
      <c r="F7" s="6" t="n">
        <v>300000</v>
      </c>
    </row>
    <row r="8" spans="1:7">
      <c r="A8" s="4" t="s">
        <v>927</v>
      </c>
      <c r="C8" s="6" t="n">
        <v>4123</v>
      </c>
      <c r="D8" s="6" t="n">
        <v>280736</v>
      </c>
      <c r="E8" s="6" t="n">
        <v>173024</v>
      </c>
    </row>
    <row r="9" spans="1:7">
      <c r="A9" s="4" t="s">
        <v>928</v>
      </c>
      <c r="B9" s="5" t="n">
        <v>10617810</v>
      </c>
      <c r="G9" s="5" t="n">
        <v>5532708</v>
      </c>
    </row>
    <row r="10" spans="1:7">
      <c r="A10" s="4" t="s">
        <v>929</v>
      </c>
      <c r="B10" s="7" t="n">
        <v>25.38</v>
      </c>
      <c r="G10" s="7" t="n">
        <v>29.25</v>
      </c>
    </row>
    <row r="11" spans="1:7">
      <c r="A11" s="4" t="s">
        <v>930</v>
      </c>
      <c r="B11" s="6" t="n">
        <v>269400</v>
      </c>
      <c r="G11" s="6" t="n">
        <v>161800</v>
      </c>
    </row>
    <row r="12" spans="1:7">
      <c r="A12" s="4" t="s">
        <v>931</v>
      </c>
      <c r="B12" s="6" t="n">
        <v>700</v>
      </c>
      <c r="G12" s="6" t="n">
        <v>700</v>
      </c>
    </row>
    <row r="13" spans="1:7">
      <c r="A13" s="4" t="s">
        <v>932</v>
      </c>
      <c r="D13" s="6" t="n">
        <v>277306</v>
      </c>
      <c r="E13" s="6" t="n">
        <v>170132</v>
      </c>
    </row>
    <row r="14" spans="1:7">
      <c r="A14" s="4" t="s">
        <v>933</v>
      </c>
      <c r="C14" s="6" t="n">
        <v>129400</v>
      </c>
    </row>
    <row r="15" spans="1:7">
      <c r="A15" s="4" t="s">
        <v>68</v>
      </c>
      <c r="C15" s="5" t="n">
        <v>64727152</v>
      </c>
      <c r="D15" s="5" t="n">
        <v>32505090</v>
      </c>
    </row>
    <row r="16" spans="1:7">
      <c r="A16" s="4" t="s">
        <v>934</v>
      </c>
    </row>
    <row r="17" spans="1:7">
      <c r="A17" s="3" t="s">
        <v>923</v>
      </c>
    </row>
    <row r="18" spans="1:7">
      <c r="A18" s="4" t="s">
        <v>935</v>
      </c>
      <c r="C18" s="5" t="n">
        <v>421108</v>
      </c>
      <c r="D18" s="5" t="n">
        <v>363368</v>
      </c>
      <c r="E18" s="5" t="n">
        <v>292320</v>
      </c>
    </row>
    <row r="19" spans="1:7">
      <c r="A19" s="4" t="s">
        <v>936</v>
      </c>
      <c r="C19" s="7" t="n">
        <v>3.15</v>
      </c>
      <c r="D19" s="7" t="n">
        <v>3.15</v>
      </c>
      <c r="E19" s="7" t="n">
        <v>3.15</v>
      </c>
    </row>
    <row r="20" spans="1:7">
      <c r="A20" s="4" t="s">
        <v>937</v>
      </c>
      <c r="C20" s="5" t="n">
        <v>138080</v>
      </c>
      <c r="D20" s="5" t="n">
        <v>134122</v>
      </c>
      <c r="E20" s="5" t="n">
        <v>101682</v>
      </c>
    </row>
    <row r="21" spans="1:7">
      <c r="A21" s="4" t="s">
        <v>938</v>
      </c>
      <c r="C21" s="7" t="n">
        <v>30.24</v>
      </c>
      <c r="D21" s="7" t="n">
        <v>25.58</v>
      </c>
      <c r="E21" s="7" t="n">
        <v>28.44</v>
      </c>
    </row>
    <row r="22" spans="1:7">
      <c r="A22" s="4" t="s">
        <v>939</v>
      </c>
    </row>
    <row r="23" spans="1:7">
      <c r="A23" s="3" t="s">
        <v>923</v>
      </c>
    </row>
    <row r="24" spans="1:7">
      <c r="A24" s="4" t="s">
        <v>120</v>
      </c>
      <c r="D24" s="5" t="n">
        <v>294930</v>
      </c>
      <c r="E24" s="5" t="n">
        <v>278842</v>
      </c>
    </row>
    <row r="25" spans="1:7">
      <c r="A25" s="4" t="s">
        <v>927</v>
      </c>
      <c r="D25" s="6" t="n">
        <v>7200</v>
      </c>
      <c r="E25" s="6" t="n">
        <v>7600</v>
      </c>
    </row>
    <row r="26" spans="1:7">
      <c r="A26" s="4" t="s">
        <v>940</v>
      </c>
      <c r="D26" s="7" t="n">
        <v>24.4</v>
      </c>
      <c r="E26" s="7" t="n">
        <v>27.36</v>
      </c>
    </row>
    <row r="27" spans="1:7">
      <c r="A27" s="4" t="s">
        <v>941</v>
      </c>
    </row>
    <row r="28" spans="1:7">
      <c r="A28" s="3" t="s">
        <v>923</v>
      </c>
    </row>
    <row r="29" spans="1:7">
      <c r="A29" s="4" t="s">
        <v>120</v>
      </c>
      <c r="B29" s="5" t="n">
        <v>3358572</v>
      </c>
    </row>
    <row r="30" spans="1:7">
      <c r="A30" s="4" t="s">
        <v>940</v>
      </c>
      <c r="B30" s="7" t="n">
        <v>25.38</v>
      </c>
    </row>
    <row r="31" spans="1:7">
      <c r="A31" s="4" t="s">
        <v>932</v>
      </c>
      <c r="B31" s="6" t="n">
        <v>852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42</v>
      </c>
      <c r="B1" s="2" t="s">
        <v>404</v>
      </c>
      <c r="R1" s="2" t="s">
        <v>1</v>
      </c>
    </row>
    <row r="2" spans="1:20">
      <c r="B2" s="2" t="s">
        <v>2</v>
      </c>
      <c r="C2" s="2" t="s">
        <v>87</v>
      </c>
      <c r="D2" s="2" t="s">
        <v>405</v>
      </c>
      <c r="E2" s="2" t="s">
        <v>87</v>
      </c>
      <c r="F2" s="2" t="s">
        <v>4</v>
      </c>
      <c r="G2" s="2" t="s">
        <v>87</v>
      </c>
      <c r="H2" s="2" t="s">
        <v>406</v>
      </c>
      <c r="I2" s="2" t="s">
        <v>87</v>
      </c>
      <c r="J2" s="2" t="s">
        <v>32</v>
      </c>
      <c r="K2" s="2" t="s">
        <v>332</v>
      </c>
      <c r="L2" s="2" t="s">
        <v>411</v>
      </c>
      <c r="M2" s="2" t="s">
        <v>332</v>
      </c>
      <c r="N2" s="2" t="s">
        <v>412</v>
      </c>
      <c r="O2" s="2" t="s">
        <v>332</v>
      </c>
      <c r="P2" s="2" t="s">
        <v>413</v>
      </c>
      <c r="Q2" s="2" t="s">
        <v>332</v>
      </c>
      <c r="R2" s="2" t="s">
        <v>2</v>
      </c>
      <c r="S2" s="2" t="s">
        <v>32</v>
      </c>
      <c r="T2" s="2" t="s">
        <v>93</v>
      </c>
    </row>
    <row r="3" spans="1:20">
      <c r="A3" s="3" t="s">
        <v>209</v>
      </c>
    </row>
    <row r="4" spans="1:20">
      <c r="A4" s="4" t="s">
        <v>85</v>
      </c>
      <c r="B4" s="6" t="n">
        <v>146119</v>
      </c>
      <c r="D4" s="6" t="n">
        <v>72382</v>
      </c>
      <c r="F4" s="6" t="n">
        <v>27926</v>
      </c>
      <c r="H4" s="6" t="n">
        <v>23232</v>
      </c>
      <c r="J4" s="6" t="n">
        <v>23694</v>
      </c>
      <c r="L4" s="6" t="n">
        <v>69770</v>
      </c>
      <c r="N4" s="6" t="n">
        <v>33315</v>
      </c>
      <c r="P4" s="6" t="n">
        <v>26572</v>
      </c>
      <c r="R4" s="6" t="n">
        <v>269659</v>
      </c>
      <c r="S4" s="6" t="n">
        <v>153351</v>
      </c>
      <c r="T4" s="6" t="n">
        <v>172413</v>
      </c>
    </row>
    <row r="5" spans="1:20">
      <c r="A5" s="3" t="s">
        <v>943</v>
      </c>
    </row>
    <row r="6" spans="1:20">
      <c r="A6" s="4" t="s">
        <v>944</v>
      </c>
      <c r="R6" s="5" t="n">
        <v>110353</v>
      </c>
      <c r="S6" s="5" t="n">
        <v>119732</v>
      </c>
      <c r="T6" s="5" t="n">
        <v>122042</v>
      </c>
    </row>
    <row r="7" spans="1:20">
      <c r="A7" s="3" t="s">
        <v>945</v>
      </c>
    </row>
    <row r="8" spans="1:20">
      <c r="A8" s="4" t="s">
        <v>355</v>
      </c>
      <c r="R8" s="5" t="n">
        <v>1010</v>
      </c>
      <c r="S8" s="5" t="n">
        <v>766</v>
      </c>
      <c r="T8" s="5" t="n">
        <v>570</v>
      </c>
    </row>
    <row r="9" spans="1:20">
      <c r="A9" s="4" t="s">
        <v>946</v>
      </c>
      <c r="R9" s="5" t="n">
        <v>111363</v>
      </c>
      <c r="S9" s="5" t="n">
        <v>120498</v>
      </c>
      <c r="T9" s="5" t="n">
        <v>122612</v>
      </c>
    </row>
    <row r="10" spans="1:20"/>
    <row r="11" spans="1:20">
      <c r="A11" s="4" t="s">
        <v>87</v>
      </c>
      <c r="B11" s="4" t="s">
        <v>357</v>
      </c>
    </row>
    <row r="12" spans="1:20">
      <c r="A12" s="4" t="s">
        <v>332</v>
      </c>
      <c r="B12" s="4" t="s">
        <v>358</v>
      </c>
    </row>
  </sheetData>
  <mergeCells count="6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T10"/>
    <mergeCell ref="B11:T11"/>
    <mergeCell ref="B12:T1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V57"/>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8"/>
    <col customWidth="1" max="19" min="19" width="4"/>
    <col customWidth="1" max="20" min="20" width="21"/>
    <col customWidth="1" max="21" min="21" width="4"/>
    <col customWidth="1" max="22" min="22" width="21"/>
  </cols>
  <sheetData>
    <row r="1" spans="1:22">
      <c r="A1" s="1" t="s">
        <v>947</v>
      </c>
      <c r="B1" s="2" t="s">
        <v>404</v>
      </c>
      <c r="R1" s="2" t="s">
        <v>1</v>
      </c>
    </row>
    <row r="2" spans="1:22">
      <c r="B2" s="2" t="s">
        <v>362</v>
      </c>
      <c r="D2" s="2" t="s">
        <v>363</v>
      </c>
      <c r="F2" s="2" t="s">
        <v>364</v>
      </c>
      <c r="H2" s="2" t="s">
        <v>365</v>
      </c>
      <c r="J2" s="2" t="s">
        <v>366</v>
      </c>
      <c r="L2" s="2" t="s">
        <v>367</v>
      </c>
      <c r="N2" s="2" t="s">
        <v>368</v>
      </c>
      <c r="P2" s="2" t="s">
        <v>369</v>
      </c>
      <c r="R2" s="2" t="s">
        <v>948</v>
      </c>
      <c r="T2" s="2" t="s">
        <v>366</v>
      </c>
      <c r="V2" s="2" t="s">
        <v>132</v>
      </c>
    </row>
    <row r="3" spans="1:22">
      <c r="A3" s="3" t="s">
        <v>949</v>
      </c>
    </row>
    <row r="4" spans="1:22">
      <c r="A4" s="4" t="s">
        <v>950</v>
      </c>
      <c r="R4" s="5" t="n">
        <v>3</v>
      </c>
    </row>
    <row r="5" spans="1:22">
      <c r="A5" s="4" t="s">
        <v>74</v>
      </c>
      <c r="B5" s="6" t="n">
        <v>995703</v>
      </c>
      <c r="D5" s="6" t="n">
        <v>1266930</v>
      </c>
      <c r="F5" s="6" t="n">
        <v>1021814</v>
      </c>
      <c r="H5" s="6" t="n">
        <v>805407</v>
      </c>
      <c r="J5" s="6" t="n">
        <v>805891</v>
      </c>
      <c r="L5" s="6" t="n">
        <v>1139643</v>
      </c>
      <c r="N5" s="6" t="n">
        <v>874642</v>
      </c>
      <c r="P5" s="6" t="n">
        <v>792738</v>
      </c>
      <c r="R5" s="6" t="n">
        <v>4089854</v>
      </c>
      <c r="T5" s="6" t="n">
        <v>3612914</v>
      </c>
      <c r="V5" s="6" t="n">
        <v>3763971</v>
      </c>
    </row>
    <row r="6" spans="1:22">
      <c r="A6" s="4" t="s">
        <v>138</v>
      </c>
      <c r="R6" s="5" t="n">
        <v>174062</v>
      </c>
      <c r="T6" s="5" t="n">
        <v>143058</v>
      </c>
      <c r="V6" s="5" t="n">
        <v>142192</v>
      </c>
    </row>
    <row r="7" spans="1:22">
      <c r="A7" s="4" t="s">
        <v>78</v>
      </c>
      <c r="B7" s="5" t="n">
        <v>1300</v>
      </c>
      <c r="C7" s="4" t="s">
        <v>87</v>
      </c>
      <c r="D7" s="5" t="n">
        <v>600</v>
      </c>
      <c r="E7" s="4" t="s">
        <v>87</v>
      </c>
      <c r="F7" s="5" t="n">
        <v>3000</v>
      </c>
      <c r="G7" s="4" t="s">
        <v>87</v>
      </c>
      <c r="H7" s="5" t="n">
        <v>900</v>
      </c>
      <c r="I7" s="4" t="s">
        <v>87</v>
      </c>
      <c r="J7" s="5" t="n">
        <v>5100</v>
      </c>
      <c r="K7" s="4" t="s">
        <v>332</v>
      </c>
      <c r="L7" s="6" t="n">
        <v>7800</v>
      </c>
      <c r="M7" s="4" t="s">
        <v>332</v>
      </c>
      <c r="N7" s="6" t="n">
        <v>5000</v>
      </c>
      <c r="O7" s="4" t="s">
        <v>332</v>
      </c>
      <c r="P7" s="6" t="n">
        <v>1100</v>
      </c>
      <c r="Q7" s="4" t="s">
        <v>332</v>
      </c>
      <c r="R7" s="5" t="n">
        <v>5826</v>
      </c>
      <c r="T7" s="5" t="n">
        <v>19061</v>
      </c>
      <c r="V7" s="5" t="n">
        <v>14407</v>
      </c>
    </row>
    <row r="8" spans="1:22">
      <c r="A8" s="4" t="s">
        <v>951</v>
      </c>
      <c r="R8" s="5" t="n">
        <v>356990</v>
      </c>
      <c r="T8" s="5" t="n">
        <v>299730</v>
      </c>
      <c r="V8" s="5" t="n">
        <v>319812</v>
      </c>
    </row>
    <row r="9" spans="1:22">
      <c r="A9" s="4" t="s">
        <v>952</v>
      </c>
      <c r="B9" s="5" t="n">
        <v>900</v>
      </c>
      <c r="D9" s="6" t="n">
        <v>800</v>
      </c>
      <c r="F9" s="6" t="n">
        <v>9800</v>
      </c>
      <c r="H9" s="6" t="n">
        <v>13200</v>
      </c>
      <c r="J9" s="5" t="n">
        <v>1400</v>
      </c>
    </row>
    <row r="10" spans="1:22">
      <c r="A10" s="4" t="s">
        <v>953</v>
      </c>
      <c r="B10" s="5" t="n">
        <v>4591468</v>
      </c>
      <c r="J10" s="5" t="n">
        <v>3100969</v>
      </c>
      <c r="R10" s="5" t="n">
        <v>4591468</v>
      </c>
      <c r="T10" s="5" t="n">
        <v>3100969</v>
      </c>
      <c r="V10" s="5" t="n">
        <v>3144625</v>
      </c>
    </row>
    <row r="11" spans="1:22">
      <c r="A11" s="4" t="s">
        <v>147</v>
      </c>
      <c r="R11" s="5" t="n">
        <v>174429</v>
      </c>
      <c r="T11" s="5" t="n">
        <v>191893</v>
      </c>
      <c r="V11" s="5" t="n">
        <v>237302</v>
      </c>
    </row>
    <row r="12" spans="1:22">
      <c r="A12" s="4" t="s">
        <v>484</v>
      </c>
    </row>
    <row r="13" spans="1:22">
      <c r="A13" s="3" t="s">
        <v>949</v>
      </c>
    </row>
    <row r="14" spans="1:22">
      <c r="A14" s="4" t="s">
        <v>74</v>
      </c>
      <c r="R14" s="5" t="n">
        <v>2278054</v>
      </c>
      <c r="T14" s="5" t="n">
        <v>2271933</v>
      </c>
      <c r="V14" s="5" t="n">
        <v>2365268</v>
      </c>
    </row>
    <row r="15" spans="1:22">
      <c r="A15" s="4" t="s">
        <v>138</v>
      </c>
      <c r="R15" s="5" t="n">
        <v>77698</v>
      </c>
      <c r="T15" s="5" t="n">
        <v>72810</v>
      </c>
      <c r="V15" s="5" t="n">
        <v>70685</v>
      </c>
    </row>
    <row r="16" spans="1:22">
      <c r="A16" s="4" t="s">
        <v>951</v>
      </c>
      <c r="R16" s="5" t="n">
        <v>230199</v>
      </c>
      <c r="T16" s="5" t="n">
        <v>214696</v>
      </c>
      <c r="V16" s="5" t="n">
        <v>236421</v>
      </c>
    </row>
    <row r="17" spans="1:22">
      <c r="A17" s="4" t="s">
        <v>953</v>
      </c>
      <c r="B17" s="5" t="n">
        <v>1670426</v>
      </c>
      <c r="J17" s="5" t="n">
        <v>1551729</v>
      </c>
      <c r="R17" s="5" t="n">
        <v>1670426</v>
      </c>
      <c r="T17" s="5" t="n">
        <v>1551729</v>
      </c>
      <c r="V17" s="5" t="n">
        <v>1542120</v>
      </c>
    </row>
    <row r="18" spans="1:22">
      <c r="A18" s="4" t="s">
        <v>147</v>
      </c>
      <c r="R18" s="5" t="n">
        <v>87115</v>
      </c>
      <c r="T18" s="5" t="n">
        <v>108606</v>
      </c>
      <c r="V18" s="5" t="n">
        <v>146972</v>
      </c>
    </row>
    <row r="19" spans="1:22">
      <c r="A19" s="4" t="s">
        <v>485</v>
      </c>
    </row>
    <row r="20" spans="1:22">
      <c r="A20" s="3" t="s">
        <v>949</v>
      </c>
    </row>
    <row r="21" spans="1:22">
      <c r="A21" s="4" t="s">
        <v>74</v>
      </c>
      <c r="R21" s="5" t="n">
        <v>1246669</v>
      </c>
      <c r="T21" s="5" t="n">
        <v>797074</v>
      </c>
      <c r="V21" s="5" t="n">
        <v>804988</v>
      </c>
    </row>
    <row r="22" spans="1:22">
      <c r="A22" s="4" t="s">
        <v>138</v>
      </c>
      <c r="R22" s="5" t="n">
        <v>61668</v>
      </c>
      <c r="T22" s="5" t="n">
        <v>38146</v>
      </c>
      <c r="V22" s="5" t="n">
        <v>37720</v>
      </c>
    </row>
    <row r="23" spans="1:22">
      <c r="A23" s="4" t="s">
        <v>951</v>
      </c>
      <c r="R23" s="5" t="n">
        <v>142048</v>
      </c>
      <c r="T23" s="5" t="n">
        <v>99806</v>
      </c>
      <c r="V23" s="5" t="n">
        <v>91823</v>
      </c>
    </row>
    <row r="24" spans="1:22">
      <c r="A24" s="4" t="s">
        <v>953</v>
      </c>
      <c r="B24" s="5" t="n">
        <v>2182529</v>
      </c>
      <c r="J24" s="5" t="n">
        <v>808771</v>
      </c>
      <c r="R24" s="5" t="n">
        <v>2182529</v>
      </c>
      <c r="T24" s="5" t="n">
        <v>808771</v>
      </c>
      <c r="V24" s="5" t="n">
        <v>834114</v>
      </c>
    </row>
    <row r="25" spans="1:22">
      <c r="A25" s="4" t="s">
        <v>147</v>
      </c>
      <c r="R25" s="5" t="n">
        <v>56682</v>
      </c>
      <c r="T25" s="5" t="n">
        <v>43120</v>
      </c>
      <c r="V25" s="5" t="n">
        <v>41796</v>
      </c>
    </row>
    <row r="26" spans="1:22">
      <c r="A26" s="4" t="s">
        <v>486</v>
      </c>
    </row>
    <row r="27" spans="1:22">
      <c r="A27" s="3" t="s">
        <v>949</v>
      </c>
    </row>
    <row r="28" spans="1:22">
      <c r="A28" s="4" t="s">
        <v>74</v>
      </c>
      <c r="R28" s="5" t="n">
        <v>565131</v>
      </c>
      <c r="T28" s="5" t="n">
        <v>543907</v>
      </c>
      <c r="V28" s="5" t="n">
        <v>593715</v>
      </c>
    </row>
    <row r="29" spans="1:22">
      <c r="A29" s="4" t="s">
        <v>138</v>
      </c>
      <c r="R29" s="5" t="n">
        <v>34607</v>
      </c>
      <c r="T29" s="5" t="n">
        <v>31993</v>
      </c>
      <c r="V29" s="5" t="n">
        <v>33665</v>
      </c>
    </row>
    <row r="30" spans="1:22">
      <c r="A30" s="4" t="s">
        <v>951</v>
      </c>
      <c r="R30" s="5" t="n">
        <v>27770</v>
      </c>
      <c r="T30" s="5" t="n">
        <v>5231</v>
      </c>
      <c r="V30" s="5" t="n">
        <v>7768</v>
      </c>
    </row>
    <row r="31" spans="1:22">
      <c r="A31" s="4" t="s">
        <v>953</v>
      </c>
      <c r="B31" s="5" t="n">
        <v>704432</v>
      </c>
      <c r="J31" s="5" t="n">
        <v>707578</v>
      </c>
      <c r="R31" s="5" t="n">
        <v>704432</v>
      </c>
      <c r="T31" s="5" t="n">
        <v>707578</v>
      </c>
      <c r="V31" s="5" t="n">
        <v>735182</v>
      </c>
    </row>
    <row r="32" spans="1:22">
      <c r="A32" s="4" t="s">
        <v>147</v>
      </c>
      <c r="R32" s="5" t="n">
        <v>30141</v>
      </c>
      <c r="T32" s="5" t="n">
        <v>40152</v>
      </c>
      <c r="V32" s="5" t="n">
        <v>48510</v>
      </c>
    </row>
    <row r="33" spans="1:22">
      <c r="A33" s="4" t="s">
        <v>391</v>
      </c>
    </row>
    <row r="34" spans="1:22">
      <c r="A34" s="3" t="s">
        <v>949</v>
      </c>
    </row>
    <row r="35" spans="1:22">
      <c r="A35" s="4" t="s">
        <v>74</v>
      </c>
      <c r="R35" s="5" t="n">
        <v>0</v>
      </c>
      <c r="T35" s="5" t="n">
        <v>0</v>
      </c>
      <c r="V35" s="5" t="n">
        <v>0</v>
      </c>
    </row>
    <row r="36" spans="1:22">
      <c r="A36" s="4" t="s">
        <v>138</v>
      </c>
      <c r="R36" s="5" t="n">
        <v>89</v>
      </c>
      <c r="T36" s="5" t="n">
        <v>109</v>
      </c>
      <c r="V36" s="5" t="n">
        <v>122</v>
      </c>
    </row>
    <row r="37" spans="1:22">
      <c r="A37" s="4" t="s">
        <v>78</v>
      </c>
      <c r="T37" s="5" t="n">
        <v>0</v>
      </c>
      <c r="V37" s="5" t="n">
        <v>0</v>
      </c>
    </row>
    <row r="38" spans="1:22">
      <c r="A38" s="4" t="s">
        <v>951</v>
      </c>
      <c r="R38" s="5" t="n">
        <v>-43027</v>
      </c>
      <c r="S38" s="4" t="s">
        <v>340</v>
      </c>
      <c r="T38" s="5" t="n">
        <v>-20003</v>
      </c>
      <c r="U38" s="4" t="s">
        <v>340</v>
      </c>
      <c r="V38" s="5" t="n">
        <v>-16200</v>
      </c>
    </row>
    <row r="39" spans="1:22">
      <c r="A39" s="4" t="s">
        <v>952</v>
      </c>
      <c r="R39" s="5" t="n">
        <v>24700</v>
      </c>
      <c r="T39" s="5" t="n">
        <v>1400</v>
      </c>
    </row>
    <row r="40" spans="1:22">
      <c r="A40" s="4" t="s">
        <v>953</v>
      </c>
      <c r="B40" s="6" t="n">
        <v>34081</v>
      </c>
      <c r="J40" s="6" t="n">
        <v>32891</v>
      </c>
      <c r="R40" s="5" t="n">
        <v>34081</v>
      </c>
      <c r="T40" s="5" t="n">
        <v>32891</v>
      </c>
      <c r="V40" s="5" t="n">
        <v>33209</v>
      </c>
    </row>
    <row r="41" spans="1:22">
      <c r="A41" s="4" t="s">
        <v>147</v>
      </c>
      <c r="R41" s="5" t="n">
        <v>491</v>
      </c>
      <c r="T41" s="5" t="n">
        <v>15</v>
      </c>
      <c r="V41" s="5" t="n">
        <v>24</v>
      </c>
    </row>
    <row r="42" spans="1:22">
      <c r="A42" s="4" t="s">
        <v>954</v>
      </c>
    </row>
    <row r="43" spans="1:22">
      <c r="A43" s="3" t="s">
        <v>949</v>
      </c>
    </row>
    <row r="44" spans="1:22">
      <c r="A44" s="4" t="s">
        <v>78</v>
      </c>
      <c r="R44" s="5" t="n">
        <v>3308</v>
      </c>
      <c r="T44" s="5" t="n">
        <v>12056</v>
      </c>
      <c r="V44" s="5" t="n">
        <v>41</v>
      </c>
    </row>
    <row r="45" spans="1:22">
      <c r="A45" s="4" t="s">
        <v>955</v>
      </c>
    </row>
    <row r="46" spans="1:22">
      <c r="A46" s="3" t="s">
        <v>949</v>
      </c>
    </row>
    <row r="47" spans="1:22">
      <c r="A47" s="4" t="s">
        <v>78</v>
      </c>
      <c r="R47" s="5" t="n">
        <v>1042</v>
      </c>
      <c r="T47" s="5" t="n">
        <v>568</v>
      </c>
      <c r="V47" s="5" t="n">
        <v>1684</v>
      </c>
    </row>
    <row r="48" spans="1:22">
      <c r="A48" s="4" t="s">
        <v>956</v>
      </c>
    </row>
    <row r="49" spans="1:22">
      <c r="A49" s="3" t="s">
        <v>949</v>
      </c>
    </row>
    <row r="50" spans="1:22">
      <c r="A50" s="4" t="s">
        <v>78</v>
      </c>
      <c r="R50" s="5" t="n">
        <v>1476</v>
      </c>
      <c r="T50" s="6" t="n">
        <v>6437</v>
      </c>
      <c r="V50" s="6" t="n">
        <v>12682</v>
      </c>
    </row>
    <row r="51" spans="1:22">
      <c r="A51" s="4" t="s">
        <v>957</v>
      </c>
    </row>
    <row r="52" spans="1:22">
      <c r="A52" s="3" t="s">
        <v>949</v>
      </c>
    </row>
    <row r="53" spans="1:22">
      <c r="A53" s="4" t="s">
        <v>78</v>
      </c>
      <c r="R53" s="6" t="n">
        <v>0</v>
      </c>
    </row>
    <row r="54" spans="1:22"/>
    <row r="55" spans="1:22">
      <c r="A55" s="4" t="s">
        <v>87</v>
      </c>
      <c r="B55" s="4" t="s">
        <v>357</v>
      </c>
    </row>
    <row r="56" spans="1:22">
      <c r="A56" s="4" t="s">
        <v>332</v>
      </c>
      <c r="B56" s="4" t="s">
        <v>358</v>
      </c>
    </row>
    <row r="57" spans="1:22">
      <c r="A57" s="4" t="s">
        <v>340</v>
      </c>
      <c r="B57" s="4" t="s">
        <v>397</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54:V54"/>
    <mergeCell ref="B55:V55"/>
    <mergeCell ref="B56:V56"/>
    <mergeCell ref="B57:V5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93</v>
      </c>
    </row>
    <row r="3" spans="1:4">
      <c r="A3" s="3" t="s">
        <v>212</v>
      </c>
    </row>
    <row r="4" spans="1:4">
      <c r="A4" s="4" t="s">
        <v>372</v>
      </c>
      <c r="B4" s="6" t="n">
        <v>356990</v>
      </c>
      <c r="C4" s="6" t="n">
        <v>299730</v>
      </c>
      <c r="D4" s="6" t="n">
        <v>319812</v>
      </c>
    </row>
    <row r="5" spans="1:4">
      <c r="A5" s="4" t="s">
        <v>82</v>
      </c>
      <c r="B5" s="5" t="n">
        <v>117309</v>
      </c>
      <c r="C5" s="5" t="n">
        <v>67813</v>
      </c>
      <c r="D5" s="5" t="n">
        <v>66926</v>
      </c>
    </row>
    <row r="6" spans="1:4">
      <c r="A6" s="4" t="s">
        <v>83</v>
      </c>
      <c r="B6" s="6" t="n">
        <v>239681</v>
      </c>
      <c r="C6" s="6" t="n">
        <v>231917</v>
      </c>
      <c r="D6" s="6" t="n">
        <v>2528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2</v>
      </c>
      <c r="C1" s="2" t="s">
        <v>32</v>
      </c>
      <c r="D1" s="2" t="s">
        <v>93</v>
      </c>
    </row>
    <row r="2" spans="1:4">
      <c r="A2" s="3" t="s">
        <v>212</v>
      </c>
    </row>
    <row r="3" spans="1:4">
      <c r="A3" s="4" t="s">
        <v>960</v>
      </c>
      <c r="B3" s="6" t="n">
        <v>4591468</v>
      </c>
      <c r="C3" s="6" t="n">
        <v>3100969</v>
      </c>
      <c r="D3" s="6" t="n">
        <v>3144625</v>
      </c>
    </row>
    <row r="4" spans="1:4">
      <c r="A4" s="4" t="s">
        <v>961</v>
      </c>
      <c r="B4" s="5" t="n">
        <v>53981</v>
      </c>
      <c r="C4" s="5" t="n">
        <v>48421</v>
      </c>
    </row>
    <row r="5" spans="1:4">
      <c r="A5" s="4" t="s">
        <v>43</v>
      </c>
      <c r="B5" s="6" t="n">
        <v>4645449</v>
      </c>
      <c r="C5" s="6" t="n">
        <v>31493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93</v>
      </c>
    </row>
    <row r="3" spans="1:4">
      <c r="A3" s="3" t="s">
        <v>136</v>
      </c>
    </row>
    <row r="4" spans="1:4">
      <c r="A4" s="4" t="s">
        <v>85</v>
      </c>
      <c r="B4" s="6" t="n">
        <v>269659</v>
      </c>
      <c r="C4" s="6" t="n">
        <v>153351</v>
      </c>
      <c r="D4" s="6" t="n">
        <v>172413</v>
      </c>
    </row>
    <row r="5" spans="1:4">
      <c r="A5" s="3" t="s">
        <v>137</v>
      </c>
    </row>
    <row r="6" spans="1:4">
      <c r="A6" s="4" t="s">
        <v>138</v>
      </c>
      <c r="B6" s="5" t="n">
        <v>174062</v>
      </c>
      <c r="C6" s="5" t="n">
        <v>143058</v>
      </c>
      <c r="D6" s="5" t="n">
        <v>142192</v>
      </c>
    </row>
    <row r="7" spans="1:4">
      <c r="A7" s="4" t="s">
        <v>139</v>
      </c>
      <c r="B7" s="5" t="n">
        <v>4259</v>
      </c>
      <c r="C7" s="5" t="n">
        <v>4139</v>
      </c>
      <c r="D7" s="5" t="n">
        <v>4156</v>
      </c>
    </row>
    <row r="8" spans="1:4">
      <c r="A8" s="4" t="s">
        <v>78</v>
      </c>
      <c r="B8" s="5" t="n">
        <v>5826</v>
      </c>
      <c r="C8" s="5" t="n">
        <v>19061</v>
      </c>
      <c r="D8" s="5" t="n">
        <v>14407</v>
      </c>
    </row>
    <row r="9" spans="1:4">
      <c r="A9" s="4" t="s">
        <v>116</v>
      </c>
      <c r="B9" s="5" t="n">
        <v>14639</v>
      </c>
      <c r="C9" s="5" t="n">
        <v>13018</v>
      </c>
      <c r="D9" s="5" t="n">
        <v>12077</v>
      </c>
    </row>
    <row r="10" spans="1:4">
      <c r="A10" s="4" t="s">
        <v>81</v>
      </c>
      <c r="B10" s="5" t="n">
        <v>7052</v>
      </c>
      <c r="C10" s="5" t="n">
        <v>0</v>
      </c>
      <c r="D10" s="5" t="n">
        <v>0</v>
      </c>
    </row>
    <row r="11" spans="1:4">
      <c r="A11" s="4" t="s">
        <v>140</v>
      </c>
      <c r="B11" s="5" t="n">
        <v>-114969</v>
      </c>
      <c r="C11" s="5" t="n">
        <v>45011</v>
      </c>
      <c r="D11" s="5" t="n">
        <v>-13278</v>
      </c>
    </row>
    <row r="12" spans="1:4">
      <c r="A12" s="3" t="s">
        <v>141</v>
      </c>
    </row>
    <row r="13" spans="1:4">
      <c r="A13" s="4" t="s">
        <v>142</v>
      </c>
      <c r="B13" s="5" t="n">
        <v>-37107</v>
      </c>
      <c r="C13" s="5" t="n">
        <v>-10867</v>
      </c>
      <c r="D13" s="5" t="n">
        <v>12287</v>
      </c>
    </row>
    <row r="14" spans="1:4">
      <c r="A14" s="4" t="s">
        <v>36</v>
      </c>
      <c r="B14" s="5" t="n">
        <v>-17228</v>
      </c>
      <c r="C14" s="5" t="n">
        <v>19960</v>
      </c>
      <c r="D14" s="5" t="n">
        <v>-97576</v>
      </c>
    </row>
    <row r="15" spans="1:4">
      <c r="A15" s="4" t="s">
        <v>46</v>
      </c>
      <c r="B15" s="5" t="n">
        <v>84102</v>
      </c>
      <c r="C15" s="5" t="n">
        <v>52752</v>
      </c>
      <c r="D15" s="5" t="n">
        <v>43822</v>
      </c>
    </row>
    <row r="16" spans="1:4">
      <c r="A16" s="4" t="s">
        <v>48</v>
      </c>
      <c r="B16" s="5" t="n">
        <v>4321</v>
      </c>
      <c r="C16" s="5" t="n">
        <v>-20145</v>
      </c>
      <c r="D16" s="5" t="n">
        <v>37640</v>
      </c>
    </row>
    <row r="17" spans="1:4">
      <c r="A17" s="4" t="s">
        <v>143</v>
      </c>
      <c r="B17" s="5" t="n">
        <v>-4851</v>
      </c>
      <c r="C17" s="5" t="n">
        <v>-24787</v>
      </c>
      <c r="D17" s="5" t="n">
        <v>7625</v>
      </c>
    </row>
    <row r="18" spans="1:4">
      <c r="A18" s="4" t="s">
        <v>144</v>
      </c>
      <c r="B18" s="5" t="n">
        <v>389765</v>
      </c>
      <c r="C18" s="5" t="n">
        <v>394551</v>
      </c>
      <c r="D18" s="5" t="n">
        <v>335765</v>
      </c>
    </row>
    <row r="19" spans="1:4">
      <c r="A19" s="3" t="s">
        <v>145</v>
      </c>
    </row>
    <row r="20" spans="1:4">
      <c r="A20" s="4" t="s">
        <v>146</v>
      </c>
      <c r="B20" s="5" t="n">
        <v>-1023848</v>
      </c>
      <c r="C20" s="5" t="n">
        <v>0</v>
      </c>
      <c r="D20" s="5" t="n">
        <v>-690</v>
      </c>
    </row>
    <row r="21" spans="1:4">
      <c r="A21" s="4" t="s">
        <v>147</v>
      </c>
      <c r="B21" s="5" t="n">
        <v>-174429</v>
      </c>
      <c r="C21" s="5" t="n">
        <v>-191893</v>
      </c>
      <c r="D21" s="5" t="n">
        <v>-237302</v>
      </c>
    </row>
    <row r="22" spans="1:4">
      <c r="A22" s="4" t="s">
        <v>148</v>
      </c>
      <c r="B22" s="5" t="n">
        <v>600</v>
      </c>
      <c r="C22" s="5" t="n">
        <v>11555</v>
      </c>
      <c r="D22" s="5" t="n">
        <v>903</v>
      </c>
    </row>
    <row r="23" spans="1:4">
      <c r="A23" s="4" t="s">
        <v>149</v>
      </c>
      <c r="B23" s="5" t="n">
        <v>-1197677</v>
      </c>
      <c r="C23" s="5" t="n">
        <v>-180338</v>
      </c>
      <c r="D23" s="5" t="n">
        <v>-237089</v>
      </c>
    </row>
    <row r="24" spans="1:4">
      <c r="A24" s="3" t="s">
        <v>150</v>
      </c>
    </row>
    <row r="25" spans="1:4">
      <c r="A25" s="4" t="s">
        <v>151</v>
      </c>
      <c r="B25" s="5" t="n">
        <v>1172079</v>
      </c>
      <c r="C25" s="5" t="n">
        <v>919482</v>
      </c>
      <c r="D25" s="5" t="n">
        <v>732091</v>
      </c>
    </row>
    <row r="26" spans="1:4">
      <c r="A26" s="4" t="s">
        <v>152</v>
      </c>
      <c r="B26" s="5" t="n">
        <v>-1316758</v>
      </c>
      <c r="C26" s="5" t="n">
        <v>-797106</v>
      </c>
      <c r="D26" s="5" t="n">
        <v>-729843</v>
      </c>
    </row>
    <row r="27" spans="1:4">
      <c r="A27" s="4" t="s">
        <v>153</v>
      </c>
      <c r="B27" s="5" t="n">
        <v>8851</v>
      </c>
      <c r="C27" s="5" t="n">
        <v>-22819</v>
      </c>
      <c r="D27" s="5" t="n">
        <v>18961</v>
      </c>
    </row>
    <row r="28" spans="1:4">
      <c r="A28" s="4" t="s">
        <v>154</v>
      </c>
      <c r="B28" s="5" t="n">
        <v>1789200</v>
      </c>
      <c r="C28" s="5" t="n">
        <v>0</v>
      </c>
      <c r="D28" s="5" t="n">
        <v>7538</v>
      </c>
    </row>
    <row r="29" spans="1:4">
      <c r="A29" s="4" t="s">
        <v>155</v>
      </c>
      <c r="B29" s="5" t="n">
        <v>-755037</v>
      </c>
      <c r="C29" s="5" t="n">
        <v>-67412</v>
      </c>
      <c r="D29" s="5" t="n">
        <v>-37304</v>
      </c>
    </row>
    <row r="30" spans="1:4">
      <c r="A30" s="4" t="s">
        <v>156</v>
      </c>
      <c r="B30" s="5" t="n">
        <v>-16964</v>
      </c>
      <c r="C30" s="5" t="n">
        <v>0</v>
      </c>
      <c r="D30" s="5" t="n">
        <v>0</v>
      </c>
    </row>
    <row r="31" spans="1:4">
      <c r="A31" s="4" t="s">
        <v>157</v>
      </c>
      <c r="B31" s="5" t="n">
        <v>-40493</v>
      </c>
      <c r="C31" s="5" t="n">
        <v>-40877</v>
      </c>
      <c r="D31" s="5" t="n">
        <v>-39741</v>
      </c>
    </row>
    <row r="32" spans="1:4">
      <c r="A32" s="4" t="s">
        <v>158</v>
      </c>
      <c r="B32" s="5" t="n">
        <v>-4123</v>
      </c>
      <c r="C32" s="5" t="n">
        <v>-280736</v>
      </c>
      <c r="D32" s="5" t="n">
        <v>-173024</v>
      </c>
    </row>
    <row r="33" spans="1:4">
      <c r="A33" s="4" t="s">
        <v>159</v>
      </c>
      <c r="B33" s="5" t="n">
        <v>836755</v>
      </c>
      <c r="C33" s="5" t="n">
        <v>-289468</v>
      </c>
      <c r="D33" s="5" t="n">
        <v>-221322</v>
      </c>
    </row>
    <row r="34" spans="1:4">
      <c r="A34" s="3" t="s">
        <v>160</v>
      </c>
    </row>
    <row r="35" spans="1:4">
      <c r="A35" s="4" t="s">
        <v>161</v>
      </c>
      <c r="B35" s="5" t="n">
        <v>28843</v>
      </c>
      <c r="C35" s="5" t="n">
        <v>-75255</v>
      </c>
      <c r="D35" s="5" t="n">
        <v>-122646</v>
      </c>
    </row>
    <row r="36" spans="1:4">
      <c r="A36" s="4" t="s">
        <v>162</v>
      </c>
      <c r="B36" s="5" t="n">
        <v>24690</v>
      </c>
      <c r="C36" s="5" t="n">
        <v>99945</v>
      </c>
      <c r="D36" s="5" t="n">
        <v>222591</v>
      </c>
    </row>
    <row r="37" spans="1:4">
      <c r="A37" s="4" t="s">
        <v>163</v>
      </c>
      <c r="B37" s="5" t="n">
        <v>53533</v>
      </c>
      <c r="C37" s="5" t="n">
        <v>24690</v>
      </c>
      <c r="D37" s="5" t="n">
        <v>99945</v>
      </c>
    </row>
    <row r="38" spans="1:4">
      <c r="A38" s="4" t="s">
        <v>164</v>
      </c>
      <c r="B38" s="5" t="n">
        <v>97595</v>
      </c>
      <c r="C38" s="5" t="n">
        <v>65471</v>
      </c>
      <c r="D38" s="5" t="n">
        <v>63954</v>
      </c>
    </row>
    <row r="39" spans="1:4">
      <c r="A39" s="4" t="s">
        <v>165</v>
      </c>
      <c r="B39" s="6" t="n">
        <v>70239</v>
      </c>
      <c r="C39" s="6" t="n">
        <v>58147</v>
      </c>
      <c r="D39" s="6" t="n">
        <v>4969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404</v>
      </c>
      <c r="J1" s="2" t="s">
        <v>1</v>
      </c>
    </row>
    <row r="2" spans="1:12">
      <c r="B2" s="2" t="s">
        <v>2</v>
      </c>
      <c r="C2" s="2" t="s">
        <v>405</v>
      </c>
      <c r="D2" s="2" t="s">
        <v>4</v>
      </c>
      <c r="E2" s="2" t="s">
        <v>406</v>
      </c>
      <c r="F2" s="2" t="s">
        <v>32</v>
      </c>
      <c r="G2" s="2" t="s">
        <v>411</v>
      </c>
      <c r="H2" s="2" t="s">
        <v>412</v>
      </c>
      <c r="I2" s="2" t="s">
        <v>413</v>
      </c>
      <c r="J2" s="2" t="s">
        <v>2</v>
      </c>
      <c r="K2" s="2" t="s">
        <v>32</v>
      </c>
      <c r="L2" s="2" t="s">
        <v>93</v>
      </c>
    </row>
    <row r="3" spans="1:12">
      <c r="A3" s="3" t="s">
        <v>963</v>
      </c>
    </row>
    <row r="4" spans="1:12">
      <c r="A4" s="4" t="s">
        <v>74</v>
      </c>
      <c r="B4" s="6" t="n">
        <v>995703</v>
      </c>
      <c r="C4" s="6" t="n">
        <v>1266930</v>
      </c>
      <c r="D4" s="6" t="n">
        <v>1021814</v>
      </c>
      <c r="E4" s="6" t="n">
        <v>805407</v>
      </c>
      <c r="F4" s="6" t="n">
        <v>805891</v>
      </c>
      <c r="G4" s="6" t="n">
        <v>1139643</v>
      </c>
      <c r="H4" s="6" t="n">
        <v>874642</v>
      </c>
      <c r="I4" s="6" t="n">
        <v>792738</v>
      </c>
      <c r="J4" s="6" t="n">
        <v>4089854</v>
      </c>
      <c r="K4" s="6" t="n">
        <v>3612914</v>
      </c>
      <c r="L4" s="6" t="n">
        <v>3763971</v>
      </c>
    </row>
    <row r="5" spans="1:12">
      <c r="A5" s="3" t="s">
        <v>964</v>
      </c>
    </row>
    <row r="6" spans="1:12">
      <c r="A6" s="4" t="s">
        <v>965</v>
      </c>
      <c r="B6" s="5" t="n">
        <v>1489872</v>
      </c>
      <c r="F6" s="5" t="n">
        <v>1156952</v>
      </c>
      <c r="J6" s="5" t="n">
        <v>1489872</v>
      </c>
      <c r="K6" s="5" t="n">
        <v>1156952</v>
      </c>
    </row>
    <row r="7" spans="1:12">
      <c r="A7" s="4" t="s">
        <v>737</v>
      </c>
    </row>
    <row r="8" spans="1:12">
      <c r="A8" s="3" t="s">
        <v>963</v>
      </c>
    </row>
    <row r="9" spans="1:12">
      <c r="A9" s="4" t="s">
        <v>74</v>
      </c>
      <c r="J9" s="5" t="n">
        <v>3110595</v>
      </c>
      <c r="K9" s="5" t="n">
        <v>2905157</v>
      </c>
      <c r="L9" s="5" t="n">
        <v>3014068</v>
      </c>
    </row>
    <row r="10" spans="1:12">
      <c r="A10" s="3" t="s">
        <v>964</v>
      </c>
    </row>
    <row r="11" spans="1:12">
      <c r="A11" s="4" t="s">
        <v>965</v>
      </c>
      <c r="B11" s="5" t="n">
        <v>942171</v>
      </c>
      <c r="F11" s="5" t="n">
        <v>853508</v>
      </c>
      <c r="J11" s="5" t="n">
        <v>942171</v>
      </c>
      <c r="K11" s="5" t="n">
        <v>853508</v>
      </c>
    </row>
    <row r="12" spans="1:12">
      <c r="A12" s="4" t="s">
        <v>966</v>
      </c>
    </row>
    <row r="13" spans="1:12">
      <c r="A13" s="3" t="s">
        <v>963</v>
      </c>
    </row>
    <row r="14" spans="1:12">
      <c r="A14" s="4" t="s">
        <v>74</v>
      </c>
      <c r="J14" s="5" t="n">
        <v>747043</v>
      </c>
      <c r="K14" s="5" t="n">
        <v>551071</v>
      </c>
      <c r="L14" s="5" t="n">
        <v>576688</v>
      </c>
    </row>
    <row r="15" spans="1:12">
      <c r="A15" s="3" t="s">
        <v>964</v>
      </c>
    </row>
    <row r="16" spans="1:12">
      <c r="A16" s="4" t="s">
        <v>965</v>
      </c>
      <c r="B16" s="5" t="n">
        <v>422709</v>
      </c>
      <c r="F16" s="5" t="n">
        <v>252246</v>
      </c>
      <c r="J16" s="5" t="n">
        <v>422709</v>
      </c>
      <c r="K16" s="5" t="n">
        <v>252246</v>
      </c>
    </row>
    <row r="17" spans="1:12">
      <c r="A17" s="4" t="s">
        <v>967</v>
      </c>
    </row>
    <row r="18" spans="1:12">
      <c r="A18" s="3" t="s">
        <v>963</v>
      </c>
    </row>
    <row r="19" spans="1:12">
      <c r="A19" s="4" t="s">
        <v>74</v>
      </c>
      <c r="J19" s="5" t="n">
        <v>232216</v>
      </c>
      <c r="K19" s="5" t="n">
        <v>156686</v>
      </c>
      <c r="L19" s="5" t="n">
        <v>173215</v>
      </c>
    </row>
    <row r="20" spans="1:12">
      <c r="A20" s="3" t="s">
        <v>964</v>
      </c>
    </row>
    <row r="21" spans="1:12">
      <c r="A21" s="4" t="s">
        <v>965</v>
      </c>
      <c r="B21" s="5" t="n">
        <v>124992</v>
      </c>
      <c r="F21" s="5" t="n">
        <v>51198</v>
      </c>
      <c r="J21" s="5" t="n">
        <v>124992</v>
      </c>
      <c r="K21" s="5" t="n">
        <v>51198</v>
      </c>
    </row>
    <row r="22" spans="1:12">
      <c r="A22" s="4" t="s">
        <v>968</v>
      </c>
    </row>
    <row r="23" spans="1:12">
      <c r="A23" s="3" t="s">
        <v>963</v>
      </c>
    </row>
    <row r="24" spans="1:12">
      <c r="A24" s="4" t="s">
        <v>74</v>
      </c>
      <c r="J24" s="5" t="n">
        <v>979259</v>
      </c>
      <c r="K24" s="5" t="n">
        <v>707757</v>
      </c>
      <c r="L24" s="6" t="n">
        <v>749903</v>
      </c>
    </row>
    <row r="25" spans="1:12">
      <c r="A25" s="3" t="s">
        <v>964</v>
      </c>
    </row>
    <row r="26" spans="1:12">
      <c r="A26" s="4" t="s">
        <v>965</v>
      </c>
      <c r="B26" s="6" t="n">
        <v>547701</v>
      </c>
      <c r="F26" s="6" t="n">
        <v>303444</v>
      </c>
      <c r="J26" s="6" t="n">
        <v>547701</v>
      </c>
      <c r="K26" s="6" t="n">
        <v>30344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93</v>
      </c>
    </row>
    <row r="3" spans="1:4">
      <c r="A3" s="3" t="s">
        <v>970</v>
      </c>
    </row>
    <row r="4" spans="1:4">
      <c r="A4" s="4" t="s">
        <v>951</v>
      </c>
      <c r="B4" s="6" t="n">
        <v>356990</v>
      </c>
      <c r="C4" s="6" t="n">
        <v>299730</v>
      </c>
      <c r="D4" s="6" t="n">
        <v>319812</v>
      </c>
    </row>
    <row r="5" spans="1:4">
      <c r="A5" s="4" t="s">
        <v>971</v>
      </c>
    </row>
    <row r="6" spans="1:4">
      <c r="A6" s="3" t="s">
        <v>970</v>
      </c>
    </row>
    <row r="7" spans="1:4">
      <c r="A7" s="4" t="s">
        <v>972</v>
      </c>
      <c r="B7" s="4" t="s">
        <v>973</v>
      </c>
      <c r="C7" s="4" t="s">
        <v>974</v>
      </c>
      <c r="D7" s="4" t="s">
        <v>9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W2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4"/>
    <col customWidth="1" max="22" min="22" width="14"/>
    <col customWidth="1" max="23" min="23" width="4"/>
  </cols>
  <sheetData>
    <row r="1" spans="1:23">
      <c r="A1" s="1" t="s">
        <v>976</v>
      </c>
      <c r="B1" s="2" t="s">
        <v>404</v>
      </c>
      <c r="R1" s="2" t="s">
        <v>1</v>
      </c>
    </row>
    <row r="2" spans="1:23">
      <c r="B2" s="2" t="s">
        <v>2</v>
      </c>
      <c r="D2" s="2" t="s">
        <v>405</v>
      </c>
      <c r="F2" s="2" t="s">
        <v>4</v>
      </c>
      <c r="H2" s="2" t="s">
        <v>406</v>
      </c>
      <c r="J2" s="2" t="s">
        <v>32</v>
      </c>
      <c r="L2" s="2" t="s">
        <v>411</v>
      </c>
      <c r="N2" s="2" t="s">
        <v>412</v>
      </c>
      <c r="P2" s="2" t="s">
        <v>413</v>
      </c>
      <c r="R2" s="2" t="s">
        <v>2</v>
      </c>
      <c r="T2" s="2" t="s">
        <v>32</v>
      </c>
      <c r="V2" s="2" t="s">
        <v>93</v>
      </c>
    </row>
    <row r="3" spans="1:23">
      <c r="A3" s="4" t="s">
        <v>74</v>
      </c>
      <c r="B3" s="6" t="n">
        <v>995703</v>
      </c>
      <c r="D3" s="6" t="n">
        <v>1266930</v>
      </c>
      <c r="F3" s="6" t="n">
        <v>1021814</v>
      </c>
      <c r="H3" s="6" t="n">
        <v>805407</v>
      </c>
      <c r="J3" s="6" t="n">
        <v>805891</v>
      </c>
      <c r="L3" s="6" t="n">
        <v>1139643</v>
      </c>
      <c r="N3" s="6" t="n">
        <v>874642</v>
      </c>
      <c r="P3" s="6" t="n">
        <v>792738</v>
      </c>
      <c r="R3" s="6" t="n">
        <v>4089854</v>
      </c>
      <c r="T3" s="6" t="n">
        <v>3612914</v>
      </c>
      <c r="V3" s="6" t="n">
        <v>3763971</v>
      </c>
    </row>
    <row r="4" spans="1:23">
      <c r="A4" s="4" t="s">
        <v>76</v>
      </c>
      <c r="B4" s="5" t="n">
        <v>158802</v>
      </c>
      <c r="D4" s="5" t="n">
        <v>212559</v>
      </c>
      <c r="F4" s="5" t="n">
        <v>165189</v>
      </c>
      <c r="H4" s="5" t="n">
        <v>124566</v>
      </c>
      <c r="J4" s="5" t="n">
        <v>110013</v>
      </c>
      <c r="L4" s="5" t="n">
        <v>181939</v>
      </c>
      <c r="N4" s="5" t="n">
        <v>127707</v>
      </c>
      <c r="P4" s="5" t="n">
        <v>113877</v>
      </c>
      <c r="R4" s="5" t="n">
        <v>661116</v>
      </c>
      <c r="T4" s="5" t="n">
        <v>533536</v>
      </c>
      <c r="V4" s="5" t="n">
        <v>554126</v>
      </c>
    </row>
    <row r="5" spans="1:23">
      <c r="A5" s="4" t="s">
        <v>85</v>
      </c>
      <c r="B5" s="6" t="n">
        <v>146119</v>
      </c>
      <c r="C5" s="4" t="s">
        <v>87</v>
      </c>
      <c r="D5" s="6" t="n">
        <v>72382</v>
      </c>
      <c r="E5" s="4" t="s">
        <v>87</v>
      </c>
      <c r="F5" s="6" t="n">
        <v>27926</v>
      </c>
      <c r="G5" s="4" t="s">
        <v>87</v>
      </c>
      <c r="H5" s="6" t="n">
        <v>23232</v>
      </c>
      <c r="I5" s="4" t="s">
        <v>87</v>
      </c>
      <c r="J5" s="6" t="n">
        <v>23694</v>
      </c>
      <c r="K5" s="4" t="s">
        <v>332</v>
      </c>
      <c r="L5" s="6" t="n">
        <v>69770</v>
      </c>
      <c r="M5" s="4" t="s">
        <v>332</v>
      </c>
      <c r="N5" s="6" t="n">
        <v>33315</v>
      </c>
      <c r="O5" s="4" t="s">
        <v>332</v>
      </c>
      <c r="P5" s="6" t="n">
        <v>26572</v>
      </c>
      <c r="Q5" s="4" t="s">
        <v>332</v>
      </c>
      <c r="R5" s="6" t="n">
        <v>269659</v>
      </c>
      <c r="T5" s="6" t="n">
        <v>153351</v>
      </c>
      <c r="V5" s="6" t="n">
        <v>172413</v>
      </c>
    </row>
    <row r="6" spans="1:23">
      <c r="A6" s="4" t="s">
        <v>977</v>
      </c>
      <c r="B6" s="7" t="n">
        <v>1.32</v>
      </c>
      <c r="C6" s="4" t="s">
        <v>339</v>
      </c>
      <c r="D6" s="7" t="n">
        <v>0.66</v>
      </c>
      <c r="E6" s="4" t="s">
        <v>339</v>
      </c>
      <c r="F6" s="7" t="n">
        <v>0.25</v>
      </c>
      <c r="G6" s="4" t="s">
        <v>339</v>
      </c>
      <c r="H6" s="7" t="n">
        <v>0.21</v>
      </c>
      <c r="I6" s="4" t="s">
        <v>339</v>
      </c>
      <c r="J6" s="7" t="n">
        <v>0.2</v>
      </c>
      <c r="K6" s="4" t="s">
        <v>341</v>
      </c>
      <c r="L6" s="7" t="n">
        <v>0.58</v>
      </c>
      <c r="M6" s="4" t="s">
        <v>341</v>
      </c>
      <c r="N6" s="7" t="n">
        <v>0.28</v>
      </c>
      <c r="O6" s="4" t="s">
        <v>341</v>
      </c>
      <c r="P6" s="7" t="n">
        <v>0.22</v>
      </c>
      <c r="Q6" s="4" t="s">
        <v>341</v>
      </c>
      <c r="R6" s="7" t="n">
        <v>2.44</v>
      </c>
      <c r="S6" s="4" t="s">
        <v>342</v>
      </c>
      <c r="T6" s="7" t="n">
        <v>1.28</v>
      </c>
      <c r="U6" s="4" t="s">
        <v>342</v>
      </c>
      <c r="V6" s="7" t="n">
        <v>1.41</v>
      </c>
      <c r="W6" s="4" t="s">
        <v>342</v>
      </c>
    </row>
    <row r="7" spans="1:23">
      <c r="A7" s="4" t="s">
        <v>978</v>
      </c>
      <c r="B7" s="8" t="n">
        <v>1.31</v>
      </c>
      <c r="C7" s="4" t="s">
        <v>339</v>
      </c>
      <c r="D7" s="8" t="n">
        <v>0.65</v>
      </c>
      <c r="E7" s="4" t="s">
        <v>339</v>
      </c>
      <c r="F7" s="8" t="n">
        <v>0.25</v>
      </c>
      <c r="G7" s="4" t="s">
        <v>339</v>
      </c>
      <c r="H7" s="8" t="n">
        <v>0.21</v>
      </c>
      <c r="I7" s="4" t="s">
        <v>339</v>
      </c>
      <c r="J7" s="8" t="n">
        <v>0.2</v>
      </c>
      <c r="K7" s="4" t="s">
        <v>341</v>
      </c>
      <c r="L7" s="8" t="n">
        <v>0.57</v>
      </c>
      <c r="M7" s="4" t="s">
        <v>341</v>
      </c>
      <c r="N7" s="8" t="n">
        <v>0.27</v>
      </c>
      <c r="O7" s="4" t="s">
        <v>341</v>
      </c>
      <c r="P7" s="8" t="n">
        <v>0.22</v>
      </c>
      <c r="Q7" s="4" t="s">
        <v>341</v>
      </c>
      <c r="R7" s="8" t="n">
        <v>2.42</v>
      </c>
      <c r="S7" s="4" t="s">
        <v>342</v>
      </c>
      <c r="T7" s="8" t="n">
        <v>1.27</v>
      </c>
      <c r="U7" s="4" t="s">
        <v>342</v>
      </c>
      <c r="V7" s="8" t="n">
        <v>1.41</v>
      </c>
      <c r="W7" s="4" t="s">
        <v>342</v>
      </c>
    </row>
    <row r="8" spans="1:23">
      <c r="A8" s="4" t="s">
        <v>979</v>
      </c>
      <c r="B8" s="7" t="n">
        <v>0.09</v>
      </c>
      <c r="D8" s="7" t="n">
        <v>0.09</v>
      </c>
      <c r="F8" s="7" t="n">
        <v>0.09</v>
      </c>
      <c r="H8" s="7" t="n">
        <v>0.09</v>
      </c>
      <c r="J8" s="14" t="n">
        <v>0.08500000000000001</v>
      </c>
      <c r="L8" s="14" t="n">
        <v>0.08500000000000001</v>
      </c>
      <c r="N8" s="14" t="n">
        <v>0.08500000000000001</v>
      </c>
      <c r="P8" s="14" t="n">
        <v>0.08500000000000001</v>
      </c>
      <c r="R8" s="7" t="n">
        <v>0.36</v>
      </c>
      <c r="S8" s="4" t="s">
        <v>342</v>
      </c>
      <c r="T8" s="7" t="n">
        <v>0.34</v>
      </c>
      <c r="U8" s="4" t="s">
        <v>342</v>
      </c>
      <c r="V8" s="7" t="n">
        <v>0.32</v>
      </c>
      <c r="W8" s="4" t="s">
        <v>342</v>
      </c>
    </row>
    <row r="9" spans="1:23">
      <c r="A9" s="4" t="s">
        <v>78</v>
      </c>
      <c r="B9" s="6" t="n">
        <v>1300</v>
      </c>
      <c r="C9" s="4" t="s">
        <v>87</v>
      </c>
      <c r="D9" s="6" t="n">
        <v>600</v>
      </c>
      <c r="E9" s="4" t="s">
        <v>87</v>
      </c>
      <c r="F9" s="6" t="n">
        <v>3000</v>
      </c>
      <c r="G9" s="4" t="s">
        <v>87</v>
      </c>
      <c r="H9" s="6" t="n">
        <v>900</v>
      </c>
      <c r="I9" s="4" t="s">
        <v>87</v>
      </c>
      <c r="J9" s="6" t="n">
        <v>5100</v>
      </c>
      <c r="K9" s="4" t="s">
        <v>332</v>
      </c>
      <c r="L9" s="6" t="n">
        <v>7800</v>
      </c>
      <c r="M9" s="4" t="s">
        <v>332</v>
      </c>
      <c r="N9" s="6" t="n">
        <v>5000</v>
      </c>
      <c r="O9" s="4" t="s">
        <v>332</v>
      </c>
      <c r="P9" s="6" t="n">
        <v>1100</v>
      </c>
      <c r="Q9" s="4" t="s">
        <v>332</v>
      </c>
      <c r="R9" s="6" t="n">
        <v>5826</v>
      </c>
      <c r="T9" s="6" t="n">
        <v>19061</v>
      </c>
      <c r="V9" s="6" t="n">
        <v>14407</v>
      </c>
    </row>
    <row r="10" spans="1:23">
      <c r="A10" s="4" t="s">
        <v>337</v>
      </c>
      <c r="R10" s="5" t="n">
        <v>356990</v>
      </c>
      <c r="T10" s="5" t="n">
        <v>299730</v>
      </c>
      <c r="V10" s="5" t="n">
        <v>319812</v>
      </c>
    </row>
    <row r="11" spans="1:23">
      <c r="A11" s="4" t="s">
        <v>81</v>
      </c>
      <c r="F11" s="5" t="n">
        <v>4400</v>
      </c>
      <c r="H11" s="5" t="n">
        <v>2700</v>
      </c>
      <c r="R11" s="5" t="n">
        <v>7052</v>
      </c>
      <c r="T11" s="5" t="n">
        <v>0</v>
      </c>
      <c r="V11" s="5" t="n">
        <v>0</v>
      </c>
    </row>
    <row r="12" spans="1:23">
      <c r="A12" s="4" t="s">
        <v>866</v>
      </c>
      <c r="B12" s="5" t="n">
        <v>110900</v>
      </c>
    </row>
    <row r="13" spans="1:23">
      <c r="A13" s="4" t="s">
        <v>952</v>
      </c>
      <c r="B13" s="6" t="n">
        <v>900</v>
      </c>
      <c r="D13" s="6" t="n">
        <v>800</v>
      </c>
      <c r="F13" s="6" t="n">
        <v>9800</v>
      </c>
      <c r="H13" s="6" t="n">
        <v>13200</v>
      </c>
      <c r="J13" s="6" t="n">
        <v>1400</v>
      </c>
    </row>
    <row r="14" spans="1:23">
      <c r="A14" s="4" t="s">
        <v>391</v>
      </c>
    </row>
    <row r="15" spans="1:23">
      <c r="A15" s="4" t="s">
        <v>74</v>
      </c>
      <c r="R15" s="5" t="n">
        <v>0</v>
      </c>
      <c r="T15" s="5" t="n">
        <v>0</v>
      </c>
      <c r="V15" s="5" t="n">
        <v>0</v>
      </c>
    </row>
    <row r="16" spans="1:23">
      <c r="A16" s="4" t="s">
        <v>78</v>
      </c>
      <c r="T16" s="5" t="n">
        <v>0</v>
      </c>
      <c r="V16" s="5" t="n">
        <v>0</v>
      </c>
    </row>
    <row r="17" spans="1:23">
      <c r="A17" s="4" t="s">
        <v>337</v>
      </c>
      <c r="R17" s="5" t="n">
        <v>-43027</v>
      </c>
      <c r="S17" s="4" t="s">
        <v>980</v>
      </c>
      <c r="T17" s="5" t="n">
        <v>-20003</v>
      </c>
      <c r="U17" s="4" t="s">
        <v>980</v>
      </c>
      <c r="V17" s="6" t="n">
        <v>-16200</v>
      </c>
    </row>
    <row r="18" spans="1:23">
      <c r="A18" s="4" t="s">
        <v>952</v>
      </c>
      <c r="R18" s="6" t="n">
        <v>24700</v>
      </c>
      <c r="T18" s="6" t="n">
        <v>1400</v>
      </c>
    </row>
    <row r="19" spans="1:23"/>
    <row r="20" spans="1:23">
      <c r="A20" s="4" t="s">
        <v>87</v>
      </c>
      <c r="B20" s="4" t="s">
        <v>357</v>
      </c>
    </row>
    <row r="21" spans="1:23">
      <c r="A21" s="4" t="s">
        <v>332</v>
      </c>
      <c r="B21" s="4" t="s">
        <v>358</v>
      </c>
    </row>
    <row r="22" spans="1:23">
      <c r="A22" s="4" t="s">
        <v>340</v>
      </c>
      <c r="B22" s="4" t="s">
        <v>359</v>
      </c>
    </row>
    <row r="23" spans="1:23">
      <c r="A23" s="4" t="s">
        <v>342</v>
      </c>
      <c r="B23" s="4" t="s">
        <v>91</v>
      </c>
    </row>
    <row r="24" spans="1:23">
      <c r="A24" s="4" t="s">
        <v>980</v>
      </c>
      <c r="B24" s="4" t="s">
        <v>397</v>
      </c>
    </row>
  </sheetData>
  <mergeCells count="20">
    <mergeCell ref="A1:A2"/>
    <mergeCell ref="B1:Q1"/>
    <mergeCell ref="R1:W1"/>
    <mergeCell ref="B2:C2"/>
    <mergeCell ref="D2:E2"/>
    <mergeCell ref="F2:G2"/>
    <mergeCell ref="H2:I2"/>
    <mergeCell ref="J2:K2"/>
    <mergeCell ref="L2:M2"/>
    <mergeCell ref="N2:O2"/>
    <mergeCell ref="P2:Q2"/>
    <mergeCell ref="R2:S2"/>
    <mergeCell ref="T2:U2"/>
    <mergeCell ref="V2:W2"/>
    <mergeCell ref="A19:W19"/>
    <mergeCell ref="B20:W20"/>
    <mergeCell ref="B21:W21"/>
    <mergeCell ref="B22:W22"/>
    <mergeCell ref="B23:W23"/>
    <mergeCell ref="B24:W2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981</v>
      </c>
      <c r="C1" s="2" t="s">
        <v>1</v>
      </c>
    </row>
    <row r="2" spans="1:5">
      <c r="C2" s="2" t="s">
        <v>2</v>
      </c>
      <c r="D2" s="2" t="s">
        <v>32</v>
      </c>
      <c r="E2" s="2" t="s">
        <v>93</v>
      </c>
    </row>
    <row r="3" spans="1:5">
      <c r="A3" s="3" t="s">
        <v>982</v>
      </c>
    </row>
    <row r="4" spans="1:5">
      <c r="A4" s="4" t="s">
        <v>983</v>
      </c>
      <c r="C4" s="6" t="n">
        <v>4073</v>
      </c>
      <c r="D4" s="6" t="n">
        <v>4975</v>
      </c>
      <c r="E4" s="6" t="n">
        <v>5497</v>
      </c>
    </row>
    <row r="5" spans="1:5">
      <c r="A5" s="4" t="s">
        <v>984</v>
      </c>
      <c r="C5" s="5" t="n">
        <v>1216</v>
      </c>
      <c r="D5" s="5" t="n">
        <v>180</v>
      </c>
      <c r="E5" s="5" t="n">
        <v>309</v>
      </c>
    </row>
    <row r="6" spans="1:5">
      <c r="A6" s="4" t="s">
        <v>985</v>
      </c>
      <c r="C6" s="5" t="n">
        <v>0</v>
      </c>
      <c r="D6" s="5" t="n">
        <v>0</v>
      </c>
      <c r="E6" s="5" t="n">
        <v>0</v>
      </c>
    </row>
    <row r="7" spans="1:5">
      <c r="A7" s="4" t="s">
        <v>464</v>
      </c>
      <c r="B7" s="4" t="s">
        <v>87</v>
      </c>
      <c r="C7" s="5" t="n">
        <v>-520</v>
      </c>
      <c r="D7" s="5" t="n">
        <v>-960</v>
      </c>
      <c r="E7" s="5" t="n">
        <v>-462</v>
      </c>
    </row>
    <row r="8" spans="1:5">
      <c r="A8" s="4" t="s">
        <v>986</v>
      </c>
      <c r="C8" s="5" t="n">
        <v>5339</v>
      </c>
      <c r="D8" s="5" t="n">
        <v>4073</v>
      </c>
      <c r="E8" s="5" t="n">
        <v>4975</v>
      </c>
    </row>
    <row r="9" spans="1:5">
      <c r="A9" s="4" t="s">
        <v>439</v>
      </c>
    </row>
    <row r="10" spans="1:5">
      <c r="A10" s="3" t="s">
        <v>982</v>
      </c>
    </row>
    <row r="11" spans="1:5">
      <c r="A11" s="4" t="s">
        <v>987</v>
      </c>
      <c r="C11" s="6" t="n">
        <v>570</v>
      </c>
      <c r="D11" s="6" t="n">
        <v>-122</v>
      </c>
      <c r="E11" s="6" t="n">
        <v>-369</v>
      </c>
    </row>
    <row r="12" spans="1:5"/>
    <row r="13" spans="1:5">
      <c r="A13" s="4" t="s">
        <v>87</v>
      </c>
      <c r="B13" s="4" t="s">
        <v>988</v>
      </c>
    </row>
  </sheetData>
  <mergeCells count="4">
    <mergeCell ref="A1:B2"/>
    <mergeCell ref="C1:E1"/>
    <mergeCell ref="A12:D12"/>
    <mergeCell ref="B13:D1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1:37:02Z</dcterms:created>
  <dcterms:modified xmlns:dcterms="http://purl.org/dc/terms/" xmlns:xsi="http://www.w3.org/2001/XMLSchema-instance" xsi:type="dcterms:W3CDTF">2018-03-01T11:37:02Z</dcterms:modified>
</cp:coreProperties>
</file>